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MBINED OPERATIO" sheetId="2" state="visible" r:id="rId2"/>
    <sheet xmlns:r="http://schemas.openxmlformats.org/officeDocument/2006/relationships" name="STATEMENTS OF COMBINED OPERATI3" sheetId="3" state="visible" r:id="rId3"/>
    <sheet xmlns:r="http://schemas.openxmlformats.org/officeDocument/2006/relationships" name="STATEMENTS OF COMBINED CASH FLO" sheetId="4" state="visible" r:id="rId4"/>
    <sheet xmlns:r="http://schemas.openxmlformats.org/officeDocument/2006/relationships" name="COMBINED BALANCE SHEETS" sheetId="5" state="visible" r:id="rId5"/>
    <sheet xmlns:r="http://schemas.openxmlformats.org/officeDocument/2006/relationships" name="COMBINED BALANCE SHEETS (Parent" sheetId="6" state="visible" r:id="rId6"/>
    <sheet xmlns:r="http://schemas.openxmlformats.org/officeDocument/2006/relationships" name="STATEMENTS OF COMBINED EQUITY" sheetId="7" state="visible" r:id="rId7"/>
    <sheet xmlns:r="http://schemas.openxmlformats.org/officeDocument/2006/relationships" name="Summary of Operations and Signi" sheetId="8" state="visible" r:id="rId8"/>
    <sheet xmlns:r="http://schemas.openxmlformats.org/officeDocument/2006/relationships" name="Acquisitions" sheetId="9" state="visible" r:id="rId9"/>
    <sheet xmlns:r="http://schemas.openxmlformats.org/officeDocument/2006/relationships" name="Revenue from Contracts with Cus" sheetId="10" state="visible" r:id="rId10"/>
    <sheet xmlns:r="http://schemas.openxmlformats.org/officeDocument/2006/relationships" name="Equity" sheetId="11" state="visible" r:id="rId11"/>
    <sheet xmlns:r="http://schemas.openxmlformats.org/officeDocument/2006/relationships" name="Financial Information by Busine" sheetId="12" state="visible" r:id="rId12"/>
    <sheet xmlns:r="http://schemas.openxmlformats.org/officeDocument/2006/relationships" name="Related Party Transactions" sheetId="13" state="visible" r:id="rId13"/>
    <sheet xmlns:r="http://schemas.openxmlformats.org/officeDocument/2006/relationships" name="Investment in Unconsolidated En" sheetId="14" state="visible" r:id="rId14"/>
    <sheet xmlns:r="http://schemas.openxmlformats.org/officeDocument/2006/relationships" name="Cash Distributions" sheetId="15" state="visible" r:id="rId15"/>
    <sheet xmlns:r="http://schemas.openxmlformats.org/officeDocument/2006/relationships" name="Equity-Based Compensation Plan"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Regulatory Assets and Liabiliti" sheetId="19" state="visible" r:id="rId19"/>
    <sheet xmlns:r="http://schemas.openxmlformats.org/officeDocument/2006/relationships" name="Income Taxes" sheetId="20" state="visible" r:id="rId20"/>
    <sheet xmlns:r="http://schemas.openxmlformats.org/officeDocument/2006/relationships" name="Concentrations of Credit Risk" sheetId="21" state="visible" r:id="rId21"/>
    <sheet xmlns:r="http://schemas.openxmlformats.org/officeDocument/2006/relationships" name="Commitments and Contingencies" sheetId="22" state="visible" r:id="rId22"/>
    <sheet xmlns:r="http://schemas.openxmlformats.org/officeDocument/2006/relationships" name="Postretirement Benefit Plans" sheetId="23" state="visible" r:id="rId23"/>
    <sheet xmlns:r="http://schemas.openxmlformats.org/officeDocument/2006/relationships" name="Combined Variable Interest Enti" sheetId="24" state="visible" r:id="rId24"/>
    <sheet xmlns:r="http://schemas.openxmlformats.org/officeDocument/2006/relationships" name="Interim Financial Information (" sheetId="25" state="visible" r:id="rId25"/>
    <sheet xmlns:r="http://schemas.openxmlformats.org/officeDocument/2006/relationships" name="Subsequent Events" sheetId="26" state="visible" r:id="rId26"/>
    <sheet xmlns:r="http://schemas.openxmlformats.org/officeDocument/2006/relationships" name="Summary of Operations and Sig27" sheetId="27" state="visible" r:id="rId27"/>
    <sheet xmlns:r="http://schemas.openxmlformats.org/officeDocument/2006/relationships" name="Summary of Operations and Sig28" sheetId="28" state="visible" r:id="rId28"/>
    <sheet xmlns:r="http://schemas.openxmlformats.org/officeDocument/2006/relationships" name="Acquisitions (Tables)" sheetId="29" state="visible" r:id="rId29"/>
    <sheet xmlns:r="http://schemas.openxmlformats.org/officeDocument/2006/relationships" name="Revenue from Contracts with C30" sheetId="30" state="visible" r:id="rId30"/>
    <sheet xmlns:r="http://schemas.openxmlformats.org/officeDocument/2006/relationships" name="Equity (Tables)" sheetId="31" state="visible" r:id="rId31"/>
    <sheet xmlns:r="http://schemas.openxmlformats.org/officeDocument/2006/relationships" name="Financial Information by Busi32" sheetId="32" state="visible" r:id="rId32"/>
    <sheet xmlns:r="http://schemas.openxmlformats.org/officeDocument/2006/relationships" name="Related Party Transactions (Tab" sheetId="33" state="visible" r:id="rId33"/>
    <sheet xmlns:r="http://schemas.openxmlformats.org/officeDocument/2006/relationships" name="Investment in Unconsolidated 34" sheetId="34" state="visible" r:id="rId34"/>
    <sheet xmlns:r="http://schemas.openxmlformats.org/officeDocument/2006/relationships" name="Cash Distributions (Tables)" sheetId="35" state="visible" r:id="rId35"/>
    <sheet xmlns:r="http://schemas.openxmlformats.org/officeDocument/2006/relationships" name="Debt (Tables)" sheetId="36" state="visible" r:id="rId36"/>
    <sheet xmlns:r="http://schemas.openxmlformats.org/officeDocument/2006/relationships" name="Regulatory Assets and Liabili37" sheetId="37" state="visible" r:id="rId37"/>
    <sheet xmlns:r="http://schemas.openxmlformats.org/officeDocument/2006/relationships" name="Income Taxes (Tables)" sheetId="38" state="visible" r:id="rId38"/>
    <sheet xmlns:r="http://schemas.openxmlformats.org/officeDocument/2006/relationships" name="Combined Variable Interest En39" sheetId="39" state="visible" r:id="rId39"/>
    <sheet xmlns:r="http://schemas.openxmlformats.org/officeDocument/2006/relationships" name="Interim Financial Information40" sheetId="40" state="visible" r:id="rId40"/>
    <sheet xmlns:r="http://schemas.openxmlformats.org/officeDocument/2006/relationships" name="Summary of Operations and Sig41" sheetId="41" state="visible" r:id="rId41"/>
    <sheet xmlns:r="http://schemas.openxmlformats.org/officeDocument/2006/relationships" name="Summary of Operations and Sig42" sheetId="42" state="visible" r:id="rId42"/>
    <sheet xmlns:r="http://schemas.openxmlformats.org/officeDocument/2006/relationships" name="Summary of Operations and Sig43" sheetId="43" state="visible" r:id="rId43"/>
    <sheet xmlns:r="http://schemas.openxmlformats.org/officeDocument/2006/relationships" name="Summary of Operations and Sig44" sheetId="44" state="visible" r:id="rId44"/>
    <sheet xmlns:r="http://schemas.openxmlformats.org/officeDocument/2006/relationships" name="Summary of Operations and Sig45" sheetId="45" state="visible" r:id="rId45"/>
    <sheet xmlns:r="http://schemas.openxmlformats.org/officeDocument/2006/relationships" name="Acquisitions - Schedule of Acqu" sheetId="46" state="visible" r:id="rId46"/>
    <sheet xmlns:r="http://schemas.openxmlformats.org/officeDocument/2006/relationships" name="Acquisitions - Narrative (Detai" sheetId="47" state="visible" r:id="rId47"/>
    <sheet xmlns:r="http://schemas.openxmlformats.org/officeDocument/2006/relationships" name="Revenue from Contracts with C48" sheetId="48" state="visible" r:id="rId48"/>
    <sheet xmlns:r="http://schemas.openxmlformats.org/officeDocument/2006/relationships" name="Revenue from Contracts with C49" sheetId="49" state="visible" r:id="rId49"/>
    <sheet xmlns:r="http://schemas.openxmlformats.org/officeDocument/2006/relationships" name="Revenue from Contracts with C50" sheetId="50" state="visible" r:id="rId50"/>
    <sheet xmlns:r="http://schemas.openxmlformats.org/officeDocument/2006/relationships" name="Equity - Schedule of Public Off" sheetId="51" state="visible" r:id="rId51"/>
    <sheet xmlns:r="http://schemas.openxmlformats.org/officeDocument/2006/relationships" name="Equity - Schedule of Public O52" sheetId="52" state="visible" r:id="rId52"/>
    <sheet xmlns:r="http://schemas.openxmlformats.org/officeDocument/2006/relationships" name="Equity - Schedule of Common, Su" sheetId="53" state="visible" r:id="rId53"/>
    <sheet xmlns:r="http://schemas.openxmlformats.org/officeDocument/2006/relationships" name="Equity - Narrative (Details)" sheetId="54" state="visible" r:id="rId54"/>
    <sheet xmlns:r="http://schemas.openxmlformats.org/officeDocument/2006/relationships" name="Financial Information by Busi55" sheetId="55" state="visible" r:id="rId55"/>
    <sheet xmlns:r="http://schemas.openxmlformats.org/officeDocument/2006/relationships" name="Financial Information by Busi56" sheetId="56" state="visible" r:id="rId56"/>
    <sheet xmlns:r="http://schemas.openxmlformats.org/officeDocument/2006/relationships" name="Financial Information by Busi57" sheetId="57" state="visible" r:id="rId57"/>
    <sheet xmlns:r="http://schemas.openxmlformats.org/officeDocument/2006/relationships" name="Related Party Transactions - Sc" sheetId="58" state="visible" r:id="rId58"/>
    <sheet xmlns:r="http://schemas.openxmlformats.org/officeDocument/2006/relationships" name="Related Party Transactions - Su" sheetId="59" state="visible" r:id="rId59"/>
    <sheet xmlns:r="http://schemas.openxmlformats.org/officeDocument/2006/relationships" name="Related Party Transactions - 60" sheetId="60" state="visible" r:id="rId60"/>
    <sheet xmlns:r="http://schemas.openxmlformats.org/officeDocument/2006/relationships" name="Investment in Unconsolidated 61" sheetId="61" state="visible" r:id="rId61"/>
    <sheet xmlns:r="http://schemas.openxmlformats.org/officeDocument/2006/relationships" name="Investment in Unconsolidated 62" sheetId="62" state="visible" r:id="rId62"/>
    <sheet xmlns:r="http://schemas.openxmlformats.org/officeDocument/2006/relationships" name="Cash Distributions - Narrative " sheetId="63" state="visible" r:id="rId63"/>
    <sheet xmlns:r="http://schemas.openxmlformats.org/officeDocument/2006/relationships" name="Cash Distributions - Schedule o" sheetId="64" state="visible" r:id="rId64"/>
    <sheet xmlns:r="http://schemas.openxmlformats.org/officeDocument/2006/relationships" name="Equity-Based Compensation Plan " sheetId="65" state="visible" r:id="rId65"/>
    <sheet xmlns:r="http://schemas.openxmlformats.org/officeDocument/2006/relationships" name="Debt - Schedule of Outstanding " sheetId="66" state="visible" r:id="rId66"/>
    <sheet xmlns:r="http://schemas.openxmlformats.org/officeDocument/2006/relationships" name="Debt - $1 Billion Facility (Det" sheetId="67" state="visible" r:id="rId67"/>
    <sheet xmlns:r="http://schemas.openxmlformats.org/officeDocument/2006/relationships" name="Debt - 364-Day Facility (Detail" sheetId="68" state="visible" r:id="rId68"/>
    <sheet xmlns:r="http://schemas.openxmlformats.org/officeDocument/2006/relationships" name="Debt - 4.125% Senior Notes (Det" sheetId="69" state="visible" r:id="rId69"/>
    <sheet xmlns:r="http://schemas.openxmlformats.org/officeDocument/2006/relationships" name="Fair Value Measurements (Detail" sheetId="70" state="visible" r:id="rId70"/>
    <sheet xmlns:r="http://schemas.openxmlformats.org/officeDocument/2006/relationships" name="Regulatory Assets and Liabili71" sheetId="71" state="visible" r:id="rId71"/>
    <sheet xmlns:r="http://schemas.openxmlformats.org/officeDocument/2006/relationships" name="Regulatory Assets and Liabili72" sheetId="72" state="visible" r:id="rId72"/>
    <sheet xmlns:r="http://schemas.openxmlformats.org/officeDocument/2006/relationships" name="Income Taxes - Narrative (Detai" sheetId="73" state="visible" r:id="rId73"/>
    <sheet xmlns:r="http://schemas.openxmlformats.org/officeDocument/2006/relationships" name="Income Taxes - Schedule of Comp" sheetId="74" state="visible" r:id="rId74"/>
    <sheet xmlns:r="http://schemas.openxmlformats.org/officeDocument/2006/relationships" name="Income Taxes - Summary of Incom" sheetId="75" state="visible" r:id="rId75"/>
    <sheet xmlns:r="http://schemas.openxmlformats.org/officeDocument/2006/relationships" name="Concentrations of Credit Risk (" sheetId="76" state="visible" r:id="rId76"/>
    <sheet xmlns:r="http://schemas.openxmlformats.org/officeDocument/2006/relationships" name="Postretirement Benefit Plans (D" sheetId="77" state="visible" r:id="rId77"/>
    <sheet xmlns:r="http://schemas.openxmlformats.org/officeDocument/2006/relationships" name="Combined Variable Interest En78" sheetId="78" state="visible" r:id="rId78"/>
    <sheet xmlns:r="http://schemas.openxmlformats.org/officeDocument/2006/relationships" name="Combined Variable Interest En79" sheetId="79" state="visible" r:id="rId79"/>
    <sheet xmlns:r="http://schemas.openxmlformats.org/officeDocument/2006/relationships" name="Combined Variable Interest En80" sheetId="80" state="visible" r:id="rId80"/>
    <sheet xmlns:r="http://schemas.openxmlformats.org/officeDocument/2006/relationships" name="Interim Financial Information81" sheetId="81" state="visible" r:id="rId81"/>
    <sheet xmlns:r="http://schemas.openxmlformats.org/officeDocument/2006/relationships" name="Uncategorized Items - eqt-20180" sheetId="82" state="visible" r:id="rId82"/>
  </sheets>
  <definedNames/>
  <calcPr calcId="124519" fullCalcOnLoad="1"/>
</workbook>
</file>

<file path=xl/sharedStrings.xml><?xml version="1.0" encoding="utf-8"?>
<sst xmlns="http://schemas.openxmlformats.org/spreadsheetml/2006/main" uniqueCount="916">
  <si>
    <t>Document and Entity Information</t>
  </si>
  <si>
    <t>3 Months Ended</t>
  </si>
  <si>
    <t>Mar. 31, 2018</t>
  </si>
  <si>
    <t>Entity Registrant Name</t>
  </si>
  <si>
    <t>EQT Midstream Partners, LP</t>
  </si>
  <si>
    <t>Entity Central Index Key</t>
  </si>
  <si>
    <t>Document Type</t>
  </si>
  <si>
    <t>8-K</t>
  </si>
  <si>
    <t>Document Period End Date</t>
  </si>
  <si>
    <t>Mar. 31,
		2018</t>
  </si>
  <si>
    <t>Amendment Flag</t>
  </si>
  <si>
    <t>false</t>
  </si>
  <si>
    <t>STATEMENTS OF COMBINED OPERATIONS - USD ($) shares in Thousands, $ in Thousands</t>
  </si>
  <si>
    <t>12 Months Ended</t>
  </si>
  <si>
    <t>Mar. 31, 2017</t>
  </si>
  <si>
    <t>Dec. 31, 2017</t>
  </si>
  <si>
    <t>Dec. 31, 2016</t>
  </si>
  <si>
    <t>Dec. 31, 2015</t>
  </si>
  <si>
    <t>Income Statement [Abstract]</t>
  </si>
  <si>
    <t>Operating revenues</t>
  </si>
  <si>
    <t>[1],[2]</t>
  </si>
  <si>
    <t>[3],[4]</t>
  </si>
  <si>
    <t>Operating expenses:</t>
  </si>
  <si>
    <t>Operating and maintenance</t>
  </si>
  <si>
    <t>[1],[5]</t>
  </si>
  <si>
    <t>[3],[6]</t>
  </si>
  <si>
    <t>Selling, general and administrative</t>
  </si>
  <si>
    <t>Depreciation and amortization</t>
  </si>
  <si>
    <t>[1],[7]</t>
  </si>
  <si>
    <t>[3],[8]</t>
  </si>
  <si>
    <t>Amortization of intangible assets</t>
  </si>
  <si>
    <t>Total operating expenses</t>
  </si>
  <si>
    <t>[1]</t>
  </si>
  <si>
    <t>[3]</t>
  </si>
  <si>
    <t>Operating income</t>
  </si>
  <si>
    <t>Equity income</t>
  </si>
  <si>
    <t>[1],[7],[9]</t>
  </si>
  <si>
    <t>[8]</t>
  </si>
  <si>
    <t>Other income</t>
  </si>
  <si>
    <t>[3],[10]</t>
  </si>
  <si>
    <t>Net interest expense</t>
  </si>
  <si>
    <t>[1],[11]</t>
  </si>
  <si>
    <t>[3],[12]</t>
  </si>
  <si>
    <t>Income before income taxes</t>
  </si>
  <si>
    <t>Income tax expense (benefit)</t>
  </si>
  <si>
    <t>Net income</t>
  </si>
  <si>
    <t>[1],[7],[13]</t>
  </si>
  <si>
    <t>[3],[8],[14]</t>
  </si>
  <si>
    <t>Net income attributable to noncontrolling interests</t>
  </si>
  <si>
    <t>Net income attributable to EQT Midstream Partners, LP</t>
  </si>
  <si>
    <t>Calculation of limited partners' interest in net income:</t>
  </si>
  <si>
    <t>Less pre-acquisition income allocated to parent</t>
  </si>
  <si>
    <t>Less general partner interest in net income - general partner units</t>
  </si>
  <si>
    <t>Less general partner interest in net income - incentive distribution rights</t>
  </si>
  <si>
    <t>Limited partners' interest in net income</t>
  </si>
  <si>
    <t>Net income per limited partner unit - basic (in USD per share)</t>
  </si>
  <si>
    <t>Net income per limited partner unit - diluted (in USD per share)</t>
  </si>
  <si>
    <t>Weighted average limited partner units outstanding – basic (in shares)</t>
  </si>
  <si>
    <t>Weighted average limited partner units outstanding – diluted (in shares)</t>
  </si>
  <si>
    <t>As discussed in Note B, the combined financial statements of EQT Midstream Partners, LP (EQM) have been retrospectively recast to include the pre-acquisition results of Rice Olympus Midstream LLC (ROM), Strike Force Midstream Holdings LLC (Strike Force) and Rice West Virginia Midstream LLC (Rice WV), which were acquired by EQM effective on May 1, 2018 (the May 2018 Acquisition), because this transaction was between entities under common control.</t>
  </si>
  <si>
    <t>[2]</t>
  </si>
  <si>
    <t>Operating revenues included affiliate revenues from EQT Corporation and subsidiaries (collectively, EQT) of $181.2 million and $143.4 million for the three months ended March 31, 2018 and 2017, respectively. See Note F.</t>
  </si>
  <si>
    <t>As discussed in Note 2, the combined financial statements of EQT Midstream Partners, LP (EQM) have been retrospectively recast to include the pre-acquisition results of Rice Olympus Midstream LLC (ROM), Strike Force Midstream Holdings LLC (Strike Force) and Rice West Virginia Midstream LLC (Rice WV), which were acquired by EQM effective on May 1, 2018 (the May 2018 Acquisition), the Allegheny Valley Connector, LLC (AVC), Rager Mountain Storage Company LLC (Rager) and certain gathering assets (the Gathering Assets), which were acquired by EQM effective on October 1, 2016 (the October 2016 Acquisition), and the Northern West Virginia Marcellus gathering system (NWV Gathering), which was acquired by EQM on March 17, 2015, because these transactions were between entities under common control.</t>
  </si>
  <si>
    <t>[4]</t>
  </si>
  <si>
    <t>Operating revenues included affiliate revenues from EQT Corporation and subsidiaries (collectively, EQT) of $621.8 million, $551.4 million and $462.4 million for the years ended December 31, 2017, 2016 and 2015, respectively. See Note 5.</t>
  </si>
  <si>
    <t>[5]</t>
  </si>
  <si>
    <t>Operating and maintenance expense included charges from EQT of $10.5 million and $9.9 million for the three months ended March 31, 2018 and 2017, respectively. Selling, general and administrative expense included charges from EQT of $17.6 million and $16.4 million for the three months ended March 31, 2018 and 2017, respectively. See Note F.</t>
  </si>
  <si>
    <t>[6]</t>
  </si>
  <si>
    <t>Operating and maintenance expense included charges from EQT of $40.2 million, $34.2 million and $33.5 million for the years ended December 31, 2017, 2016 and 2015, respectively. Selling, general and administrative expense included charges from EQT of $69.7 million, $67.3 million and $55.1 million for the years ended December 31, 2017, 2016 and 2015, respectively. See Note 5.</t>
  </si>
  <si>
    <t>[7]</t>
  </si>
  <si>
    <t>As discussed in Note B, the combined financial statements of EQM have been retrospectively recast to include the pre-acquisition results of ROM, Strike Force and Rice WV, which were acquired by EQM effective on May 1, 2018, because this transaction was between entities under common control.</t>
  </si>
  <si>
    <t>As discussed in Note 2, the combined financial statements of EQM have been retrospectively recast to include the pre-acquisition results of ROM, Strike Force and Rice WV, which were acquired by EQM effective on May 1, 2018, AVC, Rager and the Gathering Assets, which were acquired by EQM effective on October 1, 2016, and NWV Gathering, which was acquired by EQM on March 17, 2015, because these transactions were between entities under common control.</t>
  </si>
  <si>
    <t>[9]</t>
  </si>
  <si>
    <t>Represents equity income from Mountain Valley Pipeline, LLC (the MVP Joint Venture). See Note G.</t>
  </si>
  <si>
    <t>[10]</t>
  </si>
  <si>
    <t>For the year ended December 31, 2017, other income included equity income from Mountain Valley Pipeline, LLC (MVP Joint Venture) of $22.2 million. For the year ended December 31, 2016, other income included distributions received from EQT Energy Supply, LLC (EES) of $8.3 million and equity income from the MVP Joint Venture of $9.9 million. For the year ended December 31, 2015, other income included equity income from the MVP Joint Venture of $2.4 million. See Note 6.</t>
  </si>
  <si>
    <t>[11]</t>
  </si>
  <si>
    <t>Net interest expense included interest income on the preferred interest (the Preferred Interest) in EQT Energy Supply, LLC (EES) of $1.7 million for the three months ended March 31, 2018 and 2017.</t>
  </si>
  <si>
    <t>[12]</t>
  </si>
  <si>
    <t>For the years ended December 31, 2017 and 2016, net interest expense included interest income on the preferred interest (the Preferred Interest) in EES of $6.8 million and $1.7 million, respectively.</t>
  </si>
  <si>
    <t>[13]</t>
  </si>
  <si>
    <t>[14]</t>
  </si>
  <si>
    <t>STATEMENTS OF COMBINED OPERATIONS (Footnotes) - USD ($) $ in Thousands</t>
  </si>
  <si>
    <t>Operating and maintenance expense</t>
  </si>
  <si>
    <t>Selling, general and administrative expense</t>
  </si>
  <si>
    <t>[1],[5],[6]</t>
  </si>
  <si>
    <t>EQT and Subsidiaries</t>
  </si>
  <si>
    <t>Operating revenues from related party</t>
  </si>
  <si>
    <t>EES</t>
  </si>
  <si>
    <t>Interest income</t>
  </si>
  <si>
    <t>Variable Interest Entity, Not Primary Beneficiary | EES</t>
  </si>
  <si>
    <t>Distributions included in other income</t>
  </si>
  <si>
    <t>Other income | Variable Interest Entity, Not Primary Beneficiary | MVP Joint Venture</t>
  </si>
  <si>
    <t>STATEMENTS OF COMBINED CASH FLOWS - USD ($) $ in Thousands</t>
  </si>
  <si>
    <t>Cash flows from operating activities:</t>
  </si>
  <si>
    <t>[1],[2],[3]</t>
  </si>
  <si>
    <t>[4],[5],[6]</t>
  </si>
  <si>
    <t>Adjustments to reconcile net income to net cash provided by operating activities:</t>
  </si>
  <si>
    <t>[1],[3]</t>
  </si>
  <si>
    <t>[4],[6]</t>
  </si>
  <si>
    <t>Deferred income taxes</t>
  </si>
  <si>
    <t>[1],[3],[7]</t>
  </si>
  <si>
    <t>AFUDC – equity</t>
  </si>
  <si>
    <t>Non-cash long term compensation expense</t>
  </si>
  <si>
    <t>Changes in other assets and liabilities:</t>
  </si>
  <si>
    <t>Accounts receivable</t>
  </si>
  <si>
    <t>Accounts payable</t>
  </si>
  <si>
    <t>Due to/from EQT affiliates</t>
  </si>
  <si>
    <t>Other assets and other liabilities</t>
  </si>
  <si>
    <t>Net cash provided by operating activities</t>
  </si>
  <si>
    <t>Cash flows from investing activities:</t>
  </si>
  <si>
    <t>Capital expenditures</t>
  </si>
  <si>
    <t>Acquisitions - net assets from EQT (see Note 2)</t>
  </si>
  <si>
    <t>MVP Interest Acquisition (see Note 2) and capital contributions to the MVP Joint Venture</t>
  </si>
  <si>
    <t>Capital contributions to the MVP Joint Venture</t>
  </si>
  <si>
    <t>Sales of interests in the MVP Joint Venture</t>
  </si>
  <si>
    <t>Preferred Interest Acquisition (as defined in Note 2)</t>
  </si>
  <si>
    <t>Principal payments received on the Preferred Interest (see Note 2)</t>
  </si>
  <si>
    <t>Net cash used in investing activities</t>
  </si>
  <si>
    <t>Cash flows from financing activities:</t>
  </si>
  <si>
    <t>Proceeds from the issuance of EQM common units, net of offering costs</t>
  </si>
  <si>
    <t>Acquisitions - purchase price in excess of net assets from EQT (see Note 2)</t>
  </si>
  <si>
    <t>Acquisition of AVC net assets from EQT (see Note 2)</t>
  </si>
  <si>
    <t>Proceeds from credit facility borrowings</t>
  </si>
  <si>
    <t>Payments of credit facility borrowings</t>
  </si>
  <si>
    <t>Proceeds from the issuance of long-term debt</t>
  </si>
  <si>
    <t>Net contributions from (distributions to) EQT</t>
  </si>
  <si>
    <t>Net contributions from noncontrolling interest</t>
  </si>
  <si>
    <t>Distributions to noncontrolling interest</t>
  </si>
  <si>
    <t>Capital contributions</t>
  </si>
  <si>
    <t>Distributions paid to unitholders</t>
  </si>
  <si>
    <t>Discount, debt issuance costs and credit facility origination fees</t>
  </si>
  <si>
    <t>Net cash (used in) provided by financing activities</t>
  </si>
  <si>
    <t>Net change in cash and cash equivalents</t>
  </si>
  <si>
    <t>Cash and cash equivalents at beginning of year</t>
  </si>
  <si>
    <t>[1],[4]</t>
  </si>
  <si>
    <t>[4],[8]</t>
  </si>
  <si>
    <t>Cash and cash equivalents at end of year</t>
  </si>
  <si>
    <t>[9],[10]</t>
  </si>
  <si>
    <t>[1],[4],[9]</t>
  </si>
  <si>
    <t>Cash paid during the year for:</t>
  </si>
  <si>
    <t>Interest, net of amount capitalized</t>
  </si>
  <si>
    <t>Non-cash activity during the year:</t>
  </si>
  <si>
    <t>Increase (decrease) in capital contribution receivable from EQT</t>
  </si>
  <si>
    <t>Elimination of net current and deferred tax liabilities</t>
  </si>
  <si>
    <t>Asset adjustments prior to acquisition</t>
  </si>
  <si>
    <t>[5],[11]</t>
  </si>
  <si>
    <t>Limited partner and general partner units issued for acquisitions</t>
  </si>
  <si>
    <t>Net settlement of current income taxes receivable with EQT</t>
  </si>
  <si>
    <t>Cash and cash equivalents at beginning of year for 2017 included the cash of ROM, Strike Force and Rice WV of $41.0 million at November 13, 2017, the date at which those entities came under common control.</t>
  </si>
  <si>
    <t>As discussed in Note 2, the combined financial statements of EQM have been retrospectively recast to include the pre-acquisition results of ROM, Strike Force and Rice WV, which were acquired by EQM effective on May 1, 2018, because this transaction was between entities under common control.</t>
  </si>
  <si>
    <t>Represents a decrease in the carrying value of the Gathering Assets and regulatory assets on the books of AVC, Rager, and the Gathering Assets by EQT prior to the October 2016 Acquisition.</t>
  </si>
  <si>
    <t>COMBINED BALANCE SHEETS - USD ($) $ in Thousands</t>
  </si>
  <si>
    <t>Current assets:</t>
  </si>
  <si>
    <t>Cash and cash equivalents</t>
  </si>
  <si>
    <t>Accounts receivable (net of allowance for doubtful accounts of $446 and $319 as of December 31, 2017 and 2016, respectively)</t>
  </si>
  <si>
    <t>Accounts receivable – affiliate</t>
  </si>
  <si>
    <t>Other current assets</t>
  </si>
  <si>
    <t>Total current assets</t>
  </si>
  <si>
    <t>Property, plant and equipment</t>
  </si>
  <si>
    <t>Less: accumulated depreciation</t>
  </si>
  <si>
    <t>Net property, plant and equipment</t>
  </si>
  <si>
    <t>Investment in unconsolidated entity</t>
  </si>
  <si>
    <t>Goodwill</t>
  </si>
  <si>
    <t>Intangible assets, net</t>
  </si>
  <si>
    <t>Other assets</t>
  </si>
  <si>
    <t>Total assets</t>
  </si>
  <si>
    <t>Current liabilities:</t>
  </si>
  <si>
    <t>Due to related party</t>
  </si>
  <si>
    <t>Capital contribution payable to MVP Joint Venture</t>
  </si>
  <si>
    <t>Accrued interest</t>
  </si>
  <si>
    <t>Accrued liabilities</t>
  </si>
  <si>
    <t>Total current liabilities</t>
  </si>
  <si>
    <t>Credit facility borrowings</t>
  </si>
  <si>
    <t>Senior notes</t>
  </si>
  <si>
    <t>Regulatory and other long-term liabilities</t>
  </si>
  <si>
    <t>Total liabilities</t>
  </si>
  <si>
    <t>Equity:</t>
  </si>
  <si>
    <t>Predecessor equity</t>
  </si>
  <si>
    <t>Noncontrolling interests</t>
  </si>
  <si>
    <t>Common (80,581,758 units issued and outstanding at December 31, 2017 and 2016)</t>
  </si>
  <si>
    <t>General partner (1,443,015 units issued and outstanding at December 31, 2017 and 2016)</t>
  </si>
  <si>
    <t>Total equity</t>
  </si>
  <si>
    <t>Total liabilities and equity</t>
  </si>
  <si>
    <t>COMBINED BALANCE SHEETS (Parenthetical) - USD ($) $ in Thousands</t>
  </si>
  <si>
    <t>Statement of Financial Position [Abstract]</t>
  </si>
  <si>
    <t>Accounts receivable, allowance for doubtful accounts</t>
  </si>
  <si>
    <t>Common units issued (in shares)</t>
  </si>
  <si>
    <t>Common units outstanding (in shares)</t>
  </si>
  <si>
    <t>General partner interest, units issued (in shares)</t>
  </si>
  <si>
    <t>General partner interest, units outstanding (in shares)</t>
  </si>
  <si>
    <t>STATEMENTS OF COMBINED EQUITY - USD ($) $ in Thousands</t>
  </si>
  <si>
    <t>Total</t>
  </si>
  <si>
    <t>Limited Partners Common</t>
  </si>
  <si>
    <t>Limited Partners Subordinated</t>
  </si>
  <si>
    <t>General Partner</t>
  </si>
  <si>
    <t>Predecessor Equity</t>
  </si>
  <si>
    <t>Noncontrolling Interests</t>
  </si>
  <si>
    <t>Beginning balance at Dec. 31, 2014</t>
  </si>
  <si>
    <t>Increase (Decrease) in Partners' Capital</t>
  </si>
  <si>
    <t>[2],[3]</t>
  </si>
  <si>
    <t>Equity-based compensation plans</t>
  </si>
  <si>
    <t>Net contributions (distributions) from EQT</t>
  </si>
  <si>
    <t>Distributions to unitholders</t>
  </si>
  <si>
    <t>Conversion of subordinated units to common units</t>
  </si>
  <si>
    <t>Proceeds from issuance of common units, net of offering costs</t>
  </si>
  <si>
    <t>Net assets from EQT</t>
  </si>
  <si>
    <t>Issuance of units</t>
  </si>
  <si>
    <t>Purchase price in excess of net assets from EQT</t>
  </si>
  <si>
    <t>Ending balance at Dec. 31, 2015</t>
  </si>
  <si>
    <t>Elimination of capital lease</t>
  </si>
  <si>
    <t>[1],[6]</t>
  </si>
  <si>
    <t>Ending balance at Dec. 31, 2016</t>
  </si>
  <si>
    <t>[7],[8]</t>
  </si>
  <si>
    <t>[8],[9]</t>
  </si>
  <si>
    <t>[10],[11]</t>
  </si>
  <si>
    <t>Ending balance at Mar. 31, 2017</t>
  </si>
  <si>
    <t>Beginning balance at Dec. 31, 2016</t>
  </si>
  <si>
    <t>EQT acquisition of ROM, Strike Force and Rice WV on November 13, 2017</t>
  </si>
  <si>
    <t>Ending balance at Dec. 31, 2017</t>
  </si>
  <si>
    <t>[7],[8],[12]</t>
  </si>
  <si>
    <t>Ending balance at Mar. 31, 2018</t>
  </si>
  <si>
    <t>All subordinated units were converted to common units on a one-for-one basis on February 17, 2015. For purposes of calculating net income per common and subordinated unit, the conversion of the subordinated units was deemed to have occurred on January 1, 2015. See Note 3.</t>
  </si>
  <si>
    <t>Reflects the elimination of the historical capital lease depreciation expense as described in Note 2.</t>
  </si>
  <si>
    <t>Summary of Operations and Significant Accounting Policies</t>
  </si>
  <si>
    <t>Organization, Consolidation and Presentation of Financial Statements [Abstract]</t>
  </si>
  <si>
    <t>Financial Statements Organization and Basis of Presentation EQM is a growth-oriented Delaware limited partnership. EQT Midstream Services, LLC (EQM General Partner) is a direct wholly owned subsidiary of EQT GP Holdings, LP (EQGP) and is the general partner of EQM. EQM's combined financial statements have been prepared in accordance with United States Generally Accepted Accounting Principles (GAAP) for interim financial information and with the requirements of Form 10-Q and Article 10 of Regulation S-X. Accordingly, they do not include all of the information and footnotes required by GAAP for complete financial statements. In the opinion of management, these unaudited combined financial statements include all adjustments (consisting of only normal recurring adjustments, unless otherwise disclosed in this Current Report on Form 8-K) necessary for a fair presentation of the financial position of EQM as of March 31, 2018 and December 31, 2017 , and the results of its operations, cash flows and equity for the three months ended March 31, 2018 and 2017 . Certain previously reported amounts have been reclassified to conform to the current year presentation. The balance sheet at December 31, 2017 has been derived from the audited financial statements at that date but does not include all of the information and footnotes required by GAAP for complete financial statements. As discussed in Note B, EQM's combined financial statements has been retrospectively recast to include the pre-acquisition results of ROM, Strike Force and Rice WV , which were acquired by EQM effective on May 1, 2018 , because this transaction was between entities under common control. The recast is for the period the acquired businesses were under common control of EQT. ROM, Strike Force and Rice WV were acquired by EQT on November 13, 2017 through EQT's merger with Rice Energy Inc. (Rice) (the Rice Merger). Due to the seasonal nature of EQM's utility customer contracts, the interim statements for the three months ended March 31, 2018 are not necessarily indicative of the results that may be expected for the year ending December 31, 2018 . For further information, refer to the combined financial statements and related footnotes and Item 2, "Management's Discussion and Analysis of Financial Condition and Results of Operations" of this Current Report on Form 8-K. Recently Issued Accounting Standards In May 2014, the Financial Accounting Standards Board (FASB) issued Accounting Standards Update (ASU) No. 2014-09, Revenue from Contracts with Customers . The standard requires an entity to recognize revenue in a manner that depicts the transfer of goods or services to customers at an amount that reflects the consideration the entity expects in exchange for those goods or services. EQM adopted this standard on January 1, 2018 using the modified retrospective method of adoption. Adoption of the ASU did not require an adjustment to the opening balance of equity. EQM does not expect the standard to have a significant effect on its results of operations, liquidity or financial position. EQM implemented processes and controls to ensure new contracts are reviewed for the appropriate accounting treatment and to generate the disclosures required under the new standard in the first quarter of 2018. For the disclosures required by this ASU, see Note C. In January 2016, the FASB issued ASU No. 2016-01, Financial Instruments-Overall: Recognition and Measurement of Financial Assets and Financial Liabilities . The standard primarily affects accounting for equity investments, financial liabilities under the fair value option and the presentation and disclosure requirements for financial instruments, and eliminates the cost method of accounting for equity investments. EQM adopted this standard in the first quarter of 2018 with no significant effect on its financial statements or related disclosures. In February 2016, the FASB issued ASU No. 2016-02, Leases . The standard requires an entity to record assets and obligations for contracts currently recognized as operating leases. Lessees and lessors must apply a modified retrospective transition approach. The ASU will be effective for annual reporting periods beginning after December 15, 2018, including interim periods within that reporting period, with early adoption permitted. EQM has completed a high-level identification of agreements covered by this standard and will continue to evaluate the effect this standard will have on its financial statements, internal controls and related disclosures. In June 2016, the FASB issued ASU No. 2016-13, Financial Instruments-Credit Losses: Measurement of Credit Losses on Financial Instruments.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EQM is currently evaluating the effect this standard will have on its financial statements and related disclosures. In January 2017, the FASB issued ASU 2017-04, Simplifying the Test of Goodwill Impairment . ASU 2017-04 simplifies the quantitative goodwill impairment test requirements by eliminating the requirement to calculate the implied fair value of goodwill (Step 2 of the current goodwill impairment test). Instead, a company would record an impairment charge based on the excess of a reporting unit’s carrying value over its fair value (measured in Step 1 of the current goodwill impairment test). Entities will apply the standard’s provisions prospectively. EQM adopted this standard in the first quarter of 2018 with no significant effect on its financial statements or related disclosures.</t>
  </si>
  <si>
    <t>Summary of Operations and Significant Accounting Policies Organization and Basis of Presentation EQM is a growth-oriented Delaware limited partnership formed by EQT in January 2012. EQT Midstream Services, LLC (EQM General Partner) is a direct wholly owned subsidiary of EQT GP Holdings, LP (EQGP) and is the general partner of EQM. References in these combined financial statements to EQT refer collectively to EQT and its consolidated subsidiaries. As discussed in Note 2, EQM's combined financial statements have been retrospectively recast to include the pre-acquisition results of (i) ROM, Strike Force and Rice WV , which were acquired by EQM effective on May 1, 2018 , (ii) AVC, Rager and the Gathering Assets, which were acquired by EQM effective on October 1, 2016, and (iii) NWV Gathering, which was acquired by EQM on March 17, 2015, as these were businesses and the transactions were between entities under common control. All recasts are for the periods the acquired businesses were under common control of EQT, which was all pre-acquisition periods except the May 2018 Acquisition as ROM, Strike Force and Rice WV were acquired by EQT on November 13, 2017. Strike Force owns a 75% limited liability company interest in Strike Force Midstream LLC (Strike Force Midstream). EQM does not have any employees. Operational, management and other services for EQM are provided by employees of EQT and its subsidiaries. Nature of Business EQM is a growth-oriented limited partnership formed by EQT to own, operate, acquire and develop midstream assets in the Appalachian Basin. EQM provides midstream services to EQT and third parties in Pennsylvania, West Virginia and Ohio through two primary assets: the gathering system and the transmission and storage system. As of December 31, 2017 , EQM's gathering system included approximately 450 miles of high pressure gathering lines with approximately 2.3 Bcf per day of total firm contracted gathering capacity and multiple interconnect points with EQM's transmission and storage system. EQM's gathering system also includes approximately 1,500 miles of Federal Energy Regulatory Commission (FERC)-regulated low pressure gathering lines. Revenues are primarily generated from EQM's firm gathering contracts. As of December 31, 2017 , EQM's transmission and storage system included an approximately 950 -mile FERC-regulated interstate pipeline that connects to seven interstate pipelines and to local distribution companies. The transmission system is supported by 18 associated natural gas storage reservoirs with approximately 645 MMcf per day of peak withdrawal capacity and 43 Bcf of working gas capacity and 41 compressor units. As of December 31, 2017 , the transmission assets had total throughput capacity of approximately 4.4 Bcf per day. Revenues are primarily generated from EQM's firm transmission and storage contracts. Significant Accounting Policies Principles of Consolidation/Combination : The combined financial statements include the accounts of all entities in which EQM holds a controlling financial interest. EQM applies the equity method of accounting where it can exert significant influence over, but does not control or direct the policies, decisions or activities of an entity. The combined financial statements reflect the pre-acquisition results of businesses acquired through common control transactions on a combined basis with EQM. See Note 2. Transactions between EQM and EQT have been identified in the combined financial statements as transactions between related parties and are discussed in Note 5. Segments: Operating segments are revenue-producing components of the enterprise for which separate financial information is produced internally and are subject to evaluation by EQM's chief operating decision maker in deciding how to allocate resources. EQM reports its operations in two segments, which reflect its lines of business. Gathering primarily includes high pressure gathering lines and the FERC-regulated low pressure gathering system. Transmission includes EQM's FERC-regulated interstate pipeline and storage business. The operating segments are evaluated on their contribution to EQM's operating income. All of EQM's operating revenues, income from continuing operations and assets are generated or located in the United States. See Note 4. Reclassification: Certain previously reported amounts have been reclassified to conform to the current year presentation. Use of Estimates: The preparation of financial statements in conformity with United States generally accepted accounting principles (GAAP) requires management to make estimates and assumptions that affect the amounts reported in the combined financial statements and accompanying notes. Actual results could differ from those estimates. Cash and Cash Equivalents: EQM considers all highly liquid investments with an original maturity of three months or less when purchased to be cash equivalents. Interest earned on cash equivalents is included as a reduction to net interest expense in the accompanying statements of combined operations. Trade and Other Receivables: Trade and other receivables are stated at their historical carrying amount. Judgment is required to assess the ultimate realization of accounts receivable, including assessing the probability of collection and the creditworthiness of customers. Based upon management's assessments, allowances for doubtful accounts were $0.4 million and $0.3 million at December 31, 2017 and 2016 , respectively. EQM also has receivables due from EQT as discussed in Note 5. Fair Value of Financial Instruments: EQM has categorized its assets and liabilities disclos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arrying value of cash and cash equivalents, accounts receivable, amounts due to/from related parties and accounts payable approximate fair value due to the short maturity of the instruments; these are considered Level 1 fair values. The carrying value of EQM's credit facility borrowings approximates fair value as the interest rates are based on prevailing market rates; this is considered a Level 1 fair value. As EQM's senior notes are not actively traded, their fair value is a Level 2 fair value measurement estimated using a standard industry income approach model which utilizes a discount rate based on market rates for debt with similar remaining time to maturity and credit risk. See Note 9. The fair value of the Preferred Interest is a Level 3 fair value measurement which is estimated using an income approach model utilizing a market-based discount rate. As of December 31, 2017 and 2016 , the estimated fair value of the Preferred Interest was approximately $133 million and $132 million , respectively, and the carrying value of the Preferred Interest was approximately $119 million and $123 million , respectively, inclusive of approximately $4 million , for each period, in other current assets in the combined balance sheets. Property, Plant and Equipment: EQM's property, plant and equipment are stated at depreciated cost. Maintenance projects that do not increase the overall life of the related assets are expensed as incurred. Expenditures that extend the useful life of the underlying asset are capitalized. EQM capitalized internal costs of $46.5 million , $53.2 million and $78.9 million in 2017 , 2016 and 2015 , respectively. EQM capitalized interest of $4.1 million , $9.4 million and $5.6 million on assets under construction in 2017 , 2016 and 2015 , respectively, including the debt component of allowance for funds used during construction (AFUDC). As of December 31, 2017 2016 (Thousands) Gathering assets $ 2,403,202 $ 1,330,998 Accumulated depreciation (149,771 ) (110,473 ) Net gathering assets 2,253,431 1,220,525 Transmission and storage assets 1,674,080 1,563,860 Accumulated depreciation (248,474 ) (205,551 ) Net transmission and storage assets 1,425,606 1,358,309 Net property, plant and equipment $ 3,679,037 $ 2,578,834 Depreciation is recorded using composite rates on a straight-line basis over the estimated useful life of the assets. The overall rates of depreciation for the years ended December 31, 2017 , 2016 and 2015 were approximately 2.2% , 2.2% and 2.1% , respectively. EQM estimates pipelines have useful lives ranging from 20 years to 65 years and compression equipment has useful lives ranging from 20 years to 50 years . As circumstances warrant, depreciation estimates are reviewed to determine if any changes in the underlying assumptions are necessary. For EQM's regulated fixed assets, depreciation rates are re-evaluated each time it files with the FERC for a change in its transmission and storage rates. Whenever events or changes in circumstances indicate that the carrying amount of long-lived assets may not be recoverable, EQM reviews its long-lived assets for impairment by first comparing the carrying value of the assets to the sum of the undiscounted cash flows expected to result from the use and eventual disposition of the assets. If the carrying value exceeds the sum of the assets' undiscounted cash flows, EQM estimates an impairment loss equal to the difference between the carrying value and fair value of the assets. Goodwill : Goodwill is the total cost of an acquisition less the fair value of the identifiable net assets of the acquired business. As a result of EQT's merger with Rice Energy Inc. (Rice) on November 13, 2017 (the Rice Merger), approximately $38.0 million of goodwill was allocated collectively to ROM and Strike Force . Prior to the Rice Merger, ROM and Strike Force had no goodwill. ROM and Strike Force evaluate goodwill for impairment at least annually during the fourth quarter, or whenever events or changes in circumstances indicate it is more likely than not that the fair value of a reporting unit is less than its carrying amount. ROM and Strike Force first consider qualitative factors to assess whether there are indicators that it is more likely than not that the fair value of a reporting unit may not exceed its carrying amount. To the extent that such indicators exist, a two-step goodwill impairment test is completed. The first step compares the fair value of a reporting unit to its carrying value. If the carrying amount of a reporting unit exceeds its fair value, the second step compares the implied fair value of the goodwill of a reporting unit to its carrying value. If the carrying value of the goodwill of a reporting unit exceeds its implied fair value, the difference is recognized as an impairment charge. ROM and Strike Force evaluated goodwill for impairment at December 31, 2017 and determined there was no indicator of impairment. Intangible Assets: EQM did not have any intangible assets prior to the Rice Merger. At the date of the Rice Merger, through pushdown accounting, approximately $623.2 million in intangible assets associated with customer relationships were recorded on ROM and Strike Force . These intangible assets were valued based upon the estimated fair value of the customer contracts at the date of the Rice Merger. The customer contracts were assigned a useful life of 15 years and are amortized on a straight-line basis. Amortization expense for the year ended December 31, 2017 was $5.5 million . The estimated annual amortization expense over the next five years is $41.5 million . Investment in Unconsolidated Entity: EQM evaluates its investment in unconsolidated entity for impairment whenever events or changes in circumstances indicate that the carrying value of the investment may have experienced a decline in value. When there is evidence of loss in value that is other than temporary, EQM compares the estimated fair value of the investment to the carrying value of the investment to determine whether impairment has occurred. If the estimated fair value is less than the carrying value, the excess of the carrying value over the estimated fair value is recognized as an impairment loss. Unamortized Debt Discount and Issuance Expense: Discounts and expenses incurred with the issuance of EQM's senior notes are amortized over the term of the debt. These amounts are presented as a reduction of the debt on the accompanying combined balance sheets. Expenses incurred with the issuance and extension of EQM's $1 billion credit facility are presented in other assets on the accompanying combined balance sheets. Natural Gas Imbalances: EQM experiences natural gas imbalances when the actual amount of natural gas delivered from a pipeline system or storage facility differs from the amount of natural gas scheduled to be delivered. EQM values these imbalances due to or from shippers and operators at current index prices. Imbalances are settled in-kind, subject to the terms of the FERC tariffs. Imbalances as of December 31, 2017 and 2016 were receivables of $5.2 million and $2.8 million , respectively, included in other current assets in the accompanying combined balance sheets with offsetting amounts recorded to system gas, a component of property, plant and equipment. EQM classifies imbalances as current as it expects to settle them within a year. Asset Retirement Obligations: EQM is under no legal or contractual obligation to restore or dismantle its gathering system and transmission and storage system upon abandonment. Additionally, EQM operates and maintains its gathering system and transmission and storage system and it intends to do so as long as supply and demand for natural gas exists, which EQM expects for the foreseeable future. Therefore, EQM does not have any asset retirement obligations as of December 31, 2017 and 2016 . Contingencies: EQM is involved in various regulatory and legal proceedings that arise in the ordinary course of business. A liability is recorded for contingencies based upon EQM's assessment that a loss is probable and that the amount of the loss can be reasonably estimated. EQM considers many factors in making these assessments, including history and specifics of each matter. Estimates are developed in consultation with legal counsel and are based upon the analysis of potential results. See Note 13. Regulatory Accounting: EQM's regulated operations consist of interstate pipeline, intrastate gathering and storage operations subject to regulation by the FERC. Rate regulation provided by the FERC is designed to enable EQM to recover the costs of providing the regulated services plus an allowed return on invested capital. The application of regulatory accounting allows EQM to defer expenses and income in its combined balance sheets as regulatory assets and liabilities when it is probable that those expenses and income will be allowed in the rate setting process in a period different from the period in which they would have been reflected in the statements of combined operations for a non-regulated entity. The deferred regulatory assets and liabilities are then recognized in the statements of combined operations in the period in which the same amounts are reflected in rates. The amounts deferred in the combined balance sheets relate primarily to the accounting for income taxes and post-retirement benefit costs. EQM believes that it will continue to be subject to rate regulation that will provide for the recovery of deferred costs. See Note 10. The following tables present the total regulated operating revenues and expenses, and the regulated property, plant and equipment of EQM. Years Ended December 31, 2017 2016 2015 (Thousands) Operating revenues $ 383,309 $ 343,978 $ 309,984 Operating expenses $ 143,614 $ 114,978 $ 109,658 As of December 31, 2017 2016 (Thousands) Property, plant &amp; equipment $ 1,787,656 $ 1,675,433 Accumulated depreciation and amortization (278,756 ) (234,336 ) Net property, plant &amp; equipment $ 1,508,900 $ 1,441,097 Revenue Recognition: Reservation revenues on firm contracted capacity are recognized ratably over the contract period based on the contracted volume regardless of the amount of natural gas transported or gathered. Revenues associated with gathered or transported volumes under firm and interruptible contracts are recognized as physical deliveries of natural gas are made. AFUDC: The carrying costs for the construction of certain long-lived regulated assets are capitalized and amortized over the related assets' estimated useful lives. The capitalized amount for construction of regulated assets includes interest cost (the debt component) and a designated cost of equity (the equity component) for financing the construction of these regulated assets. The debt components of AFUDC for the years ended December 31, 2017 , 2016 and 2015 of $0.8 million , $2.4 million and $1.6 million , respectively, were included as a reduction of net interest expense in the statements of combined operations. The equity components of AFUDC for the years ended December 31, 2017 , 2016 and 2015 of $5.1 million , $19.4 million and $6.3 million , respectively, were recorded in other income in the statements of combined operations. Equity-Based Compensation: EQM has awarded equity-based compensation in connection with the EQT Midstream Services, LLC 2012 Long-Term Incentive Plan. These awards will be paid in EQM common units; therefore, EQM treats these programs as equity awards. Awards are recorded at fair value which utilizes the published market price on the grant date. See Note 8. Net Income per Limited Partner Unit : Net income per limited partner unit is calculated utilizing the two-class method by dividing the limited partner interest in net income by the weighted average number of limited partner units outstanding during the period. EQM's net income is allocated to the general partner and limited partners in accordance with their respective ownership percentages, and when applicable, giving effect to incentive distributions allocable to the general partner. The allocation of undistributed earnings, or net income in excess of distributions, to the incentive distribution rights (IDRs) is limited to available cash (as defined by EQM's partnership agreement) for the period. Any common units issued during the period are included on a monthly weighted-average basis for the periods in which they were outstanding. Diluted net income per limited partner unit reflects the potential dilution that could occur if securities or agreements to issue common units, such as awards under the long-term incentive plan, were exercised, settled or converted into EQM common units. When it is determined that potential common units resulting from an award subject to performance or market conditions should be included in the diluted net income per limited partner unit calculation, the impact is reflected by applying the treasury stock method. Net income attributable to ROM and Strike Force for the period November 13, 2017 through December 31, 2017, to AVC, Rager and the Gathering Assets for the periods prior to October 1, 2016 and to NWV Gathering for the periods prior to March 17, 2015 was not allocated to the limited partners for purposes of calculating net income per limited partner unit as these pre-acquisition amounts were not available to the unitholders. The phantom units granted to the independent directors of the EQM General Partner will be paid in common units upon a director's termination of service on the EQM General Partner's Board of Directors. As there are no remaining service, performance or market conditions related to these awards, 20,959 , 17,196 and 14,017 phantom unit awards were included in the calculation of basic and diluted weighted average limited partner units outstanding for the years ended December 31, 2017 , 2016 and 2015 , respectively. Potentially dilutive securities included in the calculation of diluted weighted average limited partner units outstanding totaled zero , 20,548 and 160,633 for the years ended December 31, 2017 , 2016 and 2015 , respectively. Income Taxes: For federal and state income tax purposes, all income, expenses, gains, losses and tax credits generated flow through to EQM's unitholders; accordingly, there is no provision for income taxes for EQM. Net income for financial statement purposes may differ significantly from taxable income of unitholders because of differences between the tax basis and financial reporting basis of assets and liabilities and the taxable income allocation requirements under EQM's partnership agreement. The aggregate difference in the basis of EQM's net assets for financial and tax reporting purposes cannot be readily determined because information regarding each partner's tax attributes is not available to EQM. ROM, Strike Force and Rice WV were all single-member limited liability companies and wholly-owned subsidiaries of a multi-member LLC and were not subject to federal income tax. See Note 11. Noncontrolling Interest: Noncontrolling interest represents Gulfport Midstream Holdings, LLC's (Gulfport Midstream) equity ownership of a 25% LLC interest in Strike Force Midstream and is presented as a component of equity in the combined balance sheets. In the combined statements of operations, noncontrolling interest reflects the allocation of earnings to Gulfport Midstream. Recently Issued Accounting Standards: In May 2014, the Financial Accounting Standards Board (FASB) issued Accounting Standards Update (ASU) No. 2014-09, Revenue from Contracts with Customers . The standard requires an entity to recognize revenue in a manner that depicts the transfer of goods or services to customers at an amount that reflects the consideration the entity expects in exchange for those goods or services. EQM adopted this standard on January 1, 2018 using the modified retrospective method of adoption. Adoption of the ASU did not require an adjustment to the opening balance of equity. EQM does not expect the standard to have a significant effect on its results of operations, liquidity or financial position. EQM implemented processes and controls to ensure new contracts are reviewed for the appropriate accounting treatment and to generate the disclosures required under the new standard in the first quarter of 2018. In January 2016, the FASB issued ASU No. 2016-01, Financial Instruments-Overall: Recognition and Measurement of Financial Assets and Financial Liabilities . The standard primarily affects accounting for equity investments, financial liabilities under the fair value option and the presentation and disclosure requirements for financial instruments, and eliminates the cost method of accounting for equity investments. EQM adopted this standard in the first quarter of 2018 with no significant effect on its financial statements or related disclosures. In February 2016, the FASB issued ASU No. 2016-02, Leases . The primary effect of adopting the new standard on leases will be to record assets and obligations for contracts currently recognized as operating leases. Lessees and lessors must apply a modified retrospective transition approach. The ASU will be effective for annual reporting periods beginning after December 15, 2018, including interim periods within that reporting period, with early adoption permitted. EQM has completed a high level identification of agreements covered by this standard and will continue to evaluate the impact this standard will have on its financial statements, internal controls and related disclosures. In June 2016, the FASB issued ASU No. 2016-13, Financial Instruments-Credit Losses: Measurement of Credit Losses on Financial Instruments.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EQM is currently evaluating the impact this standard will have on its financial statements and related disclosures. In August 2016, the FASB issued ASU No. 2016-15, Statement of Cash Flows: Classification of Certain Cash Receipts and Cash Payments . This ASU addresses the presentation and classification of eight specific cash flow issues. The amendments in the ASU will be effective for public business entities for annual reporting periods beginning after December 15, 2017, including interim periods within that reporting period, with early adoption permitted. EQM adopted this standard in the second quarter of 2017 with no material impact on its financial statements and related disclosures. In January 2017, the FASB issued ASU 2017-04, Simplifying the Test of Goodwill Impairment . ASU 2017-04 simplifies the quantitative goodwill impairment test requirements by eliminating the requirement to calculate the implied fair value of goodwill (Step 2 of the current goodwill impairment test). Instead, a company would record an impairment charge based on the excess of a reporting unit’s carrying value over its fair value (measured in Step 1 of the current goodwill impairment test). Entities will apply the standard’s provisions prospectively. EQM adopted this standard in the first quarter of 2018 with no significant effect on its financial statements or related disclosures. Subsequent Events: EQM has evaluated subsequent events through the date of the financial statement issuance. See discussion of the subsequent events in Note 2, Note 3 and Note 9.</t>
  </si>
  <si>
    <t>Acquisitions</t>
  </si>
  <si>
    <t>Business Combinations [Abstract]</t>
  </si>
  <si>
    <t>Midstream Streamlining Transactions May 2018 Acquisition and Gulfport Transaction On April 25, 2018, EQT, Rice Midstream Holdings LLC, a wholly owned subsidiary of EQT, EQM and EQM Gathering Holdings, LLC (EQM Gathering), a wholly owned subsidiary of EQM, entered into a Contribution and Sale Agreement pursuant to which EQM Gathering acquired from EQT all of EQT's interests in ROM, Strike Force and Rice WV in exchange for an aggregate of 5,889,282 EQM common units and aggregate cash consideration of $1.15 billion , subject to customary purchase price adjustments. Strike Force owns a 75% limited liability company interest in Strike Force Midstream LLC (Strike Force Midstream). The May 2018 Acquisition closed on May 22, 2018 with an effective date of May 1, 2018 . On May 1, 2018, pursuant to the Purchase and Sale Agreement dated April 25, 2018, by and among EQM, EQM Gathering, Gulfport Energy Corporation (Gulfport) and an affiliate of Gulfport, EQM Gathering acquired the remaining 25% limited liability company interest in Strike Force Midstream not owned by Strike Force for $175 million (the Gulfport Transaction). As a result, EQM owned 100% of Strike Force Midstream effective as of May 1, 2018. EQM-RMP Merger On April 25, 2018, EQM entered into an Agreement and Plan of Merger (the Merger Agreement) with Rice Midstream Partners LP (RMP), Rice Midstream Management LLC, the general partner of RMP (the RMP General Partner), the EQM General Partner, EQM Acquisition Sub, LLC, a wholly owned subsidiary of EQM (Merger Sub), EQM GP Acquisition Sub, LLC, a wholly owned subsidiary of EQM (GP Merger Sub), and, solely for certain limited purposes set forth therein, EQT. Pursuant to the Merger Agreement, Merger Sub and GP Merger Sub will merge with and into RMP and the RMP General Partner, respectively, with RMP and the RMP General Partner surviving as wholly owned subsidiaries of EQM (the Mergers). Pursuant to the Merger Agreement, each RMP common unit issued and outstanding immediately prior to the effective time of the Mergers will be converted into the right to receive 0.3319 EQM common units. The completion of the Mergers is subject to the satisfaction or waiver of certain customary closing conditions, including, but not limited to: (i) approval of the Merger Agreement by RMP's unitholders holding a majority of the outstanding RMP common units and (ii) expiration or termination of any applicable waiting period under the Hart-Scott-Rodino Antitrust Improvements Act of 1976, as amended. As a result of the Mergers, RMP's common units will no longer be publicly traded. EQM expects to complete the Mergers during the third quarter of 2018. ROM, Strike Force and Rice WV were businesses and the related acquisition was a transaction between entities under common control; therefore, EQM recorded the assets and liabilities of these entities at their carrying amounts to EQT on the effective date of the transaction. EQM recast its combined financial statements to retrospectively reflect the pre-acquisition results of the May 2018 Acquisition as if the entities were owned since the Rice Merger on November 13, 2017; however, the combined financial statements are not necessarily indicative of the results of operations that would have occurred if EQM had owned them during the three months ended March 31, 2018 .</t>
  </si>
  <si>
    <t>Acquisitions The following table presents EQM's acquisitions completed during the three years ended December 31, 2017 . Acquisition Date Total Consideration Cash Common Units Issued to EQT GP Units Issued to EQT (Thousands, except unit amounts) NWV Gathering Acquisition (a) 3/17/15 $ 925,683 $ 873,183 511,973 178,816 MVP Interest Acquisition (b) 3/30/15 54,229 54,229 — — Preferred Interest Acquisition (c) 4/15/15 124,317 124,317 — — October 2016 Acquisition (d) 10/13/16 $ 275,000 $ 275,000 — — (a) EQT contributed NWV Gathering to EQM Gathering Opco, LLC, an indirect wholly owned subsidiary of EQM. The cash portion of the purchase price was funded with net proceeds from an equity offering of EQM common units and borrowings under EQM's credit facility. (b) EQM assumed 100% of the membership interests in MVP Holdco, LLC (MVP Holdco), the owner of the interest (the MVP Interest) in the MVP Joint Venture, which at the time was an indirect wholly owned subsidiary of EQT. The cash payment made represented EQM's reimbursement to EQT for 100% of the capital contributions made by EQT to the MVP Joint Venture as of March 30, 2015. The cash payment was funded by borrowings under EQM's credit facility. See Note 6. (c) Pursuant to the NWV Gathering Acquisition contribution and sale agreement, EQM acquired the Preferred Interest from EQT in EES, which at the time was an indirect wholly owned subsidiary of EQT. EES generates revenue from services provided to a local distribution company. The cash payment was funded by borrowings under EQM's credit facility. In October 2016, the operating agreement of EES was amended to include mandatory redemption of the Preferred Interest at the end of the preference period, which is expected to be December 31, 2034. As a result of this amendment, the accounting for EQM's investment in EES converted from a cost method investment to a note receivable effective October 1, 2016. This conversion did not impact the carrying value of this instrument; however, distributions from EES subsequent to the amendment were recorded partly as a reduction in the Preferred Interest and partly as interest income, which is included in net interest expense in the accompanying statements of combined operations. Distributions received from EES prior to this amendment were included in other income in the accompanying statements of combined operations. (d) On October 13, 2016, EQM entered into a Purchase and Sale Agreement with EQT pursuant to which EQM acquired from EQT 100% of the outstanding limited liability company interests of AVC and Rager as well as the Gathering Assets. The closing occurred on October 13, 2016 and was effective on October 1, 2016. The cash payment was funded by borrowings under EQM's credit facility. AVC, Rager, the Gathering Assets and NWV Gathering were businesses and the related acquisitions were transactions between entities under common control; therefore, EQM recorded the assets and liabilities of these entities at their carrying amounts to EQT on the effective date of the respective transactions. The difference between EQT's net carrying amount and the total consideration paid to EQT was recorded as a capital transaction with EQT, which resulted in a reduction in equity. This portion of the consideration was recorded in financing activities in the statements of combined cash flows. EQM recast its combined financial statements to retrospectively reflect the pre-acquisition results of the October 2016 Acquisition and the NWV Gathering Acquisition as if the entities were owned for all periods presented; however, the combined financial statements are not necessarily indicative of the results of operations that would have occurred if EQM had owned them during the periods reported. Prior to the October 2016 Acquisition, EQM operated the AVC facilities as part of its transmission and storage system under a lease agreement with EQT. The lease was a capital lease under GAAP; therefore, revenues and expenses associated with the AVC facilities were included in EQM's historical combined financial statements and the AVC facilities were depreciated over the lease term of 25 years. In conjunction with the October 2016 Acquisition, the lease agreement was terminated. As a result, EQM's recast of the combined financial statements included recasting depreciation expense recognized for the periods prior to the transaction to reflect the pipeline's useful life of 40 years . The $25.1 million of cumulative capital lease depreciation recorded for periods prior to the transaction was eliminated through equity at the time of the acquisition and the financial statements now reflect the depreciation expense based on the 40 year useful life. This adjustment increased previously reported net income by $5.2 million and $4.2 million for the years ended December 31, 2016 and 2015, respectively. In addition, because the effect of the recast of the financial statements resulted in the elimination of the capital lease obligation from EQM to AVC, the lease obligation portion of the consideration paid was recorded in financing activities in the statements of combined cash flows. Midstream Streamlining Transactions May 2018 Acquisition and Gulfport Transaction On April 25, 2018, EQT, Rice Midstream Holdings LLC, a wholly owned subsidiary of EQT, EQM and EQM Gathering Holdings, LLC (EQM Gathering), a wholly owned subsidiary of EQM, entered into a Contribution and Sale Agreement pursuant to which EQM Gathering acquired from EQT all of EQT's interests in ROM, Strike Force and Rice WV in exchange for an aggregate of 5,889,282 EQM common units and aggregate cash consideration of $1.15 billion , subject to customary purchase price adjustments. The May 2018 Acquisition closed on May 22, 2018 with an effective date of May 1, 2018 . On May 1, 2018, pursuant to the Purchase and Sale Agreement dated April 25, 2018, by and among EQM, EQM Gathering, Gulfport Energy Corporation (Gulfport) and an affiliate of Gulfport, EQM Gathering acquired the remaining 25% limited liability company interest in Strike Force Midstream not owned by Strike Force for $175 million (the Gulfport Transaction). As a result, EQM owned 100% of Strike Force Midstream effective as of May 1, 2018. EQM-RMP Merger On April 25, 2018, EQM entered into an Agreement and Plan of Merger (the Merger Agreement) with Rice Midstream Partners LP (RMP), Rice Midstream Management LLC, the general partner of RMP (the RMP General Partner), the EQM General Partner, EQM Acquisition Sub, LLC, a wholly owned subsidiary of EQM (Merger Sub), EQM GP Acquisition Sub, LLC, a wholly owned subsidiary of EQM (GP Merger Sub), and, solely for certain limited purposes set forth therein, EQT. Pursuant to the Merger Agreement, Merger Sub and GP Merger Sub will merge with and into RMP and the RMP General Partner, respectively, with RMP and the RMP General Partner surviving as wholly owned subsidiaries of EQM (the Mergers). Pursuant to the Merger Agreement, each RMP common unit issued and outstanding immediately prior to the effective time of the Mergers will be converted into the right to receive 0.3319 EQM common units. The completion of the Mergers is subject to the satisfaction or waiver of certain customary closing conditions, including, but not limited to: (i) approval of the Merger Agreement by RMP's unitholders holding a majority of the outstanding RMP common units and (ii) expiration or termination of any applicable waiting period under the Hart-Scott-Rodino Antitrust Improvements Act of 1976, as amended. As a result of the Mergers, RMP's common units will no longer be publicly traded. EQM expects to complete the Mergers during the third quarter of 2018. ROM, Strike Force and Rice WV were businesses and the related acquisition was a transaction between entities under common control; therefore, EQM recorded the assets and liabilities of these entities at their carrying amounts to EQT on the effective date of the transaction. EQM recast its combined financial statements to retrospectively reflect the pre-acquisition results of the May 2018 Acquisition as if the entities were owned for the period the businesses were under common control by EQT; however, the combined financial statements are not necessarily indicative of the results of operations that would have occurred if EQM had owned them during the period November 13, 2017 through December 31, 2017.</t>
  </si>
  <si>
    <t>Revenue from Contracts with Customers</t>
  </si>
  <si>
    <t>Revenue from Contract with Customer [Abstract]</t>
  </si>
  <si>
    <t>Revenue from Contracts with Customers As discussed in Note A, EQM adopted ASU No. 2014-09, Revenue from Contracts with Customers , on January 1, 2018 using the modified retrospective method of adoption. EQM applied the ASU to all open contracts as of the date of initial application. Adoption of the ASU did not require an adjustment to the opening balance of equity and did not materially change EQM's amount and timing of revenues. EQM provides gathering, transmission and storage services in two manners: firm service and interruptible service. Firm service contracts are typically long term and include firm reservation fees, which are fixed, monthly charges for the guaranteed reservation of pipeline or storage capacity. Interruptible service contracts include volumetric based fees, which are charges for the volume of gas actually gathered, transported or stored and do not guarantee access to the pipeline or storage facility. These contracts can be short or long term. Volumetric based fees can also be charged under firm contracts for actual volumes transported, gathered or stored in excess of the firm contracted volume. Firm and interruptible contracts are billed at the end of each calendar month, with payment typically due within 21 days. Under a firm contract, EQM has a stand-ready obligation to provide the service over the life of the contract. The performance obligation for firm reservation fee revenue is satisfied over time as the pipeline capacity is made available to the customer. As such, EQM recognizes firm reservation fee revenue evenly over the contract period, using a time-elapsed output method to measure progress. The performance obligation for volumetric based fee revenues is generally satisfied upon EQM's monthly billing to the customer for actual volumes gathered, transported or stored during the month. The amount billed corresponds directly to the value of EQM's performance to date as the customer obtains value as each volume is gathered, transported or stored. For the three months ended March 31, 2018 and 2017 , all revenues recognized on EQM's statements of combined operations are from contracts with customers. As of March 31, 2018 and December 31, 2017 , all receivables recorded on EQM's combined balance sheets represent performance obligations that have been satisfied and for which an unconditional right to consideration exists. The table below provides disaggregated revenue information by EQM business segment for the three months ended March 31, 2018 . Three Months Ended March 31, 2018 Gathering Transmission Total (Thousands) Firm reservation fee revenues $ 109,933 $ 97,775 $ 207,708 Volumetric based fee revenues: Usage fees under firm contracts (1) 12,108 3,822 15,930 Usage fees under interruptible contracts 57,587 5,337 62,924 Total volumetric based fee revenues 69,695 9,159 78,854 Total operating revenues $ 179,628 $ 106,934 $ 286,562 (1) Includes fees on volumes gathered and transported in excess of firm contracted capacity as well as commodity charges and fees on all volumes transported under firm contracts. Based on total projected contractual revenues and including contracts associated with expected future capacity from expansion projects that are not yet fully constructed but for which EQM has entered into firm contracts, EQM's firm gathering contracts and firm transmission and storage contracts had weighted average remaining terms of approximately 8 and 15 years, respectively, as of December 31, 2017 . The following table summarizes the transaction price allocated to EQM's remaining performance obligations under all contracts with firm reservation fees as of March 31, 2018 . 2018 2019 2020 2021 2022 Thereafter Total (Thousands) Gathering firm reservation fees $ 333,316 $ 443,741 $ 443,741 $ 443,741 $ 443,741 $ 1,485,787 $ 3,594,067 Transmission firm reservation fees 294,044 384,018 381,788 377,619 372,544 3,039,812 4,849,825 Total firm reservation fees $ 627,360 $ 827,759 $ 825,529 $ 821,360 $ 816,285 $ 4,525,599 $ 8,443,892 Revenue from Contracts with Customers As discussed in Note A, EQM adopted ASU No. 2014-09, Revenue from Contracts with Customers , on January 1, 2018 using the modified retrospective method of adoption. EQM applied the ASU to all open contracts as of the date of initial application. Adoption of the ASU did not require an adjustment to the opening balance of equity and did not materially change EQM's amount and timing of revenues. EQM provides gathering, transmission and storage services in two manners: firm service and interruptible service. Firm service contracts are typically long term and include firm reservation fees, which are fixed, monthly charges for the guaranteed reservation of pipeline or storage capacity. Interruptible service contracts include volumetric based fees, which are charges for the volume of gas actually gathered, transported or stored and do not guarantee access to the pipeline or storage facility. These contracts can be short or long term. Volumetric based fees can also be charged under firm contracts for actual volumes transported, gathered or stored in excess of the firm contracted volume. Firm and interruptible contracts are billed at the end of each calendar month, with payment typically due within 21 days. Under a firm contract, EQM has a stand-ready obligation to provide the service over the life of the contract. The performance obligation for firm reservation fee revenue is satisfied over time as the pipeline capacity is made available to the customer. As such, EQM recognizes firm reservation fee revenue evenly over the contract period, using a time-elapsed output method to measure progress. The performance obligation for volumetric based fee revenues is generally satisfied upon EQM's monthly billing to the customer for actual volumes gathered, transported or stored during the month. The amount billed corresponds directly to the value of EQM's performance to date as the customer obtains value as each volume is gathered, transported or stored. For the three months ended March 31, 2018 and 2017 , all revenues recognized on EQM's statements of combined operations are from contracts with customers. As of March 31, 2018 and December 31, 2017 , all receivables recorded on EQM's combined balance sheets represent performance obligations that have been satisfied and for which an unconditional right to consideration exists. The table below provides disaggregated revenue information by EQM business segment for the three months ended March 31, 2018 . Three Months Ended March 31, 2018 Gathering Transmission Total (Thousands) Firm reservation fee revenues $ 109,933 $ 97,775 $ 207,708 Volumetric based fee revenues: Usage fees under firm contracts (1) 12,108 3,822 15,930 Usage fees under interruptible contracts 57,587 5,337 62,924 Total volumetric based fee revenues 69,695 9,159 78,854 Total operating revenues $ 179,628 $ 106,934 $ 286,562 (1) Includes fees on volumes gathered and transported in excess of firm contracted capacity as well as commodity charges and fees on all volumes transported under firm contracts. Based on total projected contractual revenues and including contracts associated with expected future capacity from expansion projects that are not yet fully constructed but for which EQM has entered into firm contracts, EQM's firm gathering contracts and firm transmission and storage contracts had weighted average remaining terms of approximately 8 and 15 years, respectively, as of December 31, 2017 . The following table summarizes the transaction price allocated to EQM's remaining performance obligations under all contracts with firm reservation fees as of March 31, 2018 . 2018 2019 2020 2021 2022 Thereafter Total (Thousands) Gathering firm reservation fees $ 333,316 $ 443,741 $ 443,741 $ 443,741 $ 443,741 $ 1,485,787 $ 3,594,067 Transmission firm reservation fees 294,044 384,018 381,788 377,619 372,544 3,039,812 4,849,825 Total firm reservation fees $ 627,360 $ 827,759 $ 825,529 $ 821,360 $ 816,285 $ 4,525,599 $ 8,443,892</t>
  </si>
  <si>
    <t>Equity</t>
  </si>
  <si>
    <t>Equity [Abstract]</t>
  </si>
  <si>
    <t>Equity and Net Income per Limited Partner Unit The following table summarizes EQM's limited partner common units and general partner units issued from January 1, 2018 through March 31, 2018 . There were no issuances in 2017 . Limited Partner Common Units General Partner Units Total Balance at January 1, 2018 80,581,758 1,443,015 82,024,773 Common units issued (1) 9,608 — 9,608 Balance at March 31, 2018 80,591,366 1,443,015 82,034,381 (1) Units issued upon a resignation from the EQM General Partner's Board of Directors in February 2018. As of March 31, 2018 , EQGP and its subsidiaries owned 21,811,643 EQM common units, representing a 26.6% limited partner interest, 1,443,015 EQM general partner units, representing a 1.8% general partner interest, and all of the IDRs in EQM. As of March 31, 2018 , EQT owned 100% of the non-economic general partner interest and a 90.1% limited partner interest in EQGP. As of June 12, 2018 , EQGP and its subsidiaries owned 21,811,643 EQM common units, representing a 24.8% limited partner interest, 1,443,015 EQM general partner units, representing a 1.6% general partner interest, and all of the IDRs in EQM. As of June 12, 2018 , EQT owned 5,889,282 EQM common units, representing a 6.7% limited partner interest in EQM, 100% of the non-economic general partner interest in EQGP and a 91.3% limited partner interest in EQGP. Net Income per Limited Partner Unit. The weighted average phantom unit awards included in the calculation of basic weighted average limited partner units outstanding was 22,748 and 20,073 for the three months ended March 31, 2018 and 2017 , respectively. Distributions On April 24, 2018 , the Board of Directors of the EQM General Partner declared a cash distribution to EQM's unitholders for the first quarter of 2018 of $1.065 per common unit. The cash distribution was paid on May 15, 2018 to unitholders of record at the close of business on May 4, 2018 . Cash distributions to EQGP were approximately $23.2 million related to its limited partner interest, $2.3 million related to its general partner interest and $44.2 million related to its IDRs in EQM.</t>
  </si>
  <si>
    <t>Equity The following table summarizes EQM's public offerings of its common units during the three years ended December 31, 2017 . Common Units Issued GP Units Issued Price Per Unit Net Proceeds Underwriters' Discount and Other Offering Expenses (Thousands, except unit and per unit amounts) March 2015 equity offering (a) 9,487,500 25,255 $ 76.00 $ 696,582 $ 24,468 $750 Million At the Market (ATM) Program in 2015 (b) 1,162,475 — 74.92 85,483 1,610 November 2015 equity offering (c) 5,650,000 — 71.80 399,937 5,733 $750 Million ATM Program in 2016 (d) 2,949,309 — $ 74.42 $ 217,102 $ 2,381 (a) The underwriters exercised their option to purchase additional common units. The EQM General Partner purchased 25,255 EQM general partner units for approximately $1.9 million to maintain its then 2.0% general partner ownership percentage. This amount was included in net proceeds from this offering. The net proceeds were used to finance a portion of the cash consideration paid to EQT in connection with the NWV Gathering Acquisition as described in Note 2. (b) During the third quarter of 2015, EQM entered into an equity distribution agreement that established an ATM common unit offering program, pursuant to which a group of managers, acting as EQM's sales agents, may sell EQM common units having an aggregate offering price of up to $750 million (the $750 Million ATM Program). The price per unit represents an average price for all issuances under the $750 Million ATM Program in 2015. The underwriters' discount and other offering expenses in the table above include commissions of approximately $0.9 million . EQM used the net proceeds for general partnership purposes. Prior to this $750 Million ATM Program, the EQM General Partner maintained its general partner ownership percentage at the previous level of 2.0% . Starting with sales under the $750 Million ATM Program in 2015, the EQM General Partner elected not to maintain its general partner ownership percentage. (c) The net proceeds were used for general partnership purposes and to repay amounts outstanding under EQM's credit facility. (d) The price per unit represents an average price for all issuances under the $750 Million ATM Program in 2016. The underwriters' discount and other offering expenses in the table above include commissions of approximately $2.2 million . EQM used the net proceeds for general partnership purposes. The following table summarizes EQM's common, subordinated and general partner units issued and outstanding during the three years ended December 31, 2017 . There were no issuances in 2017. Limited Partner Units General Common Subordinated Partner Units Total Balance at January 1, 2015 43,347,452 17,339,718 1,238,514 61,925,684 Conversion of subordinated units to common units 17,339,718 (17,339,718 ) — — 2014 EQM VDA issuance 21,063 — 430 21,493 March 2015 equity offering 9,487,500 — 25,255 9,512,755 NWV Gathering Acquisition consideration 511,973 — 178,816 690,789 $750 Million ATM Program 1,162,475 — — 1,162,475 November 2015 equity offering 5,650,000 — — 5,650,000 Balance at December 31, 2015 77,520,181 — 1,443,015 78,963,196 2014 EQM VDA issuance 19,796 — — 19,796 EQM Total Return Program issuance 92,472 — — 92,472 $750 Million ATM Program 2,949,309 — — 2,949,309 Balance at December 31, 2016 and 2017 80,581,758 — 1,443,015 82,024,773 Upon payment of the cash distribution for the fourth quarter of 2014, the financial requirements for the conversion of all subordinated units were satisfied. As a result, on February 17, 2015, the 17,339,718 subordinated units converted into common units on a one -for-one basis. For purposes of calculating net income per common and subordinated unit, the conversion of the subordinated units was deemed to have occurred on January 1, 2015. EQM issued 19,796 and 21,063 common units under the 2014 EQM Value Driver Award Program (2014 EQM VDA) in February 2016 and 2015, respectively, as discussed in Note 8. In connection with the February 2015 issuance, the EQM General Partner purchased 430 EQM general partner units to maintain its then 2.0% general partner ownership percentage. EQM issued 92,472 common units under the EQM Total Return Program in February 2016 as discussed in Note 8. As of December 31, 2017 , EQGP and its subsidiaries owned 21,811,643 EQM common units, representing a 26.6% limited partner interest, 1,443,015 EQM general partner units, representing a 1.8% general partner interest, and all of the IDRs in EQM. As of December 31, 2017 , EQT owned 100% of the non-economic general partner interest and a 90.1% limited partner interest in EQGP. As of June 12, 2018 , EQGP and its subsidiaries owned 21,811,643 EQM common units, representing a 24.8% limited partner interest, 1,443,015 EQM general partner units, representing a 1.6% general partner interest, and all of the IDRs in EQM. As of June 12, 2018 , EQT owned 5,889,282 EQM common units, representing a 6.7% limited partner interest in EQM, 100% of the non-economic general partner interest in EQGP and a 91.3% limited partner interest in EQGP. Cash Distributions The EQM partnership agreement requires EQM to distribute all of its available cash to EQM unitholders within 45 days after the end of each quarter. Available cash generally means, for any quarter, all cash and cash equivalents on hand at the end of that quarter: • less , the amount of cash reserves established by the EQM General Partner to: • provide for the proper conduct of EQM's business (including reserves for future capital expenditures, anticipated future debt service requirements and refunds of collected rates reasonably likely to be refunded as a result of a settlement or hearing related to FERC rate proceedings or rate proceedings under applicable law subsequent to that quarter); • comply with applicable law, any of EQM's debt instruments or other agreements; or • provide funds for distributions to EQM's unitholders and to the EQM General Partner for any one or more of the next four quarters (provided that the EQM General Partner may not establish cash reserves for distributions if the effect of the establishment of such reserves will prevent EQM from distributing the minimum quarterly distribution on all common units); • plus , if the EQM General Partner so determines, all or any portion of the cash on hand on the date of determination of available cash for the quarter resulting from working capital borrowings made subsequent to the end of such quarter. All IDRs are held by the EQM General Partner. IDRs represent the right to receive an increasing percentage ( 13.0% , 23.0% and 48.0% ) of quarterly distributions of available cash from operating surplus after the minimum quarterly distribution and the target distribution levels described below have been achieved. The EQM General Partner may transfer the IDRs separately from its general partner interest, subject to restrictions in EQM's partnership agreement. The following discussion assumes that the EQM General Partner owns the 1.8% general partner interest that it owned as of December 31, 2017 and the IDRs. If for any quarter EQM has distributed available cash from operating surplus to the common unitholders in an amount equal to EQM's minimum quarterly distribution; then, EQM will distribute any additional available cash from operating surplus for that quarter among the unitholders and the EQM General Partner in the following manner: Total Quarterly Marginal Percentage Interest in Distributions Unit Target Amount Unitholders General Partner Minimum Quarterly Distribution $0.35 98.2% 1.8% First Target Distribution Above $0.3500 up to $0.4025 98.2% 1.8% Second Target Distribution Above $0.4025 up to $0.4375 85.2% 14.8% Third Target Distribution Above $0.4375 up to $0.5250 75.2% 24.8% Thereafter Above $0.5250 50.2% 49.8% To the extent these incentive distributions are made to the EQM General Partner, more available cash proportionally is allocated to the EQM General Partner than to holders of limited partner units. On January 18, 2018 , the Board of Directors of the EQM General Partner declared a cash distribution to EQM's unitholders for the fourth quarter of 2017 of $1.025 per common unit. The cash distribution was paid on February 14, 2018 to unitholders of record at the close of business on February 2, 2018 . Cash distributions to EQGP were approximately $22.4 million related to its limited partner interest, $2.2 million related to its general partner interest and $41.1 million related to its IDRs.</t>
  </si>
  <si>
    <t>Financial Information by Business Segment</t>
  </si>
  <si>
    <t>Segment Reporting [Abstract]</t>
  </si>
  <si>
    <t>Financial Information by Business Segment Three Months Ended 2018 2017 (Thousands) Revenues from external customers (including affiliates): Gathering $ 179,628 $ 102,329 Transmission 106,934 97,743 Total operating revenues $ 286,562 $ 200,072 Operating income: Gathering $ 130,882 $ 73,704 Transmission 79,451 71,604 Total operating income $ 210,333 $ 145,308 Reconciliation of operating income to net income: Equity income 8,811 4,277 Other income 898 1,537 Net interest expense 10,716 7,926 Net income $ 209,326 $ 143,196 March 31, December 31, (Thousands) Segment assets: Gathering $ 3,114,876 $ 3,020,491 Transmission 1,494,439 1,487,501 Total operating segments 4,609,315 4,507,992 Headquarters, including cash 705,251 639,584 Total assets $ 5,314,566 $ 5,147,576 Three Months Ended 2018 2017 (Thousands) Depreciation and amortization: Gathering $ 14,944 $ 8,860 Transmission 12,441 11,687 Total $ 27,385 $ 20,547 Expenditures for segment assets: Gathering $ 113,198 $ 48,838 Transmission 18,929 21,389 Total (1) $ 132,127 $ 70,227 (1) EQM accrues capital expenditures when work has been completed but the associated bills have not yet been paid. These accrued amounts are excluded from capital expenditures in the statements of combined cash flows until they are paid in a subsequent period. Accrued capital expenditures were approximately $60.3 million and $66.0 million at March 31, 2018 and December 31, 2017 , respectively. Accrued capital expenditures were approximately $34.0 million and $26.7 million at March 31, 2017 and December 31, 2016 , respectively.</t>
  </si>
  <si>
    <t>Financial Information by Business Segment Years Ended December 31, 2017 2016 2015 (Thousands) Revenues from external customers (including affiliates): Gathering $ 479,353 $ 397,494 $ 335,105 Transmission 371,986 334,778 297,831 Total operating revenues $ 851,339 $ 732,272 $ 632,936 Operating income: Gathering $ 347,293 $ 289,643 $ 243,882 Transmission 247,467 238,213 208,075 Total operating income $ 594,760 $ 527,856 $ 451,957 Reconciliation of operating income to net income: Other income 26,595 37,011 7,773 Net interest expense 36,129 16,766 21,345 Income tax expense (benefit) — 10,147 (16,741 ) Net income $ 585,226 $ 537,954 $ 455,126 As of December 31, 2017 2016 2015 (Thousands) Segment assets: Gathering $ 3,020,491 $ 1,292,713 $ 1,079,644 Transmission 1,487,501 1,413,631 1,183,641 Total operating segments 4,507,992 2,706,344 2,263,285 Headquarters, including cash 639,584 369,496 570,073 Total assets $ 5,147,576 $ 3,075,840 $ 2,833,358 Years Ended December 31, 2017 2016 2015 (Thousands) Depreciation and amortization: Gathering $ 40,992 $ 30,422 $ 24,360 Transmission 58,689 32,269 25,535 Total $ 99,681 $ 62,691 $ 49,895 Expenditures for segment assets: Gathering $ 226,202 $ 295,315 $ 225,537 Transmission 111,102 292,049 203,706 Total (a) $ 337,304 $ 587,364 $ 429,243 (a) EQM accrues capital expenditures when work has been completed but the associated bills have not yet been paid. These accrued amounts are excluded from capital expenditures on the statements of combined cash flows until they are paid in a subsequent period. Accrued capital expenditures were approximately $66.0 million , $26.7 million , $24.1 million and $53.0 million at December 31, 2017 , 2016 , 2015 and 2014 , respectively.</t>
  </si>
  <si>
    <t>Related Party Transactions</t>
  </si>
  <si>
    <t>Related Party Transactions [Abstract]</t>
  </si>
  <si>
    <t>Related Party Transactions In the ordinary course of business, EQM engages in transactions with EQT and its affiliates including, but not limited to, gas gathering agreements, transportation service and precedent agreements and storage agreements. Pursuant to an omnibus agreement, EQT performs centralized corporate, general and administrative services for EQM and provides a license for the use of the name "EQT" and related marks in connection with EQM's business. In exchange, EQM reimburses EQT for the expenses incurred by EQT in providing these services. The omnibus agreement also provides for certain indemnification obligations between EQM and EQT. Pursuant to a secondment agreement, employees of EQT and its affiliates may be seconded to EQM to provide operating and other services with respect to EQM's business under the direction, supervision and control of EQM. EQM reimburses EQT and its affiliates for the services provided by the seconded employees. The expenses for which EQM reimburses EQT and its affiliates may not necessarily reflect the actual expenses that EQM would incur on a stand-alone basis. EQM is unable to estimate what those expenses would be on a stand-alone basis.</t>
  </si>
  <si>
    <t>Related Party Transactions Affiliate Transactions . In the ordinary course of business, EQM engages in transactions with EQT and its affiliates including, but not limited to, gas gathering agreements, transportation service and precedent agreements and storage agreements. Omnibus Agreement . EQM entered into an omnibus agreement by and among EQM, the EQM General Partner and EQT. Pursuant to the omnibus agreement, EQT agreed to provide EQM with a license to use the name "EQT" and related marks in connection with EQM's business. EQM is allocated the portion of operating and maintenance expense and selling, general and administrative expense incurred by EQT for the benefit of EQM. The omnibus agreement also provides for certain indemnification and reimbursement obligations between EQT and EQM. Operation and Management Services Agreement . EQM had an operation and management services agreement with EQT Gathering, LLC (EQT Gathering), an indirect wholly owned subsidiary of EQT, pursuant to which EQT Gathering provided EQM's pipelines and storage facilities with certain operational and management services. EQM reimbursed EQT Gathering for such services pursuant to the terms of its omnibus agreement with EQT. The operation and management services agreement was replaced in its entirety by a secondment agreement with EQT (the Secondment Agreement). Secondment Agreement . On December 7, 2017, EQT, EQT Gathering, Equitrans, L.P. (Equitrans), EQM and the EQM General Partner entered into the Secondment Agreement, pursuant to which available employees of EQT and its affiliates may be seconded to EQM and its subsidiaries to provide operating and other services with respect to EQM's business under the direction, supervision and control of EQM or its subsidiaries. EQM reimburses EQT and its affiliates for the services provided by the seconded employees pursuant to the Secondment Agreement. The following table summarizes the amounts and categories of expenses for which EQM was obligated to reimburse EQT pursuant to the omnibus agreement and the Secondment Agreement, as applicable, and the amounts and categories of obligations for which EQT was obligated to indemnify and/or reimburse EQM pursuant to the omnibus agreement for the years ended December 31, 2017 , 2016 and 2015 . Years Ended December 31, 2017 2016 2015 (Thousands) Reimbursements to EQT Operating and maintenance expense (a) $ 39,957 $ 33,526 $ 31,310 Selling, general and administrative expense (a) $ 67,424 $ 63,255 $ 46,149 Reimbursements from EQT (b) Plugging and abandonment $ 4 $ 195 $ 26 Bare steel replacement 15,704 — 6,268 Other capital reimbursements $ — $ 162 $ 1,198 (a) The expenses for which EQM reimburses EQT and its subsidiaries may not necessarily reflect the actual expenses that EQM would incur on a stand-alone basis, and EQM is unable to estimate what those expenses would be on a stand-alone basis. These amounts exclude the recast impact of the May 2018 Acquisition , October 2016 Acquisition and NWV Gathering Acquisition as these amounts do not represent reimbursements pursuant to the omnibus agreement. (b) These reimbursements were recorded as capital contributions from EQT. Summary of Related Party Transactions . The following table summarizes related party transactions for the years ended December 31, 2017 , 2016 and 2015 . Years Ended December 31, 2017 2016 2015 (Thousands) Operating revenues $ 621,805 $ 551,353 $ 462,371 Operating and maintenance expense (a) 40,204 34,179 33,452 Selling, general and administrative expense (a) 69,732 67,345 55,092 Other income (b) 22,171 18,191 2,367 Interest income on Preferred Interest (see Note 2) 6,818 1,740 — Principal payments received on Preferred Interest (see Note 2) 4,166 1,024 — Distributions to EQM General Partner (c) 235,167 169,438 109,194 Capital contributions from EQT 15,463 602 7,492 Net contributions from/(distributions to) EQT $ 30,284 $ 20,234 $ (15,179 ) (a) The expenses for which EQM reimburses EQT and its subsidiaries may not necessarily reflect the actual expenses that EQM would incur on a stand-alone basis, and EQM is unable to estimate what those expenses would be on a stand-alone basis. These amounts include the recast impact of the May 2018 Acquisition , October 2016 Acquisition and NWV Gathering Acquisition as they represent the total amounts allocated to EQM by EQT for the periods presented. (b) For the year ended December 31, 2017 , other income included equity income from the MVP Joint Venture of $22.2 million . For the year ended December 31, 2016 , other income included distributions received from EES of $8.3 million and equity income from the MVP Joint Venture of $9.9 million . For the year ended December 31, 2015 , other income included equity income from the MVP Joint Venture of $2.4 million . See Note 6. (c) The distributions to the EQM General Partner are based on the period to which the distributions relate and not the period in which the distributions were declared and paid. For example, for the year ended December 31, 2017 , total distributions to the EQM General Partner included the cash distribution declared on January 18, 2018 related to the fourth quarter 2017 of $1.025 per common unit and the amounts related to its general partner interest and IDRs. The following table summarizes related party balances as of December 31, 2017 and 2016 . As of December 31, 2017 2016 (Thousands) Accounts receivable – affiliate $ 110,292 $ 81,358 Due to related party 31,673 19,027 Investment in unconsolidated entity 460,546 184,562 Preferred Interest in EES (see Note 1) $ 119,127 $ 123,293 See also Note 2, Note 3, Note 6, Note 7, Note 8, Note 9, Note 12, Note 14 and Note 15 for further discussion of related party transactions.</t>
  </si>
  <si>
    <t>Investment in Unconsolidated Entities</t>
  </si>
  <si>
    <t>Equity Method Investments and Joint Ventures [Abstract]</t>
  </si>
  <si>
    <t>Investment in Unconsolidated Entity The MVP Joint Venture is constructing the Mountain Valley Pipeline (MVP), an estimated 300 -mile natural gas interstate pipeline spanning from northern West Virginia to southern Virginia. EQM is the operator of the MVP and owned a 45.5% interest in the MVP Joint Venture as of March 31, 2018 . The MVP Joint Venture is a variable interest entity because it has insufficient equity to finance its activities during the construction stage of the project. EQM is not the primary beneficiary because it does not have the power to direct the activities of the MVP Joint Venture that most significantly impact its economic performance. Certain business decisions require the approval of owners holding more than a 66 2/3% interest in the MVP Joint Venture and no one member owns more than a 66 2/3% interest. The MVP Joint Venture is an equity method investment for accounting purposes as EQM has the ability to exercise significant influence over operating and financial policies of the MVP Joint Venture. In February 2018 , the MVP Joint Venture issued a capital call notice to MVP Holdco, LLC (MVP Holdco), a direct wholly owned subsidiary of EQM, for $65.8 million , which was paid in May 2018 . The capital contribution payable has been reflected on the combined balance sheet as of March 31, 2018 with a corresponding increase to EQM's investment in the MVP Joint Venture. Equity income, which is primarily related to EQM's portion of the MVP Joint Venture's equity component of allowance for funds used during construction (AFUDC) on construction of the MVP, is reported in equity income in the statements of combined operations. As of March 31, 2018 , EQM had issued a $91 million performance guarantee in favor of the MVP Joint Venture to provide performance assurances for MVP Holdco's obligations to fund its proportionate share of the construction budget for the MVP. As of March 31, 2018 , EQM's maximum financial statement exposure related to the MVP Joint Venture was approximately $637 million , which consists of the investment in unconsolidated entity balance on the combined balance sheet as of March 31, 2018 and amounts that could have become due under EQM's performance guarantee as of that date. The following tables summarize the unaudited condensed financial statements for the MVP Joint Venture. Condensed Consolidated Balance Sheets March 31, December 31, (Thousands) Current assets $ 349,620 $ 330,271 Noncurrent assets 906,626 747,728 Total assets $ 1,256,246 $ 1,077,999 Current liabilities $ 55,305 $ 65,811 Equity 1,200,941 1,012,188 Total liabilities and equity $ 1,256,246 $ 1,077,999 Condensed Statements of Consolidated Operations Three Months Ended 2018 2017 (Thousands) Net interest income $ 6,183 $ 2,247 AFUDC - equity 13,182 7,153 Net income $ 19,365 $ 9,400</t>
  </si>
  <si>
    <t>Investment in Unconsolidated Entity On March 30, 2015, EQM assumed EQT's interest in MVP Holdco, which owns the interest in the MVP Joint Venture, for $54.2 million . The MVP Joint Venture plans to construct the Mountain Valley Pipeline (MVP), an estimated 300 -mile natural gas interstate pipeline spanning from northern West Virginia to southern Virginia. EQM also assumed the role of operator of the MVP from EQT. In April 2015, October 2015 and January 2016, EQM sold 10% , 1% and 8.5% ownership interests in the MVP Joint Venture, respectively. The purchase from EQT and subsequent sales of interests in the MVP Joint Venture were all for consideration that represented the proportional amount of capital contributions made to the joint venture as of the date of the respective transactions. As of December 31, 2017 , EQM owned a 45.5% interest in the MVP Joint Venture. The MVP Joint Venture has been determined to be a variable interest entity because it has insufficient equity to finance its activities during the construction stage of the project. EQM is not the primary beneficiary because it does not have the power to direct the activities of the MVP Joint Venture that most significantly impact its economic performance. Certain business decisions, including, but not limited to, decisions about operating and construction budgets, project construction schedule, material contracts or precedent agreements, indebtedness, significant acquisitions or dispositions, material regulatory filings and strategic decisions require the approval of owners holding more than a 66 2/3% interest in the MVP Joint Venture and no one member owns more than a 66 2/3% interest. Beginning on the date it was assumed from EQT, EQM accounted for the MVP Interest as an equity method investment as EQM has the ability to exercise significant influence over operating and financial policies of the MVP Joint Venture. EQM records adjustments to the investment balance for contributions to or distributions from the MVP Joint Venture and its pro-rata share of earnings of the MVP Joint Venture. In December 2017 , the MVP Joint Venture issued a capital call notice to MVP Holdco for $105.7 million , of which $27.2 million was paid in January 2018 and $78.5 million was paid in February 2018 . The capital contribution payable has been reflected on the combined balance sheet as of December 31, 2017 with a corresponding increase to EQM's investment in the MVP Joint Venture. Equity income related to EQM's portion of the MVP Joint Venture's AFUDC on construction of the MVP is reported in other income in the statements of combined operations and was $22.2 million , $9.9 million and $2.4 million for the years ended December 31, 2017 , 2016 and 2015 , respectively. As of December 31, 2017 , EQM had issued a $91 million performance guarantee in favor of the MVP Joint Venture to provide performance assurances for MVP Holdco's obligations to fund its proportionate share of the construction budget for the MVP. As of December 31, 2017 , EQM's maximum financial statement exposure related to the MVP Joint Venture was approximately $552 million , which consists of the investment in unconsolidated entity balance on the combined balance sheet as of December 31, 2017 and amounts which could have become due under EQM's performance guarantee as of that date. The following tables summarize the audited financial statements for the investment in unconsolidated entity accounted for under the equity method of accounting. Consolidated Balance Sheets As of December 31, 2017 2016 (Thousands) Current assets $ 330,271 $ 53,959 Noncurrent assets 747,728 361,820 Total assets $ 1,077,999 $ 415,779 Current liabilities $ 65,811 $ 10,149 Equity 1,012,188 405,630 Total liabilities and equity $ 1,077,999 $ 415,779 Statements of Consolidated Operations Years Ended December 31, 2017 2016 2015 (Thousands) AFUDC - equity $ 32,054 $ 16,315 $ 3,576 Net interest income 16,674 5,206 1,143 Net income $ 48,728 $ 21,521 $ 4,719</t>
  </si>
  <si>
    <t>Cash Distributions</t>
  </si>
  <si>
    <t>Equity-Based Compensation Plan</t>
  </si>
  <si>
    <t>Disclosure of Compensation Related Costs, Share-based Payments [Abstract]</t>
  </si>
  <si>
    <t>Equity-Based Compensation Plan The EQM General Partner has granted equity-based phantom units that vested upon grant to the independent directors of the EQM General Partner. The value of the phantom units will be paid in EQM common units upon the director's termination of service on the EQM General Partner's Board of Directors. EQM accounted for these awards as equity awards and recorded compensation expense for the fair value of the awards at the grant date fair value. A total of 21,739 independent director unit-based awards, including accrued distributions, were outstanding as of December 31, 2017 . A total of 2,940 , 2,610 and 2,220 unit-based awards were granted to the independent directors during the years ended December 31, 2017 , 2016 and 2015 , respectively. The weighted average fair value of these grants, based on EQM's common unit price on the grant date, was $76.68 , $75.46 and $88.00 for the years ended December 31, 2017 , 2016 and 2015 , respectively. EQM recognized equity-based compensation expense of $0.2 million each year during the years ended December 31, 2017 , 2016 and 2015 related to these grants. In July 2012, the EQM General Partner granted awards representing common units (EQM Total Return Program). The confirmed awards were distributed in EQM common units during the first quarter of 2016. During the year ended December 31, 2015, EQM recognized equity-based compensation expense of $0.7 million related to these awards. In the first quarter of 2014, performance units under the 2014 EQM Value Driver Award Program (2014 EQM VDA) were granted to EQT employees who provided services to EQM. The first tranche of the confirmed awards were distributed in EQM common units in February 2015 and the remainder of the confirmed awards were distributed in EQM common units in February 2016. During the year ended December 31, 2015, EQM recognized equity-based compensation expense of $0.6 million related to these awards. EQM common units to be delivered pursuant to vesting of the equity-based awards may be common units acquired by the EQM General Partner in the open market or from any other person, issued directly by EQM or any combination of the foregoing.</t>
  </si>
  <si>
    <t>Debt</t>
  </si>
  <si>
    <t>Debt Disclosure [Abstract]</t>
  </si>
  <si>
    <t>Credit Facility Borrowings $1 Billion Facility. EQM has a $1 billion credit facility that expires in July 2022. The $1 Billion Facility is available to fund working capital requirements and capital expenditures, to purchase assets, to pay distributions and repurchase units and for general partnership purposes (including purchasing assets from EQT and other third parties). EQM's $1 Billion Facility contains various provisions that, if violated, could result in termination of the credit facility, require early payment of amounts outstanding or similar actions. The most significant covenants and events of default relate to maintenance of a permitted leverage ratio, limitations on transactions with affiliates, limitations on restricted payments, insolvency events, nonpayment of scheduled principal or interest payments, acceleration of and certain other defaults under other financial obligations and change of control provisions. Under the $1 Billion Facility, EQM is required to maintain a consolidated leverage ratio of not more than 5.00 to 1.00 (or not more than 5.50 to 1.00 for certain measurement periods following the consummation of certain acquisitions). EQM had no letters of credit outstanding under its credit facility as of March 31, 2018 and December 31, 2017 . During the three months ended March 31, 2018 , the maximum amount of EQM's outstanding borrowings under the credit facility at any time was $420 million and the average daily balance was approximately $301 million . EQM incurred interest at a weighted average annual interest rate of approximately 3.0% for the three months ended March 31, 2018 . There were no borrowings outstanding at any time during the three months ended March 31, 2017 . 364 -Day Facility. EQM has a $500 million , 364 -day, uncommitted revolving loan agreement with EQT that matures on October 24, 2018 and will automatically renew for successive 364 -day periods unless EQT delivers a non-renewal notice at least 60 days prior to the then current maturity date. Interest accrues on outstanding borrowings at an interest rate equal to the rate then applicable to similar loans under the $1 Billion Facility, or a successor revolving credit facility, less the sum of (i) the then applicable commitment fee under the $1 Billion Facility and (ii) 10 basis points. EQM had no borrowings outstanding on the 364 -Day Facility as of March 31, 2018 and December 31, 2017 . There were no borrowings outstanding at any time during the three months ended March 31, 2018 . During the three months ended March 31, 2017 , the maximum amount of EQM's outstanding borrowings under the credit facility at any time was $50 million and the average daily balance was approximately $26 million . EQM incurred interest at a weighted average annual interest rate of approximately 2.0% for the three months ended March 31, 2017 . As of March 31, 2018 , EQM was in compliance with all debt provisions and covenants. On April 25, 2018, EQM entered into a $2.5 billion unsecured multi-draw 364 -day term loan facility with a syndicate of lenders (the EQM Term Loan Facility). The EQM Term Loan Facility was used to fund the cash consideration for the May 2018 Acquisition , is available to repay borrowings under EQM's $1 Billion revolving credit facility and, following the Mergers, under RMP's $850 million revolving credit facility, to fund ongoing working capital requirements and for other general partnership purposes. Unused commitments under the EQM Term Loan Facility will terminate automatically on December 31, 2018. The EQM Term Loan Facility matures on April 24, 2019 and includes mandatory prepayment and commitment reduction requirements related to the receipt by EQM of net cash proceeds from certain debt transactions, equity issuances, asset sales and joint venture distributions. As of June 12, 2018 , EQM had $1,825 million outstanding under the EQM Term Loan Facility, $375 million remaining availability for general partnership purposes and $300 million remaining availability that can be used only in conjunction with the closing of the Mergers.</t>
  </si>
  <si>
    <t>Debt The following table presents EQM's outstanding debt as of December 31, 2017 and 2016 . December 31, 2017 December 31, 2016 Principal Carrying Value (a) Fair (b) Principal Carrying Value (a) Fair (b) (Thousands) $1 Billion Facility $ 180,000 $ 180,000 $ 180,000 $ — $ — $ — 364-Day Facility — — — — — — 4.00% Senior Notes due 2024 500,000 494,939 504,110 500,000 494,170 493,125 4.125% Senior Notes due 2026 500,000 492,413 501,990 500,000 491,562 488,460 Total debt $ 1,180,000 $ 1,167,352 $ 1,186,100 $ 1,000,000 $ 985,732 $ 981,585 (a) Carrying value of the senior notes represents principal amount less unamortized debt issuance costs and debt discounts. (b) See Note 1 for a discussion of fair value measurements. $1 Billion Facility . In July 2017, EQM amended and restated its credit facility to increase the borrowing capacity under the facility from $750 million to $1 billion and extend the term to July 2022. The $1 Billion Facility is available to fund working capital requirements and capital expenditures, to purchase assets, to pay distributions and repurchase units and for general partnership purposes (including purchasing assets from EQT and its subsidiaries and other third parties). Subject to certain terms and conditions, the $1 Billion Facility has an accordion feature that allows EQM to increase the available borrowings under the facility by up to an additional $500 million . In addition, the $1 Billion Facility includes a sublimit up to $100 million for same-day swing line advances and a sublimit up to $150 million for letters of credit. Further, EQM has the ability to request that one or more lenders make term loans to it under the $1 Billion Facility subject to the satisfaction of certain conditions, which term loans will be secured by cash and qualifying investment grade securities. EQM's obligations under the revolving portion of the $1 Billion Facility are unsecured. EQM is not required to maintain compensating bank balances under the $1 Billion Facility. EQM's debt issuer credit ratings, as determined by Standard and Poor's Ratings Services, Moody's Investors Service and Fitch Ratings Service on its non-credit-enhanced, senior unsecured long-term debt, determine the level of fees associated with its $1 Billion Facility in addition to the interest rate charged by the counterparties on any amounts borrowed against the lines of credit; the lower EQM's debt credit rating, the higher the level of fees and interest rate. During 2017 , 2016 and 2015 , the maximum amounts of EQM's outstanding borrowings under the credit facility at any time were $260 million , $401 million and $404 million , respectively, the average daily balances were approximately $74 million , $77 million and $261 million , respectively, and interest was incurred at weighted average annual interest rates of 2.8% , 2.0% and 1.7% , respectively. EQM had no letters of credit outstanding under its credit facility as of December 31, 2017 and 2016 . For the years ended December 31, 2017 , 2016 and 2015 , commitment fees of $1.8 million , $1.6 million and $1.2 million , respectively, were paid to maintain credit availability under the credit facility. EQM's $1 Billion Facility contains various provisions that, if not complied with, could result in termination of the credit facility, require early payment of amounts outstanding or similar actions. The most significant covenants and events of default relate to maintenance of a permitted leverage ratio, limitations on transactions with affiliates, limitations on restricted payments, insolvency events, nonpayment of scheduled principal or interest payments, acceleration of and certain other defaults under other financial obligations and change of control provisions. Under the $1 Billion Facility, EQM is required to maintain a consolidated leverage ratio of not more than 5.00 to 1.00 (or not more than 5.50 to 1.00 for certain measurement periods following the consummation of certain acquisitions). 364 -Day Facility . EQM has a $500 million , 364 -day, uncommitted revolving loan agreement with EQT that matures on October 24, 2018 and will automatically renew for successive 364 -day periods unless EQT delivers a non-renewal notice at least 60 days prior to the then current maturity date. EQM may terminate the 364 -Day Facility at any time by repaying in full the unpaid principal amount of all loans together with interest thereon. The 364 -Day Facility is available for general partnership purposes and does not contain any covenants other than the obligation to pay accrued interest on outstanding borrowings. Interest accrues on outstanding borrowings at an interest rate equal to the rate then applicable to similar loans under the $1 Billion Facility, or a successor revolving credit facility, less the sum of (i) the then applicable commitment fee under the $1 Billion Facility and (ii) 10 basis points. During the year ended December 31, 2017 , the maximum amount of EQM's outstanding borrowings under the 364 -Day Facility at any time was $100 million , the average daily balance was approximately $23 million and interest was incurred at a weighted average annual interest rate of 2.2% . There were no amounts outstanding at any time under the 364 -Day Facility in 2016. 4.125% Senior Notes . During the fourth quarter of 2016, EQM issued 4.125% Senior Notes due December 1, 2026 in the aggregate principal amount of $500 million . Net proceeds from the offering were used to repay the outstanding borrowings under the $1 Billion Facility at that time and for general partnership purposes. EQM's senior notes contain covenants that limit EQM's ability to, among other things, incur certain liens securing indebtedness, engage in certain sale and leaseback transactions, and enter into certain consolidations, mergers, conveyances, transfers or leases of all or substantially all of EQM's assets. As of December 31, 2017 , EQM was in compliance with all debt provisions and covenants. On April 25, 2018, EQM entered into a $2.5 billion unsecured multi-draw 364 -day term loan facility with a syndicate of lenders (the EQM Term Loan Facility). The EQM Term Loan Facility was used to fund the cash consideration for the May 2018 Acquisition , is available to repay borrowings under EQM's $1 Billion revolving credit facility and, following the Mergers, under RMP's $850 million revolving credit facility, to fund ongoing working capital requirements and for other general partnership purposes. Unused commitments under the EQM Term Loan Facility will terminate automatically on December 31, 2018. The EQM Term Loan Facility matures on April 24, 2019 and includes mandatory prepayment and commitment reduction requirements related to the receipt by EQM of net cash proceeds from certain debt transactions, equity issuances, asset sales and joint venture distributions. As of June 12, 2018 , EQM had $1,825 million outstanding under the EQM Term Loan Facility, $375 million remaining availability for general partnership purposes and $300 million remaining availability that can be used only in conjunction with the closing of the Mergers.</t>
  </si>
  <si>
    <t>Fair Value Measurements</t>
  </si>
  <si>
    <t>Fair Value Disclosures [Abstract]</t>
  </si>
  <si>
    <t>Fair Value Measurements The carrying values of cash and cash equivalents, accounts receivable, amounts due to/from related parties and accounts payable approximate fair value due to the short maturity of the instruments; these are considered Level 1 fair value measurements. The carrying value of the credit facility borrowings approximates fair value as the interest rates are based on prevailing market rates; this is considered a Level 1 fair value measurement. As EQM's senior notes are not actively traded, their fair values are considered Level 2 fair value measurements and are estimated using a standard industry income approach model that applies a discount rate based on market rates for debt with similar remaining time to maturity and credit risk. As of March 31, 2018 and December 31, 2017 , the estimated fair value of EQM's senior notes was approximately $974 million and $1,006 million , respectively, and the carrying value of EQM's senior notes was approximately $988 million and $987 million , respectively. The fair value of the Preferred Interest is a Level 3 fair value measurement and is estimated using an income approach model that applies a market-based discount rate. As of March 31, 2018 and December 31, 2017 , the estimated fair value of the Preferred Interest was approximately $128 million and $133 million , respectively, and the carrying value of the Preferred Interest was approximately $118 million and $119 million , respectively.</t>
  </si>
  <si>
    <t>Regulatory Assets and Liabilities</t>
  </si>
  <si>
    <t>Regulatory Assets and Liabilities Disclosure [Abstract]</t>
  </si>
  <si>
    <t>Regulatory Assets and Liabilities Regulatory assets and regulatory liabilities are recoverable or reimbursable over various periods and do not earn a return on investment. EQM believes that it will continue to be subject to rate regulation that will provide for the recovery or reimbursement of its regulatory assets and regulatory liabilities. Regulatory assets and regulatory liabilities are included in other assets and other long-term liabilities, respectively, in the accompanying combined balance sheets. As of December 31, 2017 2016 (Thousands) Regulatory assets: Deferred taxes (a) $ 13,076 $ 13,901 Other recoverable costs (b) 4,754 5,013 Total regulatory assets $ 17,830 $ 18,914 Regulatory liabilities: Deferred taxes (a) $ 10,488 $ — On-going post-retirement benefits other than pensions (c) 7,724 6,744 Other reimbursable costs 860 715 Total regulatory liabilities $ 19,072 $ 7,459 (a) The regulatory asset for deferred taxes primarily related to deferred income taxes recoverable through future rates on a historical deferred tax position and the equity component of AFUDC. The regulatory liability for deferred taxes relates to a revaluation of the historical difference between the regulatory and tax bases of regulated property, plant and equipment. EQM expects to recover the amortization of the deferred tax positions ratably over the corresponding life of the underlying assets that created the differences. Taxes on the equity component of AFUDC and the offsetting deferred income taxes will be collected through rates over the depreciable lives of the long-lived assets to which they relate. (b) Regulatory assets associated with other recoverable costs primarily related to the costs associated with the pension termination discussed in Note 14. (c) EQM defers expenses for on-going post-retirement benefits other than pensions which are subject to recovery in approved rates. The regulatory liability reflects lower cumulative actuarial expenses than the amounts recovered through rates.</t>
  </si>
  <si>
    <t>Income Taxes</t>
  </si>
  <si>
    <t>Income Tax Disclosure [Abstract]</t>
  </si>
  <si>
    <t>Income Taxes As a result of its limited partnership structure, EQM is not subject to federal and state income taxes. For federal and state income tax purposes, all income, expenses, gains, losses and tax credits generated by EQM flow through to EQM's unitholders; accordingly, EQM does not record a provision for income taxes. ROM, Strike Force and Rice WV were all single-member limited liability companies and wholly-owned subsidiaries of a multi-member LLC and were not subject to federal income tax. As discussed in Note 2, the October 2016 Acquisition and NWV Gathering Acquisition were transactions between entities under common control for which the combined financial statements of EQM have been retrospectively recast to reflect the combined entities. Accordingly, the income tax effects associated with these operations prior to acquisition are reflected in the combined financial statements as they were previously part of EQT's consolidated federal tax return. EQT's consolidated federal income tax was allocated among the group's members on a separate return basis with tax credits allocated to the members generating the credits. During the years ended December 31, 2016 and 2015 , net current and deferred income tax liabilities of approximately $94.0 million and $84.4 million , respectively, were eliminated through equity related to AVC, Rager, the Gathering Assets and NWV Gathering. The components of income tax expense (benefit) for the years ended December 31, 2016 and 2015 are as follows: Years Ended December 31, 2016 2015 (Thousands) Current: Federal $ 886 $ 12,960 State 487 985 Subtotal 1,373 13,945 Deferred: Federal 8,302 (30,931 ) State 472 245 Subtotal 8,774 (30,686 ) Total $ 10,147 $ (16,741 ) Income tax expense (benefit) differed from amounts computed at the federal statutory rate of 35% on pre-tax book income from continuing operations as follows: Years Ended December 31, 2016 2015 (Thousands) Tax at statutory rate $ 191,835 $ 153,435 Partnership income not subject to income taxes (182,455 ) (135,324 ) State income taxes 623 800 Regulatory assets 132 (35,685 ) Other 12 33 Income tax expense (benefit) $ 10,147 $ (16,741 ) Effective tax rate 1.9 % (3.8 )% For the year ended December 31, 2015, a tax benefit was realized by EQT in connection with a partial like-kind exchange of assets that resulted in tax deferral for EQT associated with AVC. The deferred taxes were eliminated through equity in 2016 along with the other current and deferred taxes associated with the October 2016 Acquisition. The fluctuations in income tax expense resulted primarily from the tax benefit realized by EQT in 2015 and the change in the tax status of AVC, Rager and the Gathering Assets in 2016 and NWV Gathering in 2015. EQM's historical uncertain tax positions related to the October 2016 Acquisition and NWV Gathering Acquisition were immaterial. EQT has indemnified EQM from and against any losses suffered or incurred by EQM and related to or arising out of or in connection with any federal, state or local income tax liabilities attributable to the ownership or operation of EQM's assets prior to the acquisition of such assets from EQT. Therefore, EQM does not anticipate any future liabilities arising from the historical deferred tax liabilities.</t>
  </si>
  <si>
    <t>Concentrations of Credit Risk</t>
  </si>
  <si>
    <t>Risks and Uncertainties [Abstract]</t>
  </si>
  <si>
    <t>Concentrations of Credit Risk For the years ended December 31, 2017 , 2016 and 2015 , EQT accounted for approximately 73% , 75% and 73% , respectively, of EQM's total revenues. Additionally, for the years ended December 31, 2017 , 2016 and 2015 , PNG Companies, LLC and its affiliates accounted for approximately 11% , 12% and 14% of EQM's total revenues, respectively, all of which was included in the transmission segment. Approximately 19% and 47% of third party accounts receivable balances of $48.3 million and $20.7 million as of December 31, 2017 and 2016 , respectively, represent amounts due from marketers. EQM manages the credit risk of sales to marketers by limiting EQM's dealings to those marketers meeting specified criteria for credit and liquidity strength and by actively monitoring these accounts. EQM may request a letter of credit, guarantee, performance bond or other credit enhancement from a marketer in order for that marketer to meet EQM's credit criteria. EQM did not experience any significant defaults on accounts receivable during the years ended December 31, 2017 , 2016 and 2015 .</t>
  </si>
  <si>
    <t>Commitments and Contingencies</t>
  </si>
  <si>
    <t>Commitments and Contingencies Disclosure [Abstract]</t>
  </si>
  <si>
    <t>Commitments and Contingencies EQM is subject to federal, state and local environmental laws and regulations. These laws and regulations, which are constantly changing, can require expenditures for remediation and in certain instances result in assessment of fines. EQM has established procedures for ongoing evaluation of its operations to identify potential environmental exposures and assure compliance with regulatory requirements. The estimated costs associated with identified situations that require remedial action are accrued. However, when recoverable through regulated rates, certain of these costs are deferred as regulatory assets. Ongoing expenditures for compliance with environmental law and regulations, including investments in plant and facilities to meet environmental requirements, have not been material. Management believes that any such required expenditures will not be significantly different in either nature or amount in the future and does not know of any environmental liabilities that will have a material effect on its business, financial condition, results of operations, liquidity or ability to make distributions. In the ordinary course of business, various legal and regulatory claims and proceedings are pending or threatened against EQM. While the amounts claimed may be substantial, EQM is unable to predict with certainty the ultimate outcome of such claims and proceedings. EQM accrues legal and other direct costs related to loss contingencies when actually incurred. EQM has established reserves it believes to be appropriate for pending matters and, after consultation with counsel and giving appropriate consideration to available insurance, EQM believes that the ultimate outcome of any matter currently pending against EQM will not materially affect EQM's business, financial condition, results of operations, liquidity or ability to make distributions. See Note 6 for discussion of the MVP Joint Venture guarantee.</t>
  </si>
  <si>
    <t>Postretirement Benefit Plans</t>
  </si>
  <si>
    <t>Retirement Benefits [Abstract]</t>
  </si>
  <si>
    <t>Postretirement Benefit Plans Employees of EQT operate EQM's assets. EQT charges EQM for the payroll and benefit costs associated with these individuals and for retirees of Equitrans, the owner of EQM's FERC-regulated transmission, storage and gathering systems. EQT carries any obligations for employee-related benefits in its financial statements. EQT terminated the EQT Corporation Retirement Plan for Employees (the Retirement Plan), a defined benefit pension plan, effective December 31, 2014. On March 2, 2016, the IRS issued a favorable determination letter for the termination of the Retirement Plan. On June 28, 2016, EQT purchased annuities from and transferred the Retirement Plan assets and liabilities to American General Life Insurance Company. In the third quarter of 2016, EQM reimbursed EQT approximately $5.2 million for its proportionate share of such funding related to retirees of Equitrans. The settlement charge is expected to be recoverable in FERC approved rates and thus was recorded as a regulatory asset that will be amortized for rate recovery purposes over a period of 16 years. Equitrans' retirees participated in the Retirement Plan prior to its termination. Excluding the pension termination settlement payments described above, for the years ended December 31, 2016 and 2015 , EQM reimbursed EQT approximately $1.9 million and $0.4 million , respectively, for the funding of the Retirement Plan and was allocated expenses associated with the Retirement Plan of $0.1 million and $0.5 million , respectively. EQM contributes to a defined contribution plan sponsored by EQT. The contribution amount is a percentage of allocated base salary. In 2017 , 2016 and 2015 , EQM was charged its contribution percentage through the EQT payroll and benefit costs discussed in Note 5. EQM recognizes expenses for ongoing post-retirement benefits other than pensions, which are subject to recovery in the approved rates. Expenses recognized by EQM for the years ended December 31, 2017 , 2016 and 2015 for ongoing post-retirement benefits other than pensions were approximately $1.2 million each year.</t>
  </si>
  <si>
    <t>Combined Variable Interest Entity</t>
  </si>
  <si>
    <t>The following table presents summary information of assets and liabilities of Strike Force Midstream included in the EQM's combined balance sheets that are for the use or obligation of Strike Force Midstream. March 31, 2018 December 31, 2017 (Thousands) Assets: Cash and cash equivalents $ 22,136 $ 43,938 Accounts receivable 20,193 12,477 Other current assets 107 — Net property, plant and equipment 377,112 356,346 Intangible assets, net $ 450,291 $ 457,992 Liabilities: Accrued liabilities $ 12,874 $ 24,341 The following table summarizes Strike Force Midstream’s statements of combined operations and cash flows for the three months ended March 31, 2018, inclusive of affiliate amounts. March 31, 2018 (Thousands) Operating revenues $ 22,810 Operating expenses 12,953 Other income (116 ) Net income $ 9,973 Net cash provided by operating activities $ 13,620 Net cash used in investing activities (32,423 ) net cash used in financing activities $ (3,000 ) Combined Variable Interest Entity EQM determined Strike Force Midstream to be variable interest entity. Through EQM's ownership and control of Strike Force , which owns a 75% limited liability company interest in Strike Force Midstream, EQM has the power to direct the activities that most significantly impact the economic performance of Strike Force Midstream. In addition, through EQM's majority ownership interest in Strike Force Midstream, EQM has the obligation to absorb the losses of Strike Force Midstream and the right to receive benefits from Strike Force Midstream, in accordance with such interest. As EQM has a controlling financial interest in, and is primary beneficiary of Strike Force Midstream, EQM consolidates Strike Force Midstream. The risks associated with the operations of Strike Force Midstream and the impact that the ownership and control of Strike Force Midstream has on EQM's financial position, results of operations and cash flows are discussed in the combined financial statements included in Item 7, "Management's Discussion and Analysis of Financial Condition and Results of Operations" and Item 8, "Financial Statements and Supplementary Data" of this Current Report on Form 8-K. The following table presents summary information of assets and liabilities of Strike Force Midstream included in the EQM's combined balance sheets that are for the use or obligation of Strike Force Midstream. March 31, 2018 December 31, 2017 (Thousands) Assets: Cash and cash equivalents $ 22,136 $ 43,938 Accounts receivable 20,193 12,477 Other current assets 107 — Net property, plant and equipment 377,112 356,346 Intangible assets, net $ 450,291 $ 457,992 Liabilities: Accrued liabilities $ 12,874 $ 24,341 The following table summarizes Strike Force Midstream’s statements of combined operations and cash flows for the three months ended March 31, 2018, inclusive of affiliate amounts. March 31, 2018 (Thousands) Operating revenues $ 22,810 Operating expenses 12,953 Other income (116 ) Net income $ 9,973 Net cash provided by operating activities $ 13,620 Net cash used in investing activities (32,423 ) net cash used in financing activities $ (3,000 )</t>
  </si>
  <si>
    <t>Combined Variable Interest Entity EQM determined Strike Force Midstream to be a variable interest entity for the year ended December 31, 2017. Through EQM's ownership and control of Strike Force , which owned a 75% limited liability company interest in Strike Force Midstream as of December 31, 2017, EQM had the power to direct the activities that most significantly impact the economic performance of Strike Force Midstream. In addition, through EQM's majority ownership interest in Strike Force Midstream, EQM had the obligation to absorb the losses of Strike Force Midstream and the right to receive benefits from Strike Force Midstream, in accordance with such interest. As EQM had a controlling financial interest in, and was the primary beneficiary of Strike Force Midstream, EQM consolidated Strike Force Midstream for the year ended December 31, 2017. The key risks associated with the operations of Strike Force Midstream are: • Strike Force Midstream's gathering and compression services are subject to extensive regulation by federal, state and local regulatory authorities and subject to stringent environmental laws and regulations, which may expose Strike Force Midstream to significant costs and liabilities; • Expanding Strike Force Midstream's business by constructing new midstream assets subjects Strike Force Midstream to risks. If Strike Force Midstream does not complete these expansion projects, its future growth may be limited; and • Strike Force Midstream is subject to numerous hazards and operational risks which include, but are not limited to, ruptures, fires, explosions, leaks and damage to pipelines, facilities, equipment and surrounding properties caused by natural disasters, acts of sabotage and terrorism, and inadvertent damage. The following table presents summary information of assets and liabilities of Strike Force Midstream included in the EQM's combined balance sheet that are for the use or obligation of Strike Force Midstream as of December 31, 2017. December 31, 2017 (Thousands) Assets: Cash and cash equivalents $ 43,938 Accounts receivable 12,477 Property, plant and equipment, net 356,346 Intangible assets, net $ 457,992 Liabilities: Other current liabilities $ 24,341 The following table summarizes the statement of consolidated operations and cash flows of Strike Force Midstream for the period from November 13, 2017 through December 31, 2017, inclusive of affiliate amounts. For the period from November 13, 2017 through December 31, 2017 (Thousands) Operating revenues $ 9,214 Operating expenses 6,330 Other income 52 Net income $ 2,936 Net cash provided by operating activities $ 8,588 Net cash used in investing activities (36,190 ) net cash used in financing activities $ 26,951</t>
  </si>
  <si>
    <t>Interim Financial Information (Unaudited)</t>
  </si>
  <si>
    <t>Quarterly Financial Information Disclosure [Abstract]</t>
  </si>
  <si>
    <t>Interim Financial Information (Unaudited) The following quarterly summary of operating results for the years ended December 31, 2017 and 2016 reflects variations due to the seasonal nature of the transmission and storage business. Three Months Ended March 31 June 30 September 30 December 31 (Thousands, except per unit amounts) 2017 Operating revenues (a) $ 200,072 $ 196,815 $ 206,293 $ 248,159 Operating income (a) 145,308 141,288 145,702 162,462 Net income (a) 143,196 139,139 142,938 159,953 Net income attributable to EQT Midstream Partners, LP $ 143,196 $ 139,139 $ 142,938 $ 159,219 Net income per limited partner unit: (b) Basic and diluted $ 1.36 $ 1.27 $ 1.28 $ 1.28 2016 Operating revenues (a) $ 184,961 $ 177,157 $ 176,276 $ 193,878 Operating income (a) 137,306 129,215 126,477 134,858 Net income $ 136,735 $ 131,859 $ 133,660 $ 135,700 Net income per limited partner unit: (b) Basic and diluted $ 1.39 $ 1.27 $ 1.23 $ 1.31 (a) EQM made certain reclassifications from previously reported amounts to conform to current period presentation. (b) Quarterly net income per limited partner unit amounts are stand-alone calculations and may not be additive to full-year amounts due to rounding and changes in outstanding units.</t>
  </si>
  <si>
    <t>Subsequent Events</t>
  </si>
  <si>
    <t>Subsequent Events [Abstract]</t>
  </si>
  <si>
    <t>Subsequent Events See Note B, Note D and Note H for a discussion of subsequent events.</t>
  </si>
  <si>
    <t>Summary of Operations and Significant Accounting Policies (Policies)</t>
  </si>
  <si>
    <t>Organization, Basis of Presentation and Nature of Business</t>
  </si>
  <si>
    <t>EQM's combined financial statements have been prepared in accordance with United States Generally Accepted Accounting Principles (GAAP) for interim financial information and with the requirements of Form 10-Q and Article 10 of Regulation S-X. Accordingly, they do not include all of the information and footnotes required by GAAP for complete financial statements. In the opinion of management, these unaudited combined financial statements include all adjustments (consisting of only normal recurring adjustments, unless otherwise disclosed in this Current Report on Form 8-K) necessary for a fair presentation of the financial position of EQM as of March 31, 2018 and December 31, 2017 , and the results of its operations, cash flows and equity for the three months ended March 31, 2018 and 2017 . Certain previously reported amounts have been reclassified to conform to the current year presentation. The balance sheet at December 31, 2017 has been derived from the audited financial statements at that date but does not include all of the information and footnotes required by GAAP for complete financial statements. As discussed in Note B, EQM's combined financial statements has been retrospectively recast to include the pre-acquisition results of ROM, Strike Force and Rice WV , which were acquired by EQM effective on May 1, 2018 , because this transaction was between entities under common control. The recast is for the period the acquired businesses were under common control of EQT. ROM, Strike Force and Rice WV were acquired by EQT on November 13, 2017 through EQT's merger with Rice Energy Inc. (Rice) (the Rice Merger). Due to the seasonal nature of EQM's utility customer contracts, the interim statements for the three months ended March 31, 2018 are not necessarily indicative of the results that may be expected for the year ending December 31, 2018 .</t>
  </si>
  <si>
    <t>Organization and Basis of Presentation EQM is a growth-oriented Delaware limited partnership formed by EQT in January 2012. EQT Midstream Services, LLC (EQM General Partner) is a direct wholly owned subsidiary of EQT GP Holdings, LP (EQGP) and is the general partner of EQM. References in these combined financial statements to EQT refer collectively to EQT and its consolidated subsidiaries. As discussed in Note 2, EQM's combined financial statements have been retrospectively recast to include the pre-acquisition results of (i) ROM, Strike Force and Rice WV , which were acquired by EQM effective on May 1, 2018 , (ii) AVC, Rager and the Gathering Assets, which were acquired by EQM effective on October 1, 2016, and (iii) NWV Gathering, which was acquired by EQM on March 17, 2015, as these were businesses and the transactions were between entities under common control. All recasts are for the periods the acquired businesses were under common control of EQT, which was all pre-acquisition periods except the May 2018 Acquisition as ROM, Strike Force and Rice WV were acquired by EQT on November 13, 2017. Strike Force owns a 75% limited liability company interest in Strike Force Midstream LLC (Strike Force Midstream). EQM does not have any employees. Operational, management and other services for EQM are provided by employees of EQT and its subsidiaries. Nature of Business EQM is a growth-oriented limited partnership formed by EQT to own, operate, acquire and develop midstream assets in the Appalachian Basin. EQM provides midstream services to EQT and third parties in Pennsylvania, West Virginia and Ohio through two primary assets: the gathering system and the transmission and storage system. As of December 31, 2017 , EQM's gathering system included approximately 450 miles of high pressure gathering lines with approximately 2.3 Bcf per day of total firm contracted gathering capacity and multiple interconnect points with EQM's transmission and storage system. EQM's gathering system also includes approximately 1,500 miles of Federal Energy Regulatory Commission (FERC)-regulated low pressure gathering lines. Revenues are primarily generated from EQM's firm gathering contracts. As of December 31, 2017 , EQM's transmission and storage system included an approximately 950 -mile FERC-regulated interstate pipeline that connects to seven interstate pipelines and to local distribution companies. The transmission system is supported by 18 associated natural gas storage reservoirs with approximately 645 MMcf per day of peak withdrawal capacity and 43 Bcf of working gas capacity and 41 compressor units. As of December 31, 2017 , the transmission assets had total throughput capacity of approximately 4.4 Bcf per day. Revenues are primarily generated from EQM's firm transmission and storage contracts.</t>
  </si>
  <si>
    <t>Principles of Consolidation</t>
  </si>
  <si>
    <t>Principles of Consolidation/Combination : The combined financial statements include the accounts of all entities in which EQM holds a controlling financial interest. EQM applies the equity method of accounting where it can exert significant influence over, but does not control or direct the policies, decisions or activities of an entity. The combined financial statements reflect the pre-acquisition results of businesses acquired through common control transactions on a combined basis with EQM. See Note 2. Transactions between EQM and EQT have been identified in the combined financial statements as transactions between related parties and are discussed in Note 5.</t>
  </si>
  <si>
    <t>Segments</t>
  </si>
  <si>
    <t>Segments: Operating segments are revenue-producing components of the enterprise for which separate financial information is produced internally and are subject to evaluation by EQM's chief operating decision maker in deciding how to allocate resources. EQM reports its operations in two segments, which reflect its lines of business. Gathering primarily includes high pressure gathering lines and the FERC-regulated low pressure gathering system. Transmission includes EQM's FERC-regulated interstate pipeline and storage business. The operating segments are evaluated on their contribution to EQM's operating income. All of EQM's operating revenues, income from continuing operations and assets are generated or located in the United States. See Note 4.</t>
  </si>
  <si>
    <t>Reclassification</t>
  </si>
  <si>
    <t>Reclassification: Certain previously reported amounts have been reclassified to conform to the current year presentation.</t>
  </si>
  <si>
    <t>Use of Estimates</t>
  </si>
  <si>
    <t>Use of Estimates: The preparation of financial statements in conformity with United States generally accepted accounting principles (GAAP) requires management to make estimates and assumptions that affect the amounts reported in the combined financial statements and accompanying notes. Actual results could differ from those estimates</t>
  </si>
  <si>
    <t>Cash and Cash Equivalents</t>
  </si>
  <si>
    <t>Cash and Cash Equivalents: EQM considers all highly liquid investments with an original maturity of three months or less when purchased to be cash equivalents. Interest earned on cash equivalents is included as a reduction to net interest expense in the accompanying statements of combined operations.</t>
  </si>
  <si>
    <t>Trade and Other Receivables</t>
  </si>
  <si>
    <t>Trade and Other Receivables: Trade and other receivables are stated at their historical carrying amount. Judgment is required to assess the ultimate realization of accounts receivable, including assessing the probability of collection and the creditworthiness of customers.</t>
  </si>
  <si>
    <t>Fair Value of Financial Instruments</t>
  </si>
  <si>
    <t>Fair Value of Financial Instruments: EQM has categorized its assets and liabilities disclos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arrying value of cash and cash equivalents, accounts receivable, amounts due to/from related parties and accounts payable approximate fair value due to the short maturity of the instruments; these are considered Level 1 fair values. The carrying value of EQM's credit facility borrowings approximates fair value as the interest rates are based on prevailing market rates; this is considered a Level 1 fair value. As EQM's senior notes are not actively traded, their fair value is a Level 2 fair value measurement estimated using a standard industry income approach model which utilizes a discount rate based on market rates for debt with similar remaining time to maturity and credit risk. See Note 9. The fair value of the Preferred Interest is a Level 3 fair value measurement which is estimated using an income approach model utilizing a market-based discount rate.</t>
  </si>
  <si>
    <t>Property, Plant and Equipment</t>
  </si>
  <si>
    <t>Property, Plant and Equipment: EQM's property, plant and equipment are stated at depreciated cost. Maintenance projects that do not increase the overall life of the related assets are expensed as incurred. Expenditures that extend the useful life of the underlying asset are capitalized. EQM capitalized internal costs of $46.5 million , $53.2 million and $78.9 million in 2017 , 2016 and 2015 , respectively. EQM capitalized interest of $4.1 million , $9.4 million and $5.6 million on assets under construction in 2017 , 2016 and 2015 , respectively, including the debt component of allowance for funds used during construction (AFUDC). As of December 31, 2017 2016 (Thousands) Gathering assets $ 2,403,202 $ 1,330,998 Accumulated depreciation (149,771 ) (110,473 ) Net gathering assets 2,253,431 1,220,525 Transmission and storage assets 1,674,080 1,563,860 Accumulated depreciation (248,474 ) (205,551 ) Net transmission and storage assets 1,425,606 1,358,309 Net property, plant and equipment $ 3,679,037 $ 2,578,834 Depreciation is recorded using composite rates on a straight-line basis over the estimated useful life of the assets. The overall rates of depreciation for the years ended December 31, 2017 , 2016 and 2015 were approximately 2.2% , 2.2% and 2.1% , respectively. EQM estimates pipelines have useful lives ranging from 20 years to 65 years and compression equipment has useful lives ranging from 20 years to 50 years . As circumstances warrant, depreciation estimates are reviewed to determine if any changes in the underlying assumptions are necessary. For EQM's regulated fixed assets, depreciation rates are re-evaluated each time it files with the FERC for a change in its transmission and storage rates. Whenever events or changes in circumstances indicate that the carrying amount of long-lived assets may not be recoverable, EQM reviews its long-lived assets for impairment by first comparing the carrying value of the assets to the sum of the undiscounted cash flows expected to result from the use and eventual disposition of the assets. If the carrying value exceeds the sum of the assets' undiscounted cash flows, EQM estimates an impairment loss equal to the difference between the carrying value and fair value of the assets.</t>
  </si>
  <si>
    <t xml:space="preserve">Goodwill : Goodwill is the total cost of an acquisition less the fair value of the identifiable net assets of the acquired business. As a result of EQT's merger with Rice Energy Inc. (Rice) on November 13, 2017 (the Rice Merger), approximately $38.0 million of goodwill was allocated collectively to ROM and Strike Force . Prior to the Rice Merger, ROM and Strike Force had no goodwill. ROM and Strike Force evaluate goodwill for impairment at least annually during the fourth quarter, or whenever events or changes in circumstances indicate it is more likely than not that the fair value of a reporting unit is less than its carrying amount. ROM and Strike Force first consider qualitative factors to assess whether there are indicators that it is more likely than not that the fair value of a reporting unit may not exceed its carrying amount. To the extent that such indicators exist, a two-step goodwill impairment test is completed. The first step compares the fair value of a reporting unit to its carrying value. If the carrying amount of a reporting unit exceeds its fair value, the second step compares the implied fair value of the goodwill of a reporting unit to its carrying value. If the carrying value of the goodwill of a reporting unit exceeds its implied fair value, the difference is recognized as an impairment charge. </t>
  </si>
  <si>
    <t>Intangible Assets</t>
  </si>
  <si>
    <t>Intangible Assets: EQM did not have any intangible assets prior to the Rice Merger. At the date of the Rice Merger, through pushdown accounting, approximately $623.2 million in intangible assets associated with customer relationships were recorded on ROM and Strike Force . These intangible assets were valued based upon the estimated fair value of the customer contracts at the date of the Rice Merger. The customer contracts were assigned a useful life of 15 years and are amortized on a straight-line basis.</t>
  </si>
  <si>
    <t>Investment in Unconsolidated Entity</t>
  </si>
  <si>
    <t>Investment in Unconsolidated Entity: EQM evaluates its investment in unconsolidated entity for impairment whenever events or changes in circumstances indicate that the carrying value of the investment may have experienced a decline in value. When there is evidence of loss in value that is other than temporary, EQM compares the estimated fair value of the investment to the carrying value of the investment to determine whether impairment has occurred. If the estimated fair value is less than the carrying value, the excess of the carrying value over the estimated fair value is recognized as an impairment loss.</t>
  </si>
  <si>
    <t>Unamortized Debt Discount and Issuance Expense</t>
  </si>
  <si>
    <t>Unamortized Debt Discount and Issuance Expense: Discounts and expenses incurred with the issuance of EQM's senior notes are amortized over the term of the debt. These amounts are presented as a reduction of the debt on the accompanying combined balance sheets. Expenses incurred with the issuance and extension of EQM's $1 billion credit facility are presented in other assets on the accompanying combined balance sheets.</t>
  </si>
  <si>
    <t>Natural Gas Imbalances</t>
  </si>
  <si>
    <t>Natural Gas Imbalances: EQM experiences natural gas imbalances when the actual amount of natural gas delivered from a pipeline system or storage facility differs from the amount of natural gas scheduled to be delivered. EQM values these imbalances due to or from shippers and operators at current index prices. Imbalances are settled in-kind, subject to the terms of the FERC tariffs. Imbalances as of December 31, 2017 and 2016 were receivables of $5.2 million and $2.8 million , respectively, included in other current assets in the accompanying combined balance sheets with offsetting amounts recorded to system gas, a component of property, plant and equipment. EQM classifies imbalances as current as it expects to settle them within a year.</t>
  </si>
  <si>
    <t>Asset Retirement Obligations</t>
  </si>
  <si>
    <t>Asset Retirement Obligations: EQM is under no legal or contractual obligation to restore or dismantle its gathering system and transmission and storage system upon abandonment. Additionally, EQM operates and maintains its gathering system and transmission and storage system and it intends to do so as long as supply and demand for natural gas exists, which EQM expects for the foreseeable future. Therefore, EQM does not have any asset retirement obligations as of December 31, 2017 and 2016 .</t>
  </si>
  <si>
    <t>Contingencies</t>
  </si>
  <si>
    <t>Contingencies: EQM is involved in various regulatory and legal proceedings that arise in the ordinary course of business. A liability is recorded for contingencies based upon EQM's assessment that a loss is probable and that the amount of the loss can be reasonably estimated. EQM considers many factors in making these assessments, including history and specifics of each matter. Estimates are developed in consultation with legal counsel and are based upon the analysis of potential results. See Note 13.</t>
  </si>
  <si>
    <t>Regulatory Accounting</t>
  </si>
  <si>
    <t>Regulatory Accounting: EQM's regulated operations consist of interstate pipeline, intrastate gathering and storage operations subject to regulation by the FERC. Rate regulation provided by the FERC is designed to enable EQM to recover the costs of providing the regulated services plus an allowed return on invested capital. The application of regulatory accounting allows EQM to defer expenses and income in its combined balance sheets as regulatory assets and liabilities when it is probable that those expenses and income will be allowed in the rate setting process in a period different from the period in which they would have been reflected in the statements of combined operations for a non-regulated entity. The deferred regulatory assets and liabilities are then recognized in the statements of combined operations in the period in which the same amounts are reflected in rates. The amounts deferred in the combined balance sheets relate primarily to the accounting for income taxes and post-retirement benefit costs. EQM believes that it will continue to be subject to rate regulation that will provide for the recovery of deferred costs. See Note 10.</t>
  </si>
  <si>
    <t>Revenue Recognition</t>
  </si>
  <si>
    <t>Revenue Recognition: Reservation revenues on firm contracted capacity are recognized ratably over the contract period based on the contracted volume regardless of the amount of natural gas transported or gathered. Revenues associated with gathered or transported volumes under firm and interruptible contracts are recognized as physical deliveries of natural gas are made.</t>
  </si>
  <si>
    <t>Allowance for Funds Used During Construction (AFUDC)</t>
  </si>
  <si>
    <t>AFUDC: The carrying costs for the construction of certain long-lived regulated assets are capitalized and amortized over the related assets' estimated useful lives. The capitalized amount for construction of regulated assets includes interest cost (the debt component) and a designated cost of equity (the equity component) for financing the construction of these regulated assets.</t>
  </si>
  <si>
    <t>Equity-Based Compensation</t>
  </si>
  <si>
    <t>Equity-Based Compensation: EQM has awarded equity-based compensation in connection with the EQT Midstream Services, LLC 2012 Long-Term Incentive Plan. These awards will be paid in EQM common units; therefore, EQM treats these programs as equity awards. Awards are recorded at fair value which utilizes the published market price on the grant date. See Note 8.</t>
  </si>
  <si>
    <t>Net Income per Limited Partner Unit</t>
  </si>
  <si>
    <t>Net Income per Limited Partner Unit : Net income per limited partner unit is calculated utilizing the two-class method by dividing the limited partner interest in net income by the weighted average number of limited partner units outstanding during the period. EQM's net income is allocated to the general partner and limited partners in accordance with their respective ownership percentages, and when applicable, giving effect to incentive distributions allocable to the general partner. The allocation of undistributed earnings, or net income in excess of distributions, to the incentive distribution rights (IDRs) is limited to available cash (as defined by EQM's partnership agreement) for the period. Any common units issued during the period are included on a monthly weighted-average basis for the periods in which they were outstanding. Diluted net income per limited partner unit reflects the potential dilution that could occur if securities or agreements to issue common units, such as awards under the long-term incentive plan, were exercised, settled or converted into EQM common units. When it is determined that potential common units resulting from an award subject to performance or market conditions should be included in the diluted net income per limited partner unit calculation, the impact is reflected by applying the treasury stock method. Net income attributable to ROM and Strike Force for the period November 13, 2017 through December 31, 2017, to AVC, Rager and the Gathering Assets for the periods prior to October 1, 2016 and to NWV Gathering for the periods prior to March 17, 2015 was not allocated to the limited partners for purposes of calculating net income per limited partner unit as these pre-acquisition amounts were not available to the unitholders. The phantom units granted to the independent directors of the EQM General Partner will be paid in common units upon a director's termination of service on the EQM General Partner's Board of Directors. As there are no remaining service, performance or market conditions related to these awards, 20,959 , 17,196 and 14,017 phantom unit awards were included in the calculation of basic and diluted weighted average limited partner units outstanding for the years ended December 31, 2017 , 2016 and 2015 , respectively. Potentially dilutive securities included in the calculation of diluted weighted average limited partner units outstanding totaled zero , 20,548 and 160,633 for the years ended December 31, 2017 , 2016 and 2015 , respectively.</t>
  </si>
  <si>
    <t>Income Taxes: For federal and state income tax purposes, all income, expenses, gains, losses and tax credits generated flow through to EQM's unitholders; accordingly, there is no provision for income taxes for EQM. Net income for financial statement purposes may differ significantly from taxable income of unitholders because of differences between the tax basis and financial reporting basis of assets and liabilities and the taxable income allocation requirements under EQM's partnership agreement. The aggregate difference in the basis of EQM's net assets for financial and tax reporting purposes cannot be readily determined because information regarding each partner's tax attributes is not available to EQM. ROM, Strike Force and Rice WV were all single-member limited liability companies and wholly-owned subsidiaries of a multi-member LLC and were not subject to federal income tax. See Note 11.</t>
  </si>
  <si>
    <t>Noncontrolling Interest</t>
  </si>
  <si>
    <t>Noncontrolling Interest: Noncontrolling interest represents Gulfport Midstream Holdings, LLC's (Gulfport Midstream) equity ownership of a 25% LLC interest in Strike Force Midstream and is presented as a component of equity in the combined balance sheets. In the combined statements of operations, noncontrolling interest reflects the allocation of earnings to Gulfport Midstream.</t>
  </si>
  <si>
    <t>Recently Issued Accounting Standards</t>
  </si>
  <si>
    <t>Recently Issued Accounting Standards In May 2014, the Financial Accounting Standards Board (FASB) issued Accounting Standards Update (ASU) No. 2014-09, Revenue from Contracts with Customers . The standard requires an entity to recognize revenue in a manner that depicts the transfer of goods or services to customers at an amount that reflects the consideration the entity expects in exchange for those goods or services. EQM adopted this standard on January 1, 2018 using the modified retrospective method of adoption. Adoption of the ASU did not require an adjustment to the opening balance of equity. EQM does not expect the standard to have a significant effect on its results of operations, liquidity or financial position. EQM implemented processes and controls to ensure new contracts are reviewed for the appropriate accounting treatment and to generate the disclosures required under the new standard in the first quarter of 2018. For the disclosures required by this ASU, see Note C. In January 2016, the FASB issued ASU No. 2016-01, Financial Instruments-Overall: Recognition and Measurement of Financial Assets and Financial Liabilities . The standard primarily affects accounting for equity investments, financial liabilities under the fair value option and the presentation and disclosure requirements for financial instruments, and eliminates the cost method of accounting for equity investments. EQM adopted this standard in the first quarter of 2018 with no significant effect on its financial statements or related disclosures. In February 2016, the FASB issued ASU No. 2016-02, Leases . The standard requires an entity to record assets and obligations for contracts currently recognized as operating leases. Lessees and lessors must apply a modified retrospective transition approach. The ASU will be effective for annual reporting periods beginning after December 15, 2018, including interim periods within that reporting period, with early adoption permitted. EQM has completed a high-level identification of agreements covered by this standard and will continue to evaluate the effect this standard will have on its financial statements, internal controls and related disclosures. In June 2016, the FASB issued ASU No. 2016-13, Financial Instruments-Credit Losses: Measurement of Credit Losses on Financial Instruments.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EQM is currently evaluating the effect this standard will have on its financial statements and related disclosures. In January 2017, the FASB issued ASU 2017-04, Simplifying the Test of Goodwill Impairment . ASU 2017-04 simplifies the quantitative goodwill impairment test requirements by eliminating the requirement to calculate the implied fair value of goodwill (Step 2 of the current goodwill impairment test). Instead, a company would record an impairment charge based on the excess of a reporting unit’s carrying value over its fair value (measured in Step 1 of the current goodwill impairment test). Entities will apply the standard’s provisions prospectively. EQM adopted this standard in the first quarter of 2018 with no significant effect on its financial statements or related disclosures.</t>
  </si>
  <si>
    <t>Recently Issued Accounting Standards: In May 2014, the Financial Accounting Standards Board (FASB) issued Accounting Standards Update (ASU) No. 2014-09, Revenue from Contracts with Customers . The standard requires an entity to recognize revenue in a manner that depicts the transfer of goods or services to customers at an amount that reflects the consideration the entity expects in exchange for those goods or services. EQM adopted this standard on January 1, 2018 using the modified retrospective method of adoption. Adoption of the ASU did not require an adjustment to the opening balance of equity. EQM does not expect the standard to have a significant effect on its results of operations, liquidity or financial position. EQM implemented processes and controls to ensure new contracts are reviewed for the appropriate accounting treatment and to generate the disclosures required under the new standard in the first quarter of 2018. In January 2016, the FASB issued ASU No. 2016-01, Financial Instruments-Overall: Recognition and Measurement of Financial Assets and Financial Liabilities . The standard primarily affects accounting for equity investments, financial liabilities under the fair value option and the presentation and disclosure requirements for financial instruments, and eliminates the cost method of accounting for equity investments. EQM adopted this standard in the first quarter of 2018 with no significant effect on its financial statements or related disclosures. In February 2016, the FASB issued ASU No. 2016-02, Leases . The primary effect of adopting the new standard on leases will be to record assets and obligations for contracts currently recognized as operating leases. Lessees and lessors must apply a modified retrospective transition approach. The ASU will be effective for annual reporting periods beginning after December 15, 2018, including interim periods within that reporting period, with early adoption permitted. EQM has completed a high level identification of agreements covered by this standard and will continue to evaluate the impact this standard will have on its financial statements, internal controls and related disclosures. In June 2016, the FASB issued ASU No. 2016-13, Financial Instruments-Credit Losses: Measurement of Credit Losses on Financial Instruments.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EQM is currently evaluating the impact this standard will have on its financial statements and related disclosures. In August 2016, the FASB issued ASU No. 2016-15, Statement of Cash Flows: Classification of Certain Cash Receipts and Cash Payments . This ASU addresses the presentation and classification of eight specific cash flow issues. The amendments in the ASU will be effective for public business entities for annual reporting periods beginning after December 15, 2017, including interim periods within that reporting period, with early adoption permitted. EQM adopted this standard in the second quarter of 2017 with no material impact on its financial statements and related disclosures. In January 2017, the FASB issued ASU 2017-04, Simplifying the Test of Goodwill Impairment . ASU 2017-04 simplifies the quantitative goodwill impairment test requirements by eliminating the requirement to calculate the implied fair value of goodwill (Step 2 of the current goodwill impairment test). Instead, a company would record an impairment charge based on the excess of a reporting unit’s carrying value over its fair value (measured in Step 1 of the current goodwill impairment test). Entities will apply the standard’s provisions prospectively. EQM adopted this standard in the first quarter of 2018 with no significant effect on its financial statements or related disclosures.</t>
  </si>
  <si>
    <t>Subsequent Events: EQM has evaluated subsequent events through the date of the financial statement issuance. See discussion of the subsequent events in Note 2, Note 3 and Note 9.</t>
  </si>
  <si>
    <t>Summary of Operations and Significant Accounting Policies (Tables)</t>
  </si>
  <si>
    <t>Schedule of Property, Plant and Equipment</t>
  </si>
  <si>
    <t xml:space="preserve"> As of December 31, 2017 2016 (Thousands) Gathering assets $ 2,403,202 $ 1,330,998 Accumulated depreciation (149,771 ) (110,473 ) Net gathering assets 2,253,431 1,220,525 Transmission and storage assets 1,674,080 1,563,860 Accumulated depreciation (248,474 ) (205,551 ) Net transmission and storage assets 1,425,606 1,358,309 Net property, plant and equipment $ 3,679,037 $ 2,578,834</t>
  </si>
  <si>
    <t>Regulated Revenues Net and Operating Expenses</t>
  </si>
  <si>
    <t>The following tables present the total regulated operating revenues and expenses, and the regulated property, plant and equipment of EQM. Years Ended December 31, 2017 2016 2015 (Thousands) Operating revenues $ 383,309 $ 343,978 $ 309,984 Operating expenses $ 143,614 $ 114,978 $ 109,658</t>
  </si>
  <si>
    <t>Schedule of Regulated Property, Plant and Equipment</t>
  </si>
  <si>
    <t xml:space="preserve"> As of December 31, 2017 2016 (Thousands) Property, plant &amp; equipment $ 1,787,656 $ 1,675,433 Accumulated depreciation and amortization (278,756 ) (234,336 ) Net property, plant &amp; equipment $ 1,508,900 $ 1,441,097</t>
  </si>
  <si>
    <t>Acquisitions (Tables)</t>
  </si>
  <si>
    <t>Schedule of Acquisitions</t>
  </si>
  <si>
    <t>The following table presents EQM's acquisitions completed during the three years ended December 31, 2017 . Acquisition Date Total Consideration Cash Common Units Issued to EQT GP Units Issued to EQT (Thousands, except unit amounts) NWV Gathering Acquisition (a) 3/17/15 $ 925,683 $ 873,183 511,973 178,816 MVP Interest Acquisition (b) 3/30/15 54,229 54,229 — — Preferred Interest Acquisition (c) 4/15/15 124,317 124,317 — — October 2016 Acquisition (d) 10/13/16 $ 275,000 $ 275,000 — — (a) EQT contributed NWV Gathering to EQM Gathering Opco, LLC, an indirect wholly owned subsidiary of EQM. The cash portion of the purchase price was funded with net proceeds from an equity offering of EQM common units and borrowings under EQM's credit facility. (b) EQM assumed 100% of the membership interests in MVP Holdco, LLC (MVP Holdco), the owner of the interest (the MVP Interest) in the MVP Joint Venture, which at the time was an indirect wholly owned subsidiary of EQT. The cash payment made represented EQM's reimbursement to EQT for 100% of the capital contributions made by EQT to the MVP Joint Venture as of March 30, 2015. The cash payment was funded by borrowings under EQM's credit facility. See Note 6. (c) Pursuant to the NWV Gathering Acquisition contribution and sale agreement, EQM acquired the Preferred Interest from EQT in EES, which at the time was an indirect wholly owned subsidiary of EQT. EES generates revenue from services provided to a local distribution company. The cash payment was funded by borrowings under EQM's credit facility. In October 2016, the operating agreement of EES was amended to include mandatory redemption of the Preferred Interest at the end of the preference period, which is expected to be December 31, 2034. As a result of this amendment, the accounting for EQM's investment in EES converted from a cost method investment to a note receivable effective October 1, 2016. This conversion did not impact the carrying value of this instrument; however, distributions from EES subsequent to the amendment were recorded partly as a reduction in the Preferred Interest and partly as interest income, which is included in net interest expense in the accompanying statements of combined operations. Distributions received from EES prior to this amendment were included in other income in the accompanying statements of combined operations. (d) On October 13, 2016, EQM entered into a Purchase and Sale Agreement with EQT pursuant to which EQM acquired from EQT 100% of the outstanding limited liability company interests of AVC and Rager as well as the Gathering Assets. The closing occurred on October 13, 2016 and was effective on October 1, 2016. The cash payment was funded by borrowings under EQM's credit facility.</t>
  </si>
  <si>
    <t>Revenue from Contracts with Customers (Tables)</t>
  </si>
  <si>
    <t>Schedule of Disaggregated Revenue Information, by Business Segment</t>
  </si>
  <si>
    <t>The table below provides disaggregated revenue information by EQM business segment for the three months ended March 31, 2018 . Three Months Ended March 31, 2018 Gathering Transmission Total (Thousands) Firm reservation fee revenues $ 109,933 $ 97,775 $ 207,708 Volumetric based fee revenues: Usage fees under firm contracts (1) 12,108 3,822 15,930 Usage fees under interruptible contracts 57,587 5,337 62,924 Total volumetric based fee revenues 69,695 9,159 78,854 Total operating revenues $ 179,628 $ 106,934 $ 286,562 (1) Includes fees on volumes gathered and transported in excess of firm contracted capacity as well as commodity charges and fees on all volumes transported under firm contracts. The table below provides disaggregated revenue information by EQM business segment for the three months ended March 31, 2018 . Three Months Ended March 31, 2018 Gathering Transmission Total (Thousands) Firm reservation fee revenues $ 109,933 $ 97,775 $ 207,708 Volumetric based fee revenues: Usage fees under firm contracts (1) 12,108 3,822 15,930 Usage fees under interruptible contracts 57,587 5,337 62,924 Total volumetric based fee revenues 69,695 9,159 78,854 Total operating revenues $ 179,628 $ 106,934 $ 286,562 (1) Includes fees on volumes gathered and transported in excess of firm contracted capacity as well as commodity charges and fees on all volumes transported under firm contracts.</t>
  </si>
  <si>
    <t>Summary of Remaining Performance Obligations</t>
  </si>
  <si>
    <t>The following table summarizes the transaction price allocated to EQM's remaining performance obligations under all contracts with firm reservation fees as of March 31, 2018 . 2018 2019 2020 2021 2022 Thereafter Total (Thousands) Gathering firm reservation fees $ 333,316 $ 443,741 $ 443,741 $ 443,741 $ 443,741 $ 1,485,787 $ 3,594,067 Transmission firm reservation fees 294,044 384,018 381,788 377,619 372,544 3,039,812 4,849,825 Total firm reservation fees $ 627,360 $ 827,759 $ 825,529 $ 821,360 $ 816,285 $ 4,525,599 $ 8,443,892 Duration of contract 2018 2019 2020 2021 2022 Thereafter Gathering firm reservation fees 9 1 1 1 1 Transmission firm reservation fees 9 1 1 1 1 The following table summarizes the transaction price allocated to EQM's remaining performance obligations under all contracts with firm reservation fees as of March 31, 2018 . 2018 2019 2020 2021 2022 Thereafter Total (Thousands) Gathering firm reservation fees $ 333,316 $ 443,741 $ 443,741 $ 443,741 $ 443,741 $ 1,485,787 $ 3,594,067 Transmission firm reservation fees 294,044 384,018 381,788 377,619 372,544 3,039,812 4,849,825 Total firm reservation fees $ 627,360 $ 827,759 $ 825,529 $ 821,360 $ 816,285 $ 4,525,599 $ 8,443,892</t>
  </si>
  <si>
    <t>Equity (Tables)</t>
  </si>
  <si>
    <t>Schedule of Public Offerings of Common Units</t>
  </si>
  <si>
    <t xml:space="preserve">The following table summarizes EQM's public offerings of its common units during the three years ended December 31, 2017 . Common Units Issued GP Units Issued Price Per Unit Net Proceeds Underwriters' Discount and Other Offering Expenses (Thousands, except unit and per unit amounts) March 2015 equity offering (a) 9,487,500 25,255 $ 76.00 $ 696,582 $ 24,468 $750 Million At the Market (ATM) Program in 2015 (b) 1,162,475 — 74.92 85,483 1,610 November 2015 equity offering (c) 5,650,000 — 71.80 399,937 5,733 $750 Million ATM Program in 2016 (d) 2,949,309 — $ 74.42 $ 217,102 $ 2,381 (a) The underwriters exercised their option to purchase additional common units. The EQM General Partner purchased 25,255 EQM general partner units for approximately $1.9 million to maintain its then 2.0% general partner ownership percentage. This amount was included in net proceeds from this offering. The net proceeds were used to finance a portion of the cash consideration paid to EQT in connection with the NWV Gathering Acquisition as described in Note 2. (b) During the third quarter of 2015, EQM entered into an equity distribution agreement that established an ATM common unit offering program, pursuant to which a group of managers, acting as EQM's sales agents, may sell EQM common units having an aggregate offering price of up to $750 million (the $750 Million ATM Program). The price per unit represents an average price for all issuances under the $750 Million ATM Program in 2015. The underwriters' discount and other offering expenses in the table above include commissions of approximately $0.9 million . EQM used the net proceeds for general partnership purposes. Prior to this $750 Million ATM Program, the EQM General Partner maintained its general partner ownership percentage at the previous level of 2.0% . Starting with sales under the $750 Million ATM Program in 2015, the EQM General Partner elected not to maintain its general partner ownership percentage. (c) The net proceeds were used for general partnership purposes and to repay amounts outstanding under EQM's credit facility. (d) The price per unit represents an average price for all issuances under the $750 Million ATM Program in 2016. The underwriters' discount and other offering expenses in the table above include commissions of approximately $2.2 million . EQM used the net proceeds for general partnership purposes. </t>
  </si>
  <si>
    <t>Summary of Common, Subordinated, and General Partner Units Issued</t>
  </si>
  <si>
    <t>The following table summarizes EQM's limited partner common units and general partner units issued from January 1, 2018 through March 31, 2018 . There were no issuances in 2017 . Limited Partner Common Units General Partner Units Total Balance at January 1, 2018 80,581,758 1,443,015 82,024,773 Common units issued (1) 9,608 — 9,608 Balance at March 31, 2018 80,591,366 1,443,015 82,034,381 (1) Units issued upon a resignation from the EQM General Partner's Board of Directors in February 2018.</t>
  </si>
  <si>
    <t>The following table summarizes EQM's common, subordinated and general partner units issued and outstanding during the three years ended December 31, 2017 . There were no issuances in 2017. Limited Partner Units General Common Subordinated Partner Units Total Balance at January 1, 2015 43,347,452 17,339,718 1,238,514 61,925,684 Conversion of subordinated units to common units 17,339,718 (17,339,718 ) — — 2014 EQM VDA issuance 21,063 — 430 21,493 March 2015 equity offering 9,487,500 — 25,255 9,512,755 NWV Gathering Acquisition consideration 511,973 — 178,816 690,789 $750 Million ATM Program 1,162,475 — — 1,162,475 November 2015 equity offering 5,650,000 — — 5,650,000 Balance at December 31, 2015 77,520,181 — 1,443,015 78,963,196 2014 EQM VDA issuance 19,796 — — 19,796 EQM Total Return Program issuance 92,472 — — 92,472 $750 Million ATM Program 2,949,309 — — 2,949,309 Balance at December 31, 2016 and 2017 80,581,758 — 1,443,015 82,024,773</t>
  </si>
  <si>
    <t>Financial Information by Business Segment (Tables)</t>
  </si>
  <si>
    <t>Schedule of Revenue from External Customers (Including Affiliates), Operating Income, and Reconciliation of Operating Income to Net Schedule of Revenue from External Customers (Including Affiliates), Operating Income, and Reconciliation of Operating Income to Net Income</t>
  </si>
  <si>
    <t xml:space="preserve"> Three Months Ended 2018 2017 (Thousands) Revenues from external customers (including affiliates): Gathering $ 179,628 $ 102,329 Transmission 106,934 97,743 Total operating revenues $ 286,562 $ 200,072 Operating income: Gathering $ 130,882 $ 73,704 Transmission 79,451 71,604 Total operating income $ 210,333 $ 145,308 Reconciliation of operating income to net income: Equity income 8,811 4,277 Other income 898 1,537 Net interest expense 10,716 7,926 Net income $ 209,326 $ 143,196</t>
  </si>
  <si>
    <t xml:space="preserve"> Years Ended December 31, 2017 2016 2015 (Thousands) Revenues from external customers (including affiliates): Gathering $ 479,353 $ 397,494 $ 335,105 Transmission 371,986 334,778 297,831 Total operating revenues $ 851,339 $ 732,272 $ 632,936 Operating income: Gathering $ 347,293 $ 289,643 $ 243,882 Transmission 247,467 238,213 208,075 Total operating income $ 594,760 $ 527,856 $ 451,957 Reconciliation of operating income to net income: Other income 26,595 37,011 7,773 Net interest expense 36,129 16,766 21,345 Income tax expense (benefit) — 10,147 (16,741 ) Net income $ 585,226 $ 537,954 $ 455,126</t>
  </si>
  <si>
    <t>Schedule of Segment Assets</t>
  </si>
  <si>
    <t xml:space="preserve"> March 31, December 31, (Thousands) Segment assets: Gathering $ 3,114,876 $ 3,020,491 Transmission 1,494,439 1,487,501 Total operating segments 4,609,315 4,507,992 Headquarters, including cash 705,251 639,584 Total assets $ 5,314,566 $ 5,147,576</t>
  </si>
  <si>
    <t xml:space="preserve"> As of December 31, 2017 2016 2015 (Thousands) Segment assets: Gathering $ 3,020,491 $ 1,292,713 $ 1,079,644 Transmission 1,487,501 1,413,631 1,183,641 Total operating segments 4,507,992 2,706,344 2,263,285 Headquarters, including cash 639,584 369,496 570,073 Total assets $ 5,147,576 $ 3,075,840 $ 2,833,358</t>
  </si>
  <si>
    <t>Schedule of Depreciation, Amortization, and Expenditures for Segment Assets</t>
  </si>
  <si>
    <t xml:space="preserve"> Three Months Ended 2018 2017 (Thousands) Depreciation and amortization: Gathering $ 14,944 $ 8,860 Transmission 12,441 11,687 Total $ 27,385 $ 20,547 Expenditures for segment assets: Gathering $ 113,198 $ 48,838 Transmission 18,929 21,389 Total (1) $ 132,127 $ 70,227 (1) EQM accrues capital expenditures when work has been completed but the associated bills have not yet been paid. These accrued amounts are excluded from capital expenditures in the statements of combined cash flows until they are paid in a subsequent period. Accrued capital expenditures were approximately $60.3 million and $66.0 million at March 31, 2018 and December 31, 2017 , respectively. Accrued capital expenditures were approximately $34.0 million and $26.7 million at March 31, 2017 and December 31, 2016 , respectively.</t>
  </si>
  <si>
    <t xml:space="preserve"> Years Ended December 31, 2017 2016 2015 (Thousands) Depreciation and amortization: Gathering $ 40,992 $ 30,422 $ 24,360 Transmission 58,689 32,269 25,535 Total $ 99,681 $ 62,691 $ 49,895 Expenditures for segment assets: Gathering $ 226,202 $ 295,315 $ 225,537 Transmission 111,102 292,049 203,706 Total (a) $ 337,304 $ 587,364 $ 429,243 (a) EQM accrues capital expenditures when work has been completed but the associated bills have not yet been paid. These accrued amounts are excluded from capital expenditures on the statements of combined cash flows until they are paid in a subsequent period. Accrued capital expenditures were approximately $66.0 million , $26.7 million , $24.1 million and $53.0 million at December 31, 2017 , 2016 , 2015 and 2014 , respectively.</t>
  </si>
  <si>
    <t>Related Party Transactions (Tables)</t>
  </si>
  <si>
    <t>Summary of Reimbursement Amounts and Affiliate Transactions</t>
  </si>
  <si>
    <t>The following table summarizes the amounts and categories of expenses for which EQM was obligated to reimburse EQT pursuant to the omnibus agreement and the Secondment Agreement, as applicable, and the amounts and categories of obligations for which EQT was obligated to indemnify and/or reimburse EQM pursuant to the omnibus agreement for the years ended December 31, 2017 , 2016 and 2015 . Years Ended December 31, 2017 2016 2015 (Thousands) Reimbursements to EQT Operating and maintenance expense (a) $ 39,957 $ 33,526 $ 31,310 Selling, general and administrative expense (a) $ 67,424 $ 63,255 $ 46,149 Reimbursements from EQT (b) Plugging and abandonment $ 4 $ 195 $ 26 Bare steel replacement 15,704 — 6,268 Other capital reimbursements $ — $ 162 $ 1,198 (a) The expenses for which EQM reimburses EQT and its subsidiaries may not necessarily reflect the actual expenses that EQM would incur on a stand-alone basis, and EQM is unable to estimate what those expenses would be on a stand-alone basis. These amounts exclude the recast impact of the May 2018 Acquisition , October 2016 Acquisition and NWV Gathering Acquisition as these amounts do not represent reimbursements pursuant to the omnibus agreement. (b) These reimbursements were recorded as capital contributions from EQT. Summary of Related Party Transactions . The following table summarizes related party transactions for the years ended December 31, 2017 , 2016 and 2015 . Years Ended December 31, 2017 2016 2015 (Thousands) Operating revenues $ 621,805 $ 551,353 $ 462,371 Operating and maintenance expense (a) 40,204 34,179 33,452 Selling, general and administrative expense (a) 69,732 67,345 55,092 Other income (b) 22,171 18,191 2,367 Interest income on Preferred Interest (see Note 2) 6,818 1,740 — Principal payments received on Preferred Interest (see Note 2) 4,166 1,024 — Distributions to EQM General Partner (c) 235,167 169,438 109,194 Capital contributions from EQT 15,463 602 7,492 Net contributions from/(distributions to) EQT $ 30,284 $ 20,234 $ (15,179 ) (a) The expenses for which EQM reimburses EQT and its subsidiaries may not necessarily reflect the actual expenses that EQM would incur on a stand-alone basis, and EQM is unable to estimate what those expenses would be on a stand-alone basis. These amounts include the recast impact of the May 2018 Acquisition , October 2016 Acquisition and NWV Gathering Acquisition as they represent the total amounts allocated to EQM by EQT for the periods presented. (b) For the year ended December 31, 2017 , other income included equity income from the MVP Joint Venture of $22.2 million . For the year ended December 31, 2016 , other income included distributions received from EES of $8.3 million and equity income from the MVP Joint Venture of $9.9 million . For the year ended December 31, 2015 , other income included equity income from the MVP Joint Venture of $2.4 million . See Note 6. (c) The distributions to the EQM General Partner are based on the period to which the distributions relate and not the period in which the distributions were declared and paid. For example, for the year ended December 31, 2017 , total distributions to the EQM General Partner included the cash distribution declared on January 18, 2018 related to the fourth quarter 2017 of $1.025 per common unit and the amounts related to its general partner interest and IDRs. The following table summarizes related party balances as of December 31, 2017 and 2016 . As of December 31, 2017 2016 (Thousands) Accounts receivable – affiliate $ 110,292 $ 81,358 Due to related party 31,673 19,027 Investment in unconsolidated entity 460,546 184,562 Preferred Interest in EES (see Note 1) $ 119,127 $ 123,293</t>
  </si>
  <si>
    <t>Investment in Unconsolidated Entities (Tables)</t>
  </si>
  <si>
    <t>Equity Method Investments</t>
  </si>
  <si>
    <t>The following tables summarize the unaudited condensed financial statements for the MVP Joint Venture. Condensed Consolidated Balance Sheets March 31, December 31, (Thousands) Current assets $ 349,620 $ 330,271 Noncurrent assets 906,626 747,728 Total assets $ 1,256,246 $ 1,077,999 Current liabilities $ 55,305 $ 65,811 Equity 1,200,941 1,012,188 Total liabilities and equity $ 1,256,246 $ 1,077,999 Condensed Statements of Consolidated Operations Three Months Ended 2018 2017 (Thousands) Net interest income $ 6,183 $ 2,247 AFUDC - equity 13,182 7,153 Net income $ 19,365 $ 9,400</t>
  </si>
  <si>
    <t>The following tables summarize the audited financial statements for the investment in unconsolidated entity accounted for under the equity method of accounting. Consolidated Balance Sheets As of December 31, 2017 2016 (Thousands) Current assets $ 330,271 $ 53,959 Noncurrent assets 747,728 361,820 Total assets $ 1,077,999 $ 415,779 Current liabilities $ 65,811 $ 10,149 Equity 1,012,188 405,630 Total liabilities and equity $ 1,077,999 $ 415,779 Statements of Consolidated Operations Years Ended December 31, 2017 2016 2015 (Thousands) AFUDC - equity $ 32,054 $ 16,315 $ 3,576 Net interest income 16,674 5,206 1,143 Net income $ 48,728 $ 21,521 $ 4,719</t>
  </si>
  <si>
    <t>Cash Distributions (Tables)</t>
  </si>
  <si>
    <t>Schedule of Cash Distributions to Unitholders</t>
  </si>
  <si>
    <t>If for any quarter EQM has distributed available cash from operating surplus to the common unitholders in an amount equal to EQM's minimum quarterly distribution; then, EQM will distribute any additional available cash from operating surplus for that quarter among the unitholders and the EQM General Partner in the following manner: Total Quarterly Marginal Percentage Interest in Distributions Unit Target Amount Unitholders General Partner Minimum Quarterly Distribution $0.35 98.2% 1.8% First Target Distribution Above $0.3500 up to $0.4025 98.2% 1.8% Second Target Distribution Above $0.4025 up to $0.4375 85.2% 14.8% Third Target Distribution Above $0.4375 up to $0.5250 75.2% 24.8% Thereafter Above $0.5250 50.2% 49.8%</t>
  </si>
  <si>
    <t>Debt (Tables)</t>
  </si>
  <si>
    <t>Schedule of Outstanding Debt</t>
  </si>
  <si>
    <t>The following table presents EQM's outstanding debt as of December 31, 2017 and 2016 . December 31, 2017 December 31, 2016 Principal Carrying Value (a) Fair (b) Principal Carrying Value (a) Fair (b) (Thousands) $1 Billion Facility $ 180,000 $ 180,000 $ 180,000 $ — $ — $ — 364-Day Facility — — — — — — 4.00% Senior Notes due 2024 500,000 494,939 504,110 500,000 494,170 493,125 4.125% Senior Notes due 2026 500,000 492,413 501,990 500,000 491,562 488,460 Total debt $ 1,180,000 $ 1,167,352 $ 1,186,100 $ 1,000,000 $ 985,732 $ 981,585 (a) Carrying value of the senior notes represents principal amount less unamortized debt issuance costs and debt discounts. (b) See Note 1 for a discussion of fair value measurements.</t>
  </si>
  <si>
    <t>Regulatory Assets and Liabilities (Tables)</t>
  </si>
  <si>
    <t>Schedule of Regulatory Assets</t>
  </si>
  <si>
    <t>Regulatory assets and regulatory liabilities are included in other assets and other long-term liabilities, respectively, in the accompanying combined balance sheets. As of December 31, 2017 2016 (Thousands) Regulatory assets: Deferred taxes (a) $ 13,076 $ 13,901 Other recoverable costs (b) 4,754 5,013 Total regulatory assets $ 17,830 $ 18,914 Regulatory liabilities: Deferred taxes (a) $ 10,488 $ — On-going post-retirement benefits other than pensions (c) 7,724 6,744 Other reimbursable costs 860 715 Total regulatory liabilities $ 19,072 $ 7,459 (a) The regulatory asset for deferred taxes primarily related to deferred income taxes recoverable through future rates on a historical deferred tax position and the equity component of AFUDC. The regulatory liability for deferred taxes relates to a revaluation of the historical difference between the regulatory and tax bases of regulated property, plant and equipment. EQM expects to recover the amortization of the deferred tax positions ratably over the corresponding life of the underlying assets that created the differences. Taxes on the equity component of AFUDC and the offsetting deferred income taxes will be collected through rates over the depreciable lives of the long-lived assets to which they relate. (b) Regulatory assets associated with other recoverable costs primarily related to the costs associated with the pension termination discussed in Note 14. (c) EQM defers expenses for on-going post-retirement benefits other than pensions which are subject to recovery in approved rates. The regulatory liability reflects lower cumulative actuarial expenses than the amounts recovered through rates.</t>
  </si>
  <si>
    <t>Schedule of Regulatory Liabilities</t>
  </si>
  <si>
    <t>Income Taxes (Tables)</t>
  </si>
  <si>
    <t>Summary of Components of Income Tax Expense</t>
  </si>
  <si>
    <t>The components of income tax expense (benefit) for the years ended December 31, 2016 and 2015 are as follows: Years Ended December 31, 2016 2015 (Thousands) Current: Federal $ 886 $ 12,960 State 487 985 Subtotal 1,373 13,945 Deferred: Federal 8,302 (30,931 ) State 472 245 Subtotal 8,774 (30,686 ) Total $ 10,147 $ (16,741 )</t>
  </si>
  <si>
    <t>Summary of Income Tax Expense (Benefit)</t>
  </si>
  <si>
    <t>Income tax expense (benefit) differed from amounts computed at the federal statutory rate of 35% on pre-tax book income from continuing operations as follows: Years Ended December 31, 2016 2015 (Thousands) Tax at statutory rate $ 191,835 $ 153,435 Partnership income not subject to income taxes (182,455 ) (135,324 ) State income taxes 623 800 Regulatory assets 132 (35,685 ) Other 12 33 Income tax expense (benefit) $ 10,147 $ (16,741 ) Effective tax rate 1.9 % (3.8 )%</t>
  </si>
  <si>
    <t>Combined Variable Interest Entity (Tables)</t>
  </si>
  <si>
    <t>Schedule of Variable Interest Entities</t>
  </si>
  <si>
    <t>The following table presents summary information of assets and liabilities of Strike Force Midstream included in the EQM's combined balance sheet that are for the use or obligation of Strike Force Midstream as of December 31, 2017. December 31, 2017 (Thousands) Assets: Cash and cash equivalents $ 43,938 Accounts receivable 12,477 Property, plant and equipment, net 356,346 Intangible assets, net $ 457,992 Liabilities: Other current liabilities $ 24,341 The following table summarizes the statement of consolidated operations and cash flows of Strike Force Midstream for the period from November 13, 2017 through December 31, 2017, inclusive of affiliate amounts. For the period from November 13, 2017 through December 31, 2017 (Thousands) Operating revenues $ 9,214 Operating expenses 6,330 Other income 52 Net income $ 2,936 Net cash provided by operating activities $ 8,588 Net cash used in investing activities (36,190 ) net cash used in financing activities $ 26,951</t>
  </si>
  <si>
    <t>Interim Financial Information (Unaudited) (Tables)</t>
  </si>
  <si>
    <t>Summary of Operating Results</t>
  </si>
  <si>
    <t>The following quarterly summary of operating results for the years ended December 31, 2017 and 2016 reflects variations due to the seasonal nature of the transmission and storage business. Three Months Ended March 31 June 30 September 30 December 31 (Thousands, except per unit amounts) 2017 Operating revenues (a) $ 200,072 $ 196,815 $ 206,293 $ 248,159 Operating income (a) 145,308 141,288 145,702 162,462 Net income (a) 143,196 139,139 142,938 159,953 Net income attributable to EQT Midstream Partners, LP $ 143,196 $ 139,139 $ 142,938 $ 159,219 Net income per limited partner unit: (b) Basic and diluted $ 1.36 $ 1.27 $ 1.28 $ 1.28 2016 Operating revenues (a) $ 184,961 $ 177,157 $ 176,276 $ 193,878 Operating income (a) 137,306 129,215 126,477 134,858 Net income $ 136,735 $ 131,859 $ 133,660 $ 135,700 Net income per limited partner unit: (b) Basic and diluted $ 1.39 $ 1.27 $ 1.23 $ 1.31 (a) EQM made certain reclassifications from previously reported amounts to conform to current period presentation. (b) Quarterly net income per limited partner unit amounts are stand-alone calculations and may not be additive to full-year amounts due to rounding and changes in outstanding units.</t>
  </si>
  <si>
    <t>Summary of Operations and Significant Accounting Policies - Organization and Basis of Presentation and Nature of Business (Details)</t>
  </si>
  <si>
    <t>May 01, 2018</t>
  </si>
  <si>
    <t>Dec. 31, 2017BcfBcf / dMMcf / dcompressor_stationprimary_assetinterstate_pipelinenatural_gas_storage_reservoirmi</t>
  </si>
  <si>
    <t>Segment Reporting Information [Line Items]</t>
  </si>
  <si>
    <t>Number of primary assets through which services are provided | primary_asset</t>
  </si>
  <si>
    <t>Transmission and Storage Assets</t>
  </si>
  <si>
    <t>Length of FERC-regulated pipeline (in miles)</t>
  </si>
  <si>
    <t>Number of interstate pipelines connected by FERC-regulated interstate pipeline system | interstate_pipeline</t>
  </si>
  <si>
    <t>Number of associated natural gas storage reservoirs which supports FERC-regulated interstate pipeline system | natural_gas_storage_reservoir</t>
  </si>
  <si>
    <t>Peak withdrawal capability per day of associated natural gas storage reservoirs (in MMcf per day) | MMcf / d</t>
  </si>
  <si>
    <t>Working gas capacity of associated natural gas storage reservoirs (in Bcf) | Bcf</t>
  </si>
  <si>
    <t>Number of compressor units | compressor_station</t>
  </si>
  <si>
    <t>Total throughput capacity from transmission assets (in Bcf per day) | Bcf / d</t>
  </si>
  <si>
    <t>Gathering System</t>
  </si>
  <si>
    <t>Length of gathering lines (in miles)</t>
  </si>
  <si>
    <t>Total firm gathering capacity (in Bcf per day) | Bcf / d</t>
  </si>
  <si>
    <t>Strike Force Midstream Holdings LLC | Strike Force Midstream</t>
  </si>
  <si>
    <t>Partner interest (as a percent)</t>
  </si>
  <si>
    <t>75.00%</t>
  </si>
  <si>
    <t>Drop-Down Transactions | Subsequent Event | Strike Force Midstream Holdings LLC | Strike Force Midstream</t>
  </si>
  <si>
    <t>Summary of Operations and Significant Accounting Policies - Significant Accounting Policies (Details)</t>
  </si>
  <si>
    <t>Mar. 31, 2018USD ($)shares</t>
  </si>
  <si>
    <t>Mar. 31, 2017USD ($)shares</t>
  </si>
  <si>
    <t>Dec. 31, 2017USD ($)segmentshares</t>
  </si>
  <si>
    <t>Dec. 31, 2016USD ($)shares</t>
  </si>
  <si>
    <t>Dec. 31, 2015USD ($)shares</t>
  </si>
  <si>
    <t>Nov. 13, 2017USD ($)</t>
  </si>
  <si>
    <t>Property, Plant and Equipment [Line Items]</t>
  </si>
  <si>
    <t>Number of segments | segment</t>
  </si>
  <si>
    <t>Allowances for doubtful accounts</t>
  </si>
  <si>
    <t>Other current assets (current portion of Preferred Interest in EES - see Note 1)</t>
  </si>
  <si>
    <t>Internal costs capitalized</t>
  </si>
  <si>
    <t>Interest costs capitalized relative to the gathering assets</t>
  </si>
  <si>
    <t>Overall rate of depreciation</t>
  </si>
  <si>
    <t>2.20%</t>
  </si>
  <si>
    <t>2.10%</t>
  </si>
  <si>
    <t>Amortization expense, current year</t>
  </si>
  <si>
    <t>[5],[6]</t>
  </si>
  <si>
    <t>Amortization expense, next five years</t>
  </si>
  <si>
    <t>Imbalances</t>
  </si>
  <si>
    <t>Phantom unit awards (in shares) | shares</t>
  </si>
  <si>
    <t>Interest Expense</t>
  </si>
  <si>
    <t>AFUDC applicable to interest cost</t>
  </si>
  <si>
    <t>Other Income</t>
  </si>
  <si>
    <t>AFUDC applicable to equity funds</t>
  </si>
  <si>
    <t>Pipelines</t>
  </si>
  <si>
    <t>Pipeline's useful lives</t>
  </si>
  <si>
    <t>40 years</t>
  </si>
  <si>
    <t>Minimum | Pipelines</t>
  </si>
  <si>
    <t>20 years</t>
  </si>
  <si>
    <t>Minimum | Compression Equipment</t>
  </si>
  <si>
    <t>Maximum | Pipelines</t>
  </si>
  <si>
    <t>65 years</t>
  </si>
  <si>
    <t>Maximum | Compression Equipment</t>
  </si>
  <si>
    <t>50 years</t>
  </si>
  <si>
    <t>Line of Credit</t>
  </si>
  <si>
    <t>Credit facility</t>
  </si>
  <si>
    <t>PSUs</t>
  </si>
  <si>
    <t>Performance Shares and Phantom Share Units</t>
  </si>
  <si>
    <t>Potentially dilutive securities (in shares) | shares</t>
  </si>
  <si>
    <t>Preferred Interest in EES</t>
  </si>
  <si>
    <t>EES | Carrying Value</t>
  </si>
  <si>
    <t>Estimated fair value of Preferred Interest</t>
  </si>
  <si>
    <t>Level 3 | EES | Estimate of Fair Value Measurement</t>
  </si>
  <si>
    <t>Customer Relationships</t>
  </si>
  <si>
    <t>Intangible asset useful life</t>
  </si>
  <si>
    <t>15 years</t>
  </si>
  <si>
    <t>Strike Force Midstream | Strike Force Midstream Holdings LLC</t>
  </si>
  <si>
    <t>Membership interest (as a percent)</t>
  </si>
  <si>
    <t>Strike Force Midstream | Gulfport Midstream</t>
  </si>
  <si>
    <t>25.00%</t>
  </si>
  <si>
    <t>Summary of Operations and Significant Accounting Policies - Schedule of Property, Plant and Equipment (Details) - USD ($) $ in Thousands</t>
  </si>
  <si>
    <t>Accumulated depreciation</t>
  </si>
  <si>
    <t>Summary of Operations and Significant Accounting Policies - Schedule of Operating Revenues and Expenses (Details) - EQT Transmission - USD ($) $ in Thousands</t>
  </si>
  <si>
    <t>Operating expenses</t>
  </si>
  <si>
    <t>Summary of Operations and Significant Accounting Policies - Schedule of Regulated Property, Plant and Equipment (Details) - USD ($) $ in Thousands</t>
  </si>
  <si>
    <t>Property, plant &amp; equipment</t>
  </si>
  <si>
    <t>Accumulated depreciation and amortization</t>
  </si>
  <si>
    <t>Net property, plant &amp; equipment</t>
  </si>
  <si>
    <t>Acquisitions - Schedule of Acquisitions (Details) - USD ($) $ in Thousands</t>
  </si>
  <si>
    <t>Oct. 13, 2016</t>
  </si>
  <si>
    <t>Apr. 15, 2015</t>
  </si>
  <si>
    <t>Mar. 30, 2015</t>
  </si>
  <si>
    <t>Mar. 17, 2015</t>
  </si>
  <si>
    <t>NWV Gathering Acquisition</t>
  </si>
  <si>
    <t>Business Acquisition [Line Items]</t>
  </si>
  <si>
    <t>Total Consideration</t>
  </si>
  <si>
    <t>Cash</t>
  </si>
  <si>
    <t>Units issued to EQT (in shares)</t>
  </si>
  <si>
    <t>NWV Gathering Acquisition | Common Units Issued to EQT</t>
  </si>
  <si>
    <t>NWV Gathering Acquisition | GP Units Issued to EQT</t>
  </si>
  <si>
    <t>MVP Holdco</t>
  </si>
  <si>
    <t>MVP Holdco | Common Units Issued to EQT</t>
  </si>
  <si>
    <t>MVP Holdco | GP Units Issued to EQT</t>
  </si>
  <si>
    <t>MVP Interest Acquisition</t>
  </si>
  <si>
    <t>100.00%</t>
  </si>
  <si>
    <t>Preferred Interest Acquisition</t>
  </si>
  <si>
    <t>Preferred Interest Acquisition | Common Units Issued to EQT</t>
  </si>
  <si>
    <t>Preferred Interest Acquisition | GP Units Issued to EQT</t>
  </si>
  <si>
    <t>October 2016 Acquisition</t>
  </si>
  <si>
    <t>October 2016 Acquisition | Common Units Issued to EQT</t>
  </si>
  <si>
    <t>October 2016 Acquisition | GP Units Issued to EQT</t>
  </si>
  <si>
    <t>Acquisitions - Narrative (Details) $ in Thousands</t>
  </si>
  <si>
    <t>May 01, 2018USD ($)shares</t>
  </si>
  <si>
    <t>Mar. 31, 2018USD ($)</t>
  </si>
  <si>
    <t>Dec. 31, 2017USD ($)</t>
  </si>
  <si>
    <t>Sep. 30, 2017USD ($)</t>
  </si>
  <si>
    <t>Jun. 30, 2017USD ($)</t>
  </si>
  <si>
    <t>Mar. 31, 2017USD ($)</t>
  </si>
  <si>
    <t>Dec. 31, 2016USD ($)</t>
  </si>
  <si>
    <t>Sep. 30, 2016USD ($)</t>
  </si>
  <si>
    <t>Jun. 30, 2016USD ($)</t>
  </si>
  <si>
    <t>Mar. 31, 2016USD ($)</t>
  </si>
  <si>
    <t>Sep. 30, 2016</t>
  </si>
  <si>
    <t>Dec. 31, 2015USD ($)</t>
  </si>
  <si>
    <t>May 2018 Acquisition</t>
  </si>
  <si>
    <t>Lease term</t>
  </si>
  <si>
    <t>25 years</t>
  </si>
  <si>
    <t>Useful life</t>
  </si>
  <si>
    <t>Cumulative capital lease depreciation</t>
  </si>
  <si>
    <t>Subsequent Event | EQT Midstream Partners LP | Drop-Down Transactions</t>
  </si>
  <si>
    <t>Equity interest issued or issuable (in shares) | shares</t>
  </si>
  <si>
    <t>Subsequent Event | EQT Midstream Partners LP | Gulfport Energy Corporation</t>
  </si>
  <si>
    <t>Percentage of voting interests acquired</t>
  </si>
  <si>
    <t>Total consideration</t>
  </si>
  <si>
    <t>Subsequent Event | Rice Midstream Partners, LP | EQM-RMP Merger</t>
  </si>
  <si>
    <t>Common share conversion ratio</t>
  </si>
  <si>
    <t>Subsequent Event | Strike Force Midstream | EQT Midstream Partners LP</t>
  </si>
  <si>
    <t>Subsequent Event | Strike Force Midstream | Strike Force Midstream Holdings LLC | Drop-Down Transactions</t>
  </si>
  <si>
    <t>Revenue from Contracts with Customers - Narrative (Details)</t>
  </si>
  <si>
    <t>Disaggregation of Revenue [Line Items]</t>
  </si>
  <si>
    <t>Contract billing cycle</t>
  </si>
  <si>
    <t>21 days</t>
  </si>
  <si>
    <t>Gathering</t>
  </si>
  <si>
    <t>Weighted average remaining term</t>
  </si>
  <si>
    <t>8 years</t>
  </si>
  <si>
    <t>Transmission</t>
  </si>
  <si>
    <t>Revenue from Contracts with Customers - Schedule of Disaggregated Revenue Information, by Business Segment (Details) $ in Thousands</t>
  </si>
  <si>
    <t>Total operating revenues</t>
  </si>
  <si>
    <t>Volumetric based fee revenues</t>
  </si>
  <si>
    <t>Firm reservation fee revenues | Firm reservation fee revenues</t>
  </si>
  <si>
    <t>Usage fees under firm contracts | Volumetric based fee revenues</t>
  </si>
  <si>
    <t>Usage fees under interruptible contracts | Volumetric based fee revenues</t>
  </si>
  <si>
    <t>Gathering | Volumetric based fee revenues</t>
  </si>
  <si>
    <t>Gathering | Firm reservation fee revenues | Firm reservation fee revenues</t>
  </si>
  <si>
    <t>Gathering | Usage fees under firm contracts | Volumetric based fee revenues</t>
  </si>
  <si>
    <t>Gathering | Usage fees under interruptible contracts | Volumetric based fee revenues</t>
  </si>
  <si>
    <t>Transmission | Volumetric based fee revenues</t>
  </si>
  <si>
    <t>Transmission | Firm reservation fee revenues | Firm reservation fee revenues</t>
  </si>
  <si>
    <t>Transmission | Usage fees under firm contracts | Volumetric based fee revenues</t>
  </si>
  <si>
    <t>Transmission | Usage fees under interruptible contracts | Volumetric based fee revenues</t>
  </si>
  <si>
    <t>Revenue from Contracts with Customers - Summary of Remaining Performance Obligations (Details) $ in Thousands</t>
  </si>
  <si>
    <t>Revenue, Remaining Performance Obligation, Expected Timing of Satisfaction, Start Date [Axis]: 2018-04-01</t>
  </si>
  <si>
    <t>Revenue, Remaining Performance Obligation, Expected Timing of Satisfaction [Line Items]</t>
  </si>
  <si>
    <t>Total firm reservation fee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Gathering | Revenue, Remaining Performance Obligation, Expected Timing of Satisfaction, Start Date [Axis]: 2018-04-01</t>
  </si>
  <si>
    <t>Remaining performance obligations, expected timing</t>
  </si>
  <si>
    <t>9 months</t>
  </si>
  <si>
    <t>Gathering | Revenue, Remaining Performance Obligation, Expected Timing of Satisfaction, Start Date [Axis]: 2019-01-01</t>
  </si>
  <si>
    <t>1 year</t>
  </si>
  <si>
    <t>Gathering | Revenue, Remaining Performance Obligation, Expected Timing of Satisfaction, Start Date [Axis]: 2020-01-01</t>
  </si>
  <si>
    <t>Gathering | Revenue, Remaining Performance Obligation, Expected Timing of Satisfaction, Start Date [Axis]: 2021-01-01</t>
  </si>
  <si>
    <t>Gathering | Revenue, Remaining Performance Obligation, Expected Timing of Satisfaction, Start Date [Axis]: 2022-01-01</t>
  </si>
  <si>
    <t>Gathering | Revenue, Remaining Performance Obligation, Expected Timing of Satisfaction, Start Date [Axis]: 2023-01-01</t>
  </si>
  <si>
    <t xml:space="preserve"> </t>
  </si>
  <si>
    <t>Gathering | Revenue, Remaining Performance Obligation, Expected Timing of Satisfaction, Start Date [Axis]: (nil)</t>
  </si>
  <si>
    <t>Transmission | Revenue, Remaining Performance Obligation, Expected Timing of Satisfaction, Start Date [Axis]: 2018-04-01</t>
  </si>
  <si>
    <t>Transmission | Revenue, Remaining Performance Obligation, Expected Timing of Satisfaction, Start Date [Axis]: 2019-01-01</t>
  </si>
  <si>
    <t>Transmission | Revenue, Remaining Performance Obligation, Expected Timing of Satisfaction, Start Date [Axis]: 2020-01-01</t>
  </si>
  <si>
    <t>Transmission | Revenue, Remaining Performance Obligation, Expected Timing of Satisfaction, Start Date [Axis]: 2021-01-01</t>
  </si>
  <si>
    <t>Transmission | Revenue, Remaining Performance Obligation, Expected Timing of Satisfaction, Start Date [Axis]: 2022-01-01</t>
  </si>
  <si>
    <t>Transmission | Revenue, Remaining Performance Obligation, Expected Timing of Satisfaction, Start Date [Axis]: 2023-01-01</t>
  </si>
  <si>
    <t>Transmission | Revenue, Remaining Performance Obligation, Expected Timing of Satisfaction, Start Date [Axis]: (nil)</t>
  </si>
  <si>
    <t>Equity - Schedule of Public Offerings of Common Units (Details) - USD ($) $ / shares in Units, $ in Thousands</t>
  </si>
  <si>
    <t>1 Months Ended</t>
  </si>
  <si>
    <t>Nov. 30, 2015</t>
  </si>
  <si>
    <t>Mar. 31, 2015</t>
  </si>
  <si>
    <t>Class of Stock [Line Items]</t>
  </si>
  <si>
    <t>Units Issued (in shares)</t>
  </si>
  <si>
    <t>Units Issued (ATM) (in shares)</t>
  </si>
  <si>
    <t>Price Per Unit (in USD per share)</t>
  </si>
  <si>
    <t>Net Proceeds</t>
  </si>
  <si>
    <t>Underwriters' Discount and Other Offering Expenses</t>
  </si>
  <si>
    <t>Limited Partner Units Common</t>
  </si>
  <si>
    <t>General Partner Units</t>
  </si>
  <si>
    <t>Equity - Schedule of Public Offering of Common Units, Footnotes (Details) - USD ($)</t>
  </si>
  <si>
    <t>Feb. 28, 2015</t>
  </si>
  <si>
    <t>Sep. 30, 2015</t>
  </si>
  <si>
    <t>Ownership interest (as a percent)</t>
  </si>
  <si>
    <t>2.00%</t>
  </si>
  <si>
    <t>At the market program</t>
  </si>
  <si>
    <t>Commissions</t>
  </si>
  <si>
    <t>Purchase amount of general partner units</t>
  </si>
  <si>
    <t>Equity - Schedule of Common, Subordinated and General Partner Units (Details) - shares</t>
  </si>
  <si>
    <t>Feb. 29, 2016</t>
  </si>
  <si>
    <t>Increase (Decrease) in Partners' Capital [Roll Forward]</t>
  </si>
  <si>
    <t>Beginning balance (in shares)</t>
  </si>
  <si>
    <t>Conversion of subordinated units to common units (in shares)</t>
  </si>
  <si>
    <t>Equity offering (in shares)</t>
  </si>
  <si>
    <t>Ending balance (in shares)</t>
  </si>
  <si>
    <t>NWV Gathering Acquisition consideration</t>
  </si>
  <si>
    <t>Acquisition consideration (in shares)</t>
  </si>
  <si>
    <t>Limited Partner Units Common | NWV Gathering Acquisition consideration</t>
  </si>
  <si>
    <t>Limited Partner Units Subordinated</t>
  </si>
  <si>
    <t>Limited Partner Units Subordinated | NWV Gathering Acquisition consideration</t>
  </si>
  <si>
    <t>General Partner Units | NWV Gathering Acquisition consideration</t>
  </si>
  <si>
    <t>EQM Total Return Programs</t>
  </si>
  <si>
    <t>EQM Total Return Programs | Limited Partner Units Common</t>
  </si>
  <si>
    <t>EQM Total Return Programs | Limited Partner Units Subordinated</t>
  </si>
  <si>
    <t>EQM Total Return Programs | General Partner Units</t>
  </si>
  <si>
    <t>Equity - Narrative (Details)</t>
  </si>
  <si>
    <t>Jun. 12, 2018shares</t>
  </si>
  <si>
    <t>Feb. 17, 2015USD ($)</t>
  </si>
  <si>
    <t>Feb. 29, 2016shares</t>
  </si>
  <si>
    <t>Feb. 28, 2015shares</t>
  </si>
  <si>
    <t>Mar. 31, 2018shares</t>
  </si>
  <si>
    <t>Mar. 31, 2017shares</t>
  </si>
  <si>
    <t>Dec. 31, 2017shares</t>
  </si>
  <si>
    <t>Dec. 31, 2016shares</t>
  </si>
  <si>
    <t>Dec. 31, 2014shares</t>
  </si>
  <si>
    <t>Conversion of subordinated units to common units | $</t>
  </si>
  <si>
    <t>Subordinated units conversion to common unit ratio</t>
  </si>
  <si>
    <t>Number of common units held by parent (in shares)</t>
  </si>
  <si>
    <t>Common units owned (in shares)</t>
  </si>
  <si>
    <t>EQM Total Return Programs | General Partner</t>
  </si>
  <si>
    <t>Phantom Units</t>
  </si>
  <si>
    <t>EQT Midstream Partners LP | Limited Partner Units Common | EQT GP Holdings LP</t>
  </si>
  <si>
    <t>26.60%</t>
  </si>
  <si>
    <t>EQT Midstream Partners LP | General Partner | EQT GP Holdings LP</t>
  </si>
  <si>
    <t>1.80%</t>
  </si>
  <si>
    <t>EQT GP Holdings LP | EQT and Subsidiaries</t>
  </si>
  <si>
    <t>90.10%</t>
  </si>
  <si>
    <t>Subsequent Event | EQT Midstream Partners LP | Limited Partner Units Common | EQT and Subsidiaries</t>
  </si>
  <si>
    <t>6.70%</t>
  </si>
  <si>
    <t>Subsequent Event | EQT Midstream Partners LP | Limited Partner Units Common | EQT GP Holdings LP</t>
  </si>
  <si>
    <t>24.80%</t>
  </si>
  <si>
    <t>Subsequent Event | EQT Midstream Partners LP | General Partner | EQT GP Holdings LP</t>
  </si>
  <si>
    <t>1.60%</t>
  </si>
  <si>
    <t>Subsequent Event | EQT GP Holdings LP | EQT and Subsidiaries</t>
  </si>
  <si>
    <t>Subsequent Event | EQT GP Holdings LP | Limited Partner Units Common | EQT and Subsidiaries</t>
  </si>
  <si>
    <t>91.30%</t>
  </si>
  <si>
    <t>Financial Information by Business Segment - Schedule of Revenue from External Customers (Including Affiliates) (Details) - USD ($) $ in Thousands</t>
  </si>
  <si>
    <t>Sep. 30, 2017</t>
  </si>
  <si>
    <t>Jun. 30, 2017</t>
  </si>
  <si>
    <t>Jun. 30, 2016</t>
  </si>
  <si>
    <t>Mar. 31, 2016</t>
  </si>
  <si>
    <t>Revenues from external customers (including affiliates):</t>
  </si>
  <si>
    <t>Operating income:</t>
  </si>
  <si>
    <t>Total operating income</t>
  </si>
  <si>
    <t>Reconciliation of operating income to net income:</t>
  </si>
  <si>
    <t>[1],[9]</t>
  </si>
  <si>
    <t>[1],[5],[11]</t>
  </si>
  <si>
    <t>[3],[7],[12]</t>
  </si>
  <si>
    <t>Operating Segments</t>
  </si>
  <si>
    <t>Operating Segments | Gathering</t>
  </si>
  <si>
    <t>Operating Segments | Transmission</t>
  </si>
  <si>
    <t>Financial Information by Business Segment - Schedule of Segment Assets (Details) - USD ($) $ in Thousands</t>
  </si>
  <si>
    <t>Segment assets:</t>
  </si>
  <si>
    <t>Headquarters, including cash</t>
  </si>
  <si>
    <t>Financial Information by Business Segment - Schedule of Depreciation, Amortization and Expenditures for Segment Assets (Details) - USD ($) $ in Thousands</t>
  </si>
  <si>
    <t>Dec. 31, 2014</t>
  </si>
  <si>
    <t>Depreciation and amortization:</t>
  </si>
  <si>
    <t>Expenditures for segment assets:</t>
  </si>
  <si>
    <t>Accrued capital expenditures</t>
  </si>
  <si>
    <t>Related Party Transactions - Schedule of Reimbursement Amounts (Details) - USD ($) $ in Thousands</t>
  </si>
  <si>
    <t>Reimbursements to EQT</t>
  </si>
  <si>
    <t>EQT</t>
  </si>
  <si>
    <t>Reimbursements from EQT</t>
  </si>
  <si>
    <t>Other capital reimbursements</t>
  </si>
  <si>
    <t>EQT | Omnibus Agreement</t>
  </si>
  <si>
    <t>Plugging and abandonment</t>
  </si>
  <si>
    <t>Bare steel replacement</t>
  </si>
  <si>
    <t>Related Party Transactions - Summary of Related Party Transactions (Details) - USD ($) $ / shares in Units, $ in Thousands</t>
  </si>
  <si>
    <t>Apr. 24, 2018</t>
  </si>
  <si>
    <t>Jan. 18, 2018</t>
  </si>
  <si>
    <t>Related Party Transaction [Line Items]</t>
  </si>
  <si>
    <t>Distributions to the EQM General Partner</t>
  </si>
  <si>
    <t>Capital contributions from EQT</t>
  </si>
  <si>
    <t>[1],[7],[8]</t>
  </si>
  <si>
    <t>Cash distribution declared per common unit (in USD per share)</t>
  </si>
  <si>
    <t>[1],[10]</t>
  </si>
  <si>
    <t>Interest income on Preferred Interest</t>
  </si>
  <si>
    <t>Principal payments received on the Preferred Interest</t>
  </si>
  <si>
    <t>Net contributions from/(distributions to) EQT</t>
  </si>
  <si>
    <t>Subsequent Event</t>
  </si>
  <si>
    <t>Represents the cash distributions declared related to the period presented. See Note J.</t>
  </si>
  <si>
    <t>Related Party Transactions - Summary of Related Party Balances (Details) - USD ($) $ in Thousands</t>
  </si>
  <si>
    <t>Investment in Unconsolidated Entities - Narrative (Details) $ in Thousands</t>
  </si>
  <si>
    <t>Mar. 30, 2015USD ($)mi</t>
  </si>
  <si>
    <t>Mar. 31, 2018USD ($)mi</t>
  </si>
  <si>
    <t>May 31, 2018USD ($)</t>
  </si>
  <si>
    <t>Feb. 28, 2018USD ($)</t>
  </si>
  <si>
    <t>Jan. 31, 2018USD ($)</t>
  </si>
  <si>
    <t>Jan. 31, 2016</t>
  </si>
  <si>
    <t>Oct. 31, 2015</t>
  </si>
  <si>
    <t>Apr. 30, 2015</t>
  </si>
  <si>
    <t>Schedule of Equity Method Investments [Line Items]</t>
  </si>
  <si>
    <t>Ownership amount</t>
  </si>
  <si>
    <t>[1],[4],[5]</t>
  </si>
  <si>
    <t>MVP</t>
  </si>
  <si>
    <t>Length of pipeline (in miles) | mi</t>
  </si>
  <si>
    <t>Variable Interest Entity, Not Primary Beneficiary | MVP Joint Venture</t>
  </si>
  <si>
    <t>Ownership interest sold (as a percent)</t>
  </si>
  <si>
    <t>8.50%</t>
  </si>
  <si>
    <t>Variable Interest Entity, Not Primary Beneficiary | MVP</t>
  </si>
  <si>
    <t>Issuance of performance guarantee</t>
  </si>
  <si>
    <t>MVP Joint Venture | Variable Interest Entity, Not Primary Beneficiary</t>
  </si>
  <si>
    <t>1.00%</t>
  </si>
  <si>
    <t>10.00%</t>
  </si>
  <si>
    <t>45.50%</t>
  </si>
  <si>
    <t>Capital call notice</t>
  </si>
  <si>
    <t>Maximum financial statement exposure</t>
  </si>
  <si>
    <t>MVP Joint Venture | Variable Interest Entity, Not Primary Beneficiary | Subsequent Event</t>
  </si>
  <si>
    <t>Other income | MVP Joint Venture | Variable Interest Entity, Not Primary Beneficiary</t>
  </si>
  <si>
    <t>Beneficial Owner | MVP Joint Venture</t>
  </si>
  <si>
    <t>66.67%</t>
  </si>
  <si>
    <t>Investment in Unconsolidated Entities - Schedule of Unaudited Condensed Financial Statements for the Investment in Unconsolidated Equity (Details) - MVP Joint Venture - USD ($) $ in Thousands</t>
  </si>
  <si>
    <t>Condensed Consolidated Balance Sheets</t>
  </si>
  <si>
    <t>Current assets</t>
  </si>
  <si>
    <t>Noncurrent assets</t>
  </si>
  <si>
    <t>Current liabilities</t>
  </si>
  <si>
    <t>Condensed Statements of Consolidated Operations</t>
  </si>
  <si>
    <t>AFUDC - equity</t>
  </si>
  <si>
    <t>Net interest income</t>
  </si>
  <si>
    <t>Cash Distributions - Narrative (Details) - USD ($) $ / shares in Units, $ in Millions</t>
  </si>
  <si>
    <t>Jun. 12, 2018</t>
  </si>
  <si>
    <t>Distribution Made to Limited Partner [Line Items]</t>
  </si>
  <si>
    <t>Threshold period for partnership agreement</t>
  </si>
  <si>
    <t>45 days</t>
  </si>
  <si>
    <t>Incentive distribution rights</t>
  </si>
  <si>
    <t>Percentage of quarterly distributions 1</t>
  </si>
  <si>
    <t>13.00%</t>
  </si>
  <si>
    <t>Percentage of quarterly distributions 2</t>
  </si>
  <si>
    <t>23.00%</t>
  </si>
  <si>
    <t>Percentage of quarterly distributions 3</t>
  </si>
  <si>
    <t>48.00%</t>
  </si>
  <si>
    <t>General Partner | Subsequent Event</t>
  </si>
  <si>
    <t>Distribution Made to General Partner, Cash Distributions Declared</t>
  </si>
  <si>
    <t>Limited Partner | Subsequent Event</t>
  </si>
  <si>
    <t>Cash distribution declared</t>
  </si>
  <si>
    <t>EQT GP Holdings LP | EQT Midstream Partners LP | General Partner</t>
  </si>
  <si>
    <t>EQT GP Holdings LP | EQT Midstream Partners LP | General Partner | Subsequent Event</t>
  </si>
  <si>
    <t>Cash Distributions - Schedule of Distribution of Available Cash from Operating Surplus (Details)</t>
  </si>
  <si>
    <t>Dec. 31, 2017$ / shares</t>
  </si>
  <si>
    <t>Minimum Quarterly Distribution (in USD per share)</t>
  </si>
  <si>
    <t>Unitholders</t>
  </si>
  <si>
    <t>Minimum Quarterly Distribution (as a percent)</t>
  </si>
  <si>
    <t>98.20%</t>
  </si>
  <si>
    <t>First Target Distribution (as a percent)</t>
  </si>
  <si>
    <t>Second Target Distribution (as a percent)</t>
  </si>
  <si>
    <t>85.20%</t>
  </si>
  <si>
    <t>Third Target Distribution (as a percent)</t>
  </si>
  <si>
    <t>75.20%</t>
  </si>
  <si>
    <t>Thereafter (as a percent)</t>
  </si>
  <si>
    <t>50.20%</t>
  </si>
  <si>
    <t>14.80%</t>
  </si>
  <si>
    <t>49.80%</t>
  </si>
  <si>
    <t>Minimum | Unitholders</t>
  </si>
  <si>
    <t>Total Quarterly Distribution per Unit Target Amount in First Target Distribution, Maximum (in USD per share)</t>
  </si>
  <si>
    <t>Total Quarterly Distribution per Unit Target Amount in Second Target Distribution, Maximum (in USD per share)</t>
  </si>
  <si>
    <t>Total Quarterly Distribution per Unit Target Amount in Third Target Distribution, Maximum (in USD per share)</t>
  </si>
  <si>
    <t>Total Quarterly Distribution per Unit Target Amount in Subsequent Target Distribution, Minimum (in USD per share)</t>
  </si>
  <si>
    <t>Maximum | Unitholders</t>
  </si>
  <si>
    <t>Equity-Based Compensation Plan (Details) - USD ($) $ / shares in Units, $ in Millions</t>
  </si>
  <si>
    <t>Share-based compensation expense recorded by the Company</t>
  </si>
  <si>
    <t>Equity-based compensation expense</t>
  </si>
  <si>
    <t>2014 EQM VDA</t>
  </si>
  <si>
    <t>Performance awards (in shares)</t>
  </si>
  <si>
    <t>Common units (in shares)</t>
  </si>
  <si>
    <t>Grant date fair value (in USD per share)</t>
  </si>
  <si>
    <t>Debt - Schedule of Outstanding Debt (Details) - USD ($)</t>
  </si>
  <si>
    <t>Oct. 26, 2016</t>
  </si>
  <si>
    <t>Jul. 31, 2017</t>
  </si>
  <si>
    <t>Debt Instrument [Line Items]</t>
  </si>
  <si>
    <t>Principal</t>
  </si>
  <si>
    <t>Line of Credit | $1 Billion Credit Facility</t>
  </si>
  <si>
    <t>Senior Notes | 4.00% Senior Notes due 2024</t>
  </si>
  <si>
    <t>Senior notes interest rate (as a percent)</t>
  </si>
  <si>
    <t>4.00%</t>
  </si>
  <si>
    <t>Senior Notes | 4.125% Senior Notes due 2026</t>
  </si>
  <si>
    <t>4.125%</t>
  </si>
  <si>
    <t>Revolving Credit Facility</t>
  </si>
  <si>
    <t>Revolving Credit Facility | $500 Million Credit Facility</t>
  </si>
  <si>
    <t>Expiration period</t>
  </si>
  <si>
    <t>364 days</t>
  </si>
  <si>
    <t>Line of Credit | Revolving Credit Facility | $500 Million Credit Facility</t>
  </si>
  <si>
    <t>Carrying Value</t>
  </si>
  <si>
    <t>Total debt</t>
  </si>
  <si>
    <t>Carrying Value | Senior Notes | 4.00% Senior Notes due 2024</t>
  </si>
  <si>
    <t>Senior Notes outstanding</t>
  </si>
  <si>
    <t>Carrying Value | Senior Notes | 4.125% Senior Notes due 2026</t>
  </si>
  <si>
    <t>Carrying Value | Revolving Credit Facility</t>
  </si>
  <si>
    <t>Facility outstanding</t>
  </si>
  <si>
    <t>Carrying Value | Line of Credit | Revolving Credit Facility | $500 Million Credit Facility</t>
  </si>
  <si>
    <t>Fair Value</t>
  </si>
  <si>
    <t>Fair Value | Senior Notes | 4.00% Senior Notes due 2024</t>
  </si>
  <si>
    <t>Fair Value | Senior Notes | 4.125% Senior Notes due 2026</t>
  </si>
  <si>
    <t>Fair Value | Revolving Credit Facility</t>
  </si>
  <si>
    <t>Fair Value | Line of Credit | Revolving Credit Facility | $500 Million Credit Facility</t>
  </si>
  <si>
    <t>Debt - $1 Billion Facility (Details)</t>
  </si>
  <si>
    <t>Jul. 31, 2017USD ($)lender</t>
  </si>
  <si>
    <t>Line of Credit Facility [Line Items]</t>
  </si>
  <si>
    <t>Credit Facility</t>
  </si>
  <si>
    <t>Commitment fees</t>
  </si>
  <si>
    <t>Same-day Swing Line Advances</t>
  </si>
  <si>
    <t>Letter of Credit</t>
  </si>
  <si>
    <t>Revolving Credit Facility | $1 Billion Credit Facility</t>
  </si>
  <si>
    <t>Credit Facility | $1 Billion Credit Facility</t>
  </si>
  <si>
    <t>Increase in available borrowings under the facility (up to)</t>
  </si>
  <si>
    <t>Maximum amount of outstanding short-term loans</t>
  </si>
  <si>
    <t>Average daily balance of short-term loans outstanding</t>
  </si>
  <si>
    <t>Weighted average annual interest rate (as a percent)</t>
  </si>
  <si>
    <t>3.00%</t>
  </si>
  <si>
    <t>2.80%</t>
  </si>
  <si>
    <t>1.70%</t>
  </si>
  <si>
    <t>Consolidated leverage ratio (not more than)</t>
  </si>
  <si>
    <t>Consolidated leverage ratio for certain measurement periods (not more than)</t>
  </si>
  <si>
    <t>Credit Facility | $750 Million Credit Facility</t>
  </si>
  <si>
    <t>Minimum | Credit Facility</t>
  </si>
  <si>
    <t>Number of lenders | lender</t>
  </si>
  <si>
    <t>Debt - 364-Day Facility (Details) - USD ($)</t>
  </si>
  <si>
    <t>Apr. 25, 2018</t>
  </si>
  <si>
    <t>Basis points</t>
  </si>
  <si>
    <t>0.10%</t>
  </si>
  <si>
    <t>$500 Million Credit Facility | Revolving Credit Facility</t>
  </si>
  <si>
    <t>Renewal notice period</t>
  </si>
  <si>
    <t>60 days</t>
  </si>
  <si>
    <t>Borrowings outstanding</t>
  </si>
  <si>
    <t>Rice Midstream Partners, LP | Subsequent Event | $850 Million Credit Facility | Revolving Credit Facility</t>
  </si>
  <si>
    <t>Line of Credit | Revolving Credit Facility</t>
  </si>
  <si>
    <t>Line of Credit | $500 Million Credit Facility | Revolving Credit Facility</t>
  </si>
  <si>
    <t>Line of Credit | Subsequent Event | $250 Million EQM Term Loan Facility</t>
  </si>
  <si>
    <t>Capacity available for general partnership purposes</t>
  </si>
  <si>
    <t>Capacity available for the closing of the Mergers</t>
  </si>
  <si>
    <t>Debt - 4.125% Senior Notes (Details) - USD ($)</t>
  </si>
  <si>
    <t>Fair Value Measurements (Details) - USD ($) $ in Millions</t>
  </si>
  <si>
    <t>Fair Value, Assets and Liabilities Measured on Recurring and Nonrecurring Basis [Line Items]</t>
  </si>
  <si>
    <t>Value of preferred interest</t>
  </si>
  <si>
    <t>Level 3 | EES | Fair Value</t>
  </si>
  <si>
    <t>Fair Value, Measurements, Recurring | Level 2</t>
  </si>
  <si>
    <t>Carrying value of long-term debt</t>
  </si>
  <si>
    <t>Fair Value, Measurements, Recurring | Level 2 | Fair Value</t>
  </si>
  <si>
    <t>Estimated fair value of long-term debt</t>
  </si>
  <si>
    <t>Regulatory Assets and Liabilities - Regulatory Assets (Details) - Other Assets - USD ($) $ in Thousands</t>
  </si>
  <si>
    <t>Regulatory assets:</t>
  </si>
  <si>
    <t>Total regulatory assets</t>
  </si>
  <si>
    <t>Deferred taxes</t>
  </si>
  <si>
    <t>Other recoverable costs</t>
  </si>
  <si>
    <t>Regulatory Assets and Liabilities - Regulatory Liabilities (Details) - Other Liabilities - USD ($) $ in Thousands</t>
  </si>
  <si>
    <t>Regulatory liabilities:</t>
  </si>
  <si>
    <t>Total regulatory liabilities</t>
  </si>
  <si>
    <t>On-going post-retirement benefits other than pensions</t>
  </si>
  <si>
    <t>Other reimbursable costs</t>
  </si>
  <si>
    <t>Income Taxes - Narrative (Details) - USD ($) $ in Millions</t>
  </si>
  <si>
    <t>Federal statutory rate (as a percent)</t>
  </si>
  <si>
    <t>35.00%</t>
  </si>
  <si>
    <t>AVC, Rager, the Gathering Assets, NWV Gathering</t>
  </si>
  <si>
    <t>Net current and deferred income tax liabilities</t>
  </si>
  <si>
    <t>Income Taxes - Schedule of Components of Income Tax Expense (Details) - USD ($) $ in Thousands</t>
  </si>
  <si>
    <t>Current:</t>
  </si>
  <si>
    <t>Federal</t>
  </si>
  <si>
    <t>State</t>
  </si>
  <si>
    <t>Subtotal</t>
  </si>
  <si>
    <t>Deferred:</t>
  </si>
  <si>
    <t>Income Taxes - Summary of Income Tax Expense (Benefit) (Details) - USD ($) $ in Thousands</t>
  </si>
  <si>
    <t>Tax at statutory rate</t>
  </si>
  <si>
    <t>Partnership income not subject to income taxes</t>
  </si>
  <si>
    <t>State income taxes</t>
  </si>
  <si>
    <t>Regulatory assets</t>
  </si>
  <si>
    <t>Other</t>
  </si>
  <si>
    <t>Effective tax rate</t>
  </si>
  <si>
    <t>1.90%</t>
  </si>
  <si>
    <t>(3.80%)</t>
  </si>
  <si>
    <t>Concentrations of Credit Risk (Details) - USD ($) $ in Thousands</t>
  </si>
  <si>
    <t>Accounts receivable balances</t>
  </si>
  <si>
    <t>Revenue | Customer Concentration</t>
  </si>
  <si>
    <t>Percentage of total revenues</t>
  </si>
  <si>
    <t>11.00%</t>
  </si>
  <si>
    <t>12.00%</t>
  </si>
  <si>
    <t>14.00%</t>
  </si>
  <si>
    <t>Accounts receivable | Customer Concentration</t>
  </si>
  <si>
    <t>19.00%</t>
  </si>
  <si>
    <t>47.00%</t>
  </si>
  <si>
    <t>EQT | Revenue | Customer Concentration</t>
  </si>
  <si>
    <t>73.00%</t>
  </si>
  <si>
    <t>Postretirement Benefit Plans (Details) - USD ($) $ in Millions</t>
  </si>
  <si>
    <t>Pension and Other Postretirement Benefit Plans</t>
  </si>
  <si>
    <t>Regulatory asset amortization period</t>
  </si>
  <si>
    <t>16 years</t>
  </si>
  <si>
    <t>Defined Benefit Pension Plan</t>
  </si>
  <si>
    <t>Amount reimbursed</t>
  </si>
  <si>
    <t>Expenses allocated</t>
  </si>
  <si>
    <t>Other Post-Employment Benefit Plans</t>
  </si>
  <si>
    <t>Retirement benefits other than pensions</t>
  </si>
  <si>
    <t>Reimbursement of funding related to retirees</t>
  </si>
  <si>
    <t>Combined Variable Interest Entity - Narrative (Details)</t>
  </si>
  <si>
    <t>Subsequent Event | EQT Midstream Partners LP | Strike Force Midstream</t>
  </si>
  <si>
    <t>Variable Interest Entity [Line Items]</t>
  </si>
  <si>
    <t>Combined Variable Interest Entity - Amounts Included in Combined Balance Sheets for the Use or Obligation of VIE (Details) - Variable Interest Entity, Primary Beneficiary - USD ($) $ in Thousands</t>
  </si>
  <si>
    <t>Assets</t>
  </si>
  <si>
    <t>Property, plant and equipment, net</t>
  </si>
  <si>
    <t>Other current liabilities</t>
  </si>
  <si>
    <t>Liabilities</t>
  </si>
  <si>
    <t>Combined Variable Interest Entity - Amounts Included in the Statement of Consolidated Operations and Cash Flows (Details) - Variable Interest Entity, Primary Beneficiary - USD ($) $ in Thousands</t>
  </si>
  <si>
    <t>2 Months Ended</t>
  </si>
  <si>
    <t>net cash used in financing activities</t>
  </si>
  <si>
    <t>Interim Financial Information (Unaudited) - Summary of Operating Results (Details) - USD ($) $ / shares in Units, $ in Thousands</t>
  </si>
  <si>
    <t>Net income per limited partner unit:</t>
  </si>
  <si>
    <t>Basic (in USD) per share</t>
  </si>
  <si>
    <t>Diluted (in USD per share)</t>
  </si>
  <si>
    <t>Label</t>
  </si>
  <si>
    <t>Element</t>
  </si>
  <si>
    <t>Value</t>
  </si>
  <si>
    <t>Business Combination, Recognized Identifiable Assets Acquired and Liabilities Assumed, Cash and Equivalents</t>
  </si>
  <si>
    <t>us-gaap_BusinessCombinationRecognizedIdentifiableAssetsAcquiredAndLiabilitiesAssumedCashAndEquivalent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0_);(#,##0.0000)" numFmtId="167"/>
    <numFmt formatCode="_(&quot;$ &quot;#,##0.000_);_(&quot;$ &quot;(#,##0.000)" numFmtId="168"/>
    <numFmt formatCode="_(&quot;$ &quot;#,##0.0_);_(&quot;$ &quot;(#,##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7"/>
  </cols>
  <sheetData>
    <row r="1" spans="1:2">
      <c r="A1" s="1" t="s">
        <v>0</v>
      </c>
      <c r="B1" s="2" t="s">
        <v>1</v>
      </c>
    </row>
    <row r="2" spans="1:2">
      <c r="B2" s="2" t="s">
        <v>2</v>
      </c>
    </row>
    <row r="3" spans="1:2">
      <c r="A3" s="3" t="s">
        <v>0</v>
      </c>
    </row>
    <row r="4" spans="1:2">
      <c r="A4" s="4" t="s">
        <v>3</v>
      </c>
      <c r="B4" s="4" t="s">
        <v>4</v>
      </c>
    </row>
    <row r="5" spans="1:2">
      <c r="A5" s="4" t="s">
        <v>5</v>
      </c>
      <c r="B5" s="5" t="n">
        <v>1540947</v>
      </c>
    </row>
    <row r="6" spans="1:2">
      <c r="A6" s="4" t="s">
        <v>6</v>
      </c>
      <c r="B6" s="4" t="s">
        <v>7</v>
      </c>
    </row>
    <row r="7" spans="1:2">
      <c r="A7" s="4" t="s">
        <v>8</v>
      </c>
      <c r="B7" s="4" t="s">
        <v>9</v>
      </c>
    </row>
    <row r="8" spans="1:2">
      <c r="A8" s="4" t="s">
        <v>10</v>
      </c>
      <c r="B8"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35</v>
      </c>
      <c r="B1" s="2" t="s">
        <v>1</v>
      </c>
      <c r="C1" s="2" t="s">
        <v>13</v>
      </c>
    </row>
    <row r="2" spans="1:3">
      <c r="B2" s="2" t="s">
        <v>2</v>
      </c>
      <c r="C2" s="2" t="s">
        <v>15</v>
      </c>
    </row>
    <row r="3" spans="1:3">
      <c r="A3" s="3" t="s">
        <v>236</v>
      </c>
    </row>
    <row r="4" spans="1:3">
      <c r="A4" s="4" t="s">
        <v>235</v>
      </c>
      <c r="B4" s="4" t="s">
        <v>237</v>
      </c>
      <c r="C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39</v>
      </c>
      <c r="B1" s="2" t="s">
        <v>1</v>
      </c>
      <c r="C1" s="2" t="s">
        <v>13</v>
      </c>
    </row>
    <row r="2" spans="1:3">
      <c r="B2" s="2" t="s">
        <v>2</v>
      </c>
      <c r="C2" s="2" t="s">
        <v>15</v>
      </c>
    </row>
    <row r="3" spans="1:3">
      <c r="A3" s="3" t="s">
        <v>240</v>
      </c>
    </row>
    <row r="4" spans="1:3">
      <c r="A4" s="4" t="s">
        <v>239</v>
      </c>
      <c r="B4" s="4" t="s">
        <v>241</v>
      </c>
      <c r="C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43</v>
      </c>
      <c r="B1" s="2" t="s">
        <v>1</v>
      </c>
      <c r="C1" s="2" t="s">
        <v>13</v>
      </c>
    </row>
    <row r="2" spans="1:3">
      <c r="B2" s="2" t="s">
        <v>2</v>
      </c>
      <c r="C2" s="2" t="s">
        <v>15</v>
      </c>
    </row>
    <row r="3" spans="1:3">
      <c r="A3" s="3" t="s">
        <v>244</v>
      </c>
    </row>
    <row r="4" spans="1:3">
      <c r="A4" s="4" t="s">
        <v>243</v>
      </c>
      <c r="B4" s="4" t="s">
        <v>245</v>
      </c>
      <c r="C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47</v>
      </c>
      <c r="B1" s="2" t="s">
        <v>1</v>
      </c>
      <c r="C1" s="2" t="s">
        <v>13</v>
      </c>
    </row>
    <row r="2" spans="1:3">
      <c r="B2" s="2" t="s">
        <v>2</v>
      </c>
      <c r="C2" s="2" t="s">
        <v>15</v>
      </c>
    </row>
    <row r="3" spans="1:3">
      <c r="A3" s="3" t="s">
        <v>248</v>
      </c>
    </row>
    <row r="4" spans="1:3">
      <c r="A4" s="4" t="s">
        <v>247</v>
      </c>
      <c r="B4" s="4" t="s">
        <v>249</v>
      </c>
      <c r="C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9"/>
    <col customWidth="1" max="2" min="2" width="80"/>
    <col customWidth="1" max="3" min="3" width="80"/>
  </cols>
  <sheetData>
    <row r="1" spans="1:3">
      <c r="A1" s="1" t="s">
        <v>251</v>
      </c>
      <c r="B1" s="2" t="s">
        <v>1</v>
      </c>
      <c r="C1" s="2" t="s">
        <v>13</v>
      </c>
    </row>
    <row r="2" spans="1:3">
      <c r="B2" s="2" t="s">
        <v>2</v>
      </c>
      <c r="C2" s="2" t="s">
        <v>15</v>
      </c>
    </row>
    <row r="3" spans="1:3">
      <c r="A3" s="3" t="s">
        <v>236</v>
      </c>
    </row>
    <row r="4" spans="1:3">
      <c r="A4" s="4" t="s">
        <v>251</v>
      </c>
      <c r="B4" s="4" t="s">
        <v>237</v>
      </c>
      <c r="C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3</v>
      </c>
    </row>
    <row r="2" spans="1:2">
      <c r="B2" s="2" t="s">
        <v>15</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55</v>
      </c>
      <c r="B1" s="2" t="s">
        <v>1</v>
      </c>
      <c r="C1" s="2" t="s">
        <v>13</v>
      </c>
    </row>
    <row r="2" spans="1:3">
      <c r="B2" s="2" t="s">
        <v>2</v>
      </c>
      <c r="C2" s="2" t="s">
        <v>15</v>
      </c>
    </row>
    <row r="3" spans="1:3">
      <c r="A3" s="3" t="s">
        <v>256</v>
      </c>
    </row>
    <row r="4" spans="1:3">
      <c r="A4" s="4" t="s">
        <v>255</v>
      </c>
      <c r="B4" s="4" t="s">
        <v>257</v>
      </c>
      <c r="C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3</v>
      </c>
    </row>
    <row r="2" spans="1:2">
      <c r="B2" s="2" t="s">
        <v>15</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 customWidth="1" max="6" min="6" width="13"/>
    <col customWidth="1" max="7" min="7" width="16"/>
    <col customWidth="1" max="8" min="8" width="13"/>
    <col customWidth="1" max="9" min="9" width="14"/>
    <col customWidth="1" max="10" min="10" width="13"/>
    <col customWidth="1" max="11" min="11" width="14"/>
    <col customWidth="1" max="12" min="12" width="13"/>
  </cols>
  <sheetData>
    <row r="1" spans="1:12">
      <c r="A1" s="1" t="s">
        <v>12</v>
      </c>
      <c r="C1" s="2" t="s">
        <v>1</v>
      </c>
      <c r="G1" s="2" t="s">
        <v>13</v>
      </c>
    </row>
    <row r="2" spans="1:12">
      <c r="C2" s="2" t="s">
        <v>2</v>
      </c>
      <c r="E2" s="2" t="s">
        <v>14</v>
      </c>
      <c r="G2" s="2" t="s">
        <v>15</v>
      </c>
      <c r="I2" s="2" t="s">
        <v>16</v>
      </c>
      <c r="K2" s="2" t="s">
        <v>17</v>
      </c>
    </row>
    <row r="3" spans="1:12">
      <c r="A3" s="3" t="s">
        <v>18</v>
      </c>
    </row>
    <row r="4" spans="1:12">
      <c r="A4" s="4" t="s">
        <v>19</v>
      </c>
      <c r="C4" s="6" t="n">
        <v>286562</v>
      </c>
      <c r="D4" s="4" t="s">
        <v>20</v>
      </c>
      <c r="E4" s="6" t="n">
        <v>200072</v>
      </c>
      <c r="F4" s="4" t="s">
        <v>20</v>
      </c>
      <c r="G4" s="6" t="n">
        <v>851339</v>
      </c>
      <c r="H4" s="4" t="s">
        <v>21</v>
      </c>
      <c r="I4" s="6" t="n">
        <v>732272</v>
      </c>
      <c r="J4" s="4" t="s">
        <v>21</v>
      </c>
      <c r="K4" s="6" t="n">
        <v>632936</v>
      </c>
      <c r="L4" s="4" t="s">
        <v>21</v>
      </c>
    </row>
    <row r="5" spans="1:12">
      <c r="A5" s="3" t="s">
        <v>22</v>
      </c>
    </row>
    <row r="6" spans="1:12">
      <c r="A6" s="4" t="s">
        <v>23</v>
      </c>
      <c r="C6" s="5" t="n">
        <v>19460</v>
      </c>
      <c r="D6" s="4" t="s">
        <v>24</v>
      </c>
      <c r="E6" s="5" t="n">
        <v>16817</v>
      </c>
      <c r="F6" s="4" t="s">
        <v>24</v>
      </c>
      <c r="G6" s="5" t="n">
        <v>77649</v>
      </c>
      <c r="H6" s="4" t="s">
        <v>25</v>
      </c>
      <c r="I6" s="5" t="n">
        <v>69255</v>
      </c>
      <c r="J6" s="4" t="s">
        <v>25</v>
      </c>
      <c r="K6" s="5" t="n">
        <v>69478</v>
      </c>
      <c r="L6" s="4" t="s">
        <v>25</v>
      </c>
    </row>
    <row r="7" spans="1:12">
      <c r="A7" s="4" t="s">
        <v>26</v>
      </c>
      <c r="C7" s="5" t="n">
        <v>18998</v>
      </c>
      <c r="D7" s="4" t="s">
        <v>24</v>
      </c>
      <c r="E7" s="5" t="n">
        <v>17400</v>
      </c>
      <c r="F7" s="4" t="s">
        <v>24</v>
      </c>
      <c r="G7" s="5" t="n">
        <v>73709</v>
      </c>
      <c r="H7" s="4" t="s">
        <v>25</v>
      </c>
      <c r="I7" s="5" t="n">
        <v>72470</v>
      </c>
      <c r="J7" s="4" t="s">
        <v>25</v>
      </c>
      <c r="K7" s="5" t="n">
        <v>61606</v>
      </c>
      <c r="L7" s="4" t="s">
        <v>25</v>
      </c>
    </row>
    <row r="8" spans="1:12">
      <c r="A8" s="4" t="s">
        <v>27</v>
      </c>
      <c r="C8" s="5" t="n">
        <v>27385</v>
      </c>
      <c r="D8" s="4" t="s">
        <v>28</v>
      </c>
      <c r="E8" s="5" t="n">
        <v>20547</v>
      </c>
      <c r="F8" s="4" t="s">
        <v>28</v>
      </c>
      <c r="G8" s="5" t="n">
        <v>99681</v>
      </c>
      <c r="H8" s="4" t="s">
        <v>29</v>
      </c>
      <c r="I8" s="5" t="n">
        <v>62691</v>
      </c>
      <c r="J8" s="4" t="s">
        <v>29</v>
      </c>
      <c r="K8" s="5" t="n">
        <v>49895</v>
      </c>
      <c r="L8" s="4" t="s">
        <v>29</v>
      </c>
    </row>
    <row r="9" spans="1:12">
      <c r="A9" s="4" t="s">
        <v>30</v>
      </c>
      <c r="C9" s="5" t="n">
        <v>10386</v>
      </c>
      <c r="D9" s="4" t="s">
        <v>28</v>
      </c>
      <c r="E9" s="5" t="n">
        <v>0</v>
      </c>
      <c r="F9" s="4" t="s">
        <v>28</v>
      </c>
      <c r="G9" s="5" t="n">
        <v>5540</v>
      </c>
      <c r="H9" s="4" t="s">
        <v>29</v>
      </c>
      <c r="I9" s="5" t="n">
        <v>0</v>
      </c>
      <c r="J9" s="4" t="s">
        <v>29</v>
      </c>
      <c r="K9" s="5" t="n">
        <v>0</v>
      </c>
      <c r="L9" s="4" t="s">
        <v>29</v>
      </c>
    </row>
    <row r="10" spans="1:12">
      <c r="A10" s="4" t="s">
        <v>31</v>
      </c>
      <c r="C10" s="5" t="n">
        <v>76229</v>
      </c>
      <c r="D10" s="4" t="s">
        <v>32</v>
      </c>
      <c r="E10" s="5" t="n">
        <v>54764</v>
      </c>
      <c r="F10" s="4" t="s">
        <v>32</v>
      </c>
      <c r="G10" s="5" t="n">
        <v>256579</v>
      </c>
      <c r="H10" s="4" t="s">
        <v>33</v>
      </c>
      <c r="I10" s="5" t="n">
        <v>204416</v>
      </c>
      <c r="J10" s="4" t="s">
        <v>33</v>
      </c>
      <c r="K10" s="5" t="n">
        <v>180979</v>
      </c>
      <c r="L10" s="4" t="s">
        <v>33</v>
      </c>
    </row>
    <row r="11" spans="1:12">
      <c r="A11" s="4" t="s">
        <v>34</v>
      </c>
      <c r="C11" s="5" t="n">
        <v>210333</v>
      </c>
      <c r="D11" s="4" t="s">
        <v>32</v>
      </c>
      <c r="E11" s="5" t="n">
        <v>145308</v>
      </c>
      <c r="F11" s="4" t="s">
        <v>32</v>
      </c>
      <c r="G11" s="5" t="n">
        <v>594760</v>
      </c>
      <c r="H11" s="4" t="s">
        <v>33</v>
      </c>
      <c r="I11" s="5" t="n">
        <v>527856</v>
      </c>
      <c r="J11" s="4" t="s">
        <v>33</v>
      </c>
      <c r="K11" s="5" t="n">
        <v>451957</v>
      </c>
      <c r="L11" s="4" t="s">
        <v>33</v>
      </c>
    </row>
    <row r="12" spans="1:12">
      <c r="A12" s="4" t="s">
        <v>35</v>
      </c>
      <c r="C12" s="5" t="n">
        <v>8811</v>
      </c>
      <c r="D12" s="4" t="s">
        <v>36</v>
      </c>
      <c r="E12" s="5" t="n">
        <v>4277</v>
      </c>
      <c r="F12" s="4" t="s">
        <v>36</v>
      </c>
      <c r="G12" s="5" t="n">
        <v>22171</v>
      </c>
      <c r="H12" s="4" t="s">
        <v>37</v>
      </c>
      <c r="I12" s="5" t="n">
        <v>9898</v>
      </c>
      <c r="J12" s="4" t="s">
        <v>37</v>
      </c>
      <c r="K12" s="5" t="n">
        <v>2367</v>
      </c>
      <c r="L12" s="4" t="s">
        <v>37</v>
      </c>
    </row>
    <row r="13" spans="1:12">
      <c r="A13" s="4" t="s">
        <v>38</v>
      </c>
      <c r="C13" s="5" t="n">
        <v>898</v>
      </c>
      <c r="D13" s="4" t="s">
        <v>32</v>
      </c>
      <c r="E13" s="5" t="n">
        <v>1537</v>
      </c>
      <c r="F13" s="4" t="s">
        <v>32</v>
      </c>
      <c r="G13" s="5" t="n">
        <v>26595</v>
      </c>
      <c r="H13" s="4" t="s">
        <v>39</v>
      </c>
      <c r="I13" s="5" t="n">
        <v>37011</v>
      </c>
      <c r="J13" s="4" t="s">
        <v>39</v>
      </c>
      <c r="K13" s="5" t="n">
        <v>7773</v>
      </c>
      <c r="L13" s="4" t="s">
        <v>39</v>
      </c>
    </row>
    <row r="14" spans="1:12">
      <c r="A14" s="4" t="s">
        <v>40</v>
      </c>
      <c r="C14" s="5" t="n">
        <v>10716</v>
      </c>
      <c r="D14" s="4" t="s">
        <v>41</v>
      </c>
      <c r="E14" s="5" t="n">
        <v>7926</v>
      </c>
      <c r="F14" s="4" t="s">
        <v>41</v>
      </c>
      <c r="G14" s="5" t="n">
        <v>36129</v>
      </c>
      <c r="H14" s="4" t="s">
        <v>42</v>
      </c>
      <c r="I14" s="5" t="n">
        <v>16766</v>
      </c>
      <c r="J14" s="4" t="s">
        <v>42</v>
      </c>
      <c r="K14" s="5" t="n">
        <v>21345</v>
      </c>
      <c r="L14" s="4" t="s">
        <v>42</v>
      </c>
    </row>
    <row r="15" spans="1:12">
      <c r="A15" s="4" t="s">
        <v>43</v>
      </c>
      <c r="B15" s="4" t="s">
        <v>33</v>
      </c>
      <c r="G15" s="5" t="n">
        <v>585226</v>
      </c>
      <c r="I15" s="5" t="n">
        <v>548101</v>
      </c>
      <c r="K15" s="5" t="n">
        <v>438385</v>
      </c>
    </row>
    <row r="16" spans="1:12">
      <c r="A16" s="4" t="s">
        <v>44</v>
      </c>
      <c r="B16" s="4" t="s">
        <v>33</v>
      </c>
      <c r="G16" s="5" t="n">
        <v>0</v>
      </c>
      <c r="I16" s="5" t="n">
        <v>10147</v>
      </c>
      <c r="K16" s="5" t="n">
        <v>-16741</v>
      </c>
    </row>
    <row r="17" spans="1:12">
      <c r="A17" s="4" t="s">
        <v>45</v>
      </c>
      <c r="C17" s="5" t="n">
        <v>209326</v>
      </c>
      <c r="D17" s="4" t="s">
        <v>46</v>
      </c>
      <c r="E17" s="5" t="n">
        <v>143196</v>
      </c>
      <c r="F17" s="4" t="s">
        <v>46</v>
      </c>
      <c r="G17" s="5" t="n">
        <v>585226</v>
      </c>
      <c r="H17" s="4" t="s">
        <v>47</v>
      </c>
      <c r="I17" s="5" t="n">
        <v>537954</v>
      </c>
      <c r="J17" s="4" t="s">
        <v>47</v>
      </c>
      <c r="K17" s="5" t="n">
        <v>455126</v>
      </c>
      <c r="L17" s="4" t="s">
        <v>47</v>
      </c>
    </row>
    <row r="18" spans="1:12">
      <c r="A18" s="4" t="s">
        <v>48</v>
      </c>
      <c r="C18" s="5" t="n">
        <v>2493</v>
      </c>
      <c r="D18" s="4" t="s">
        <v>32</v>
      </c>
      <c r="E18" s="5" t="n">
        <v>0</v>
      </c>
      <c r="F18" s="4" t="s">
        <v>32</v>
      </c>
      <c r="G18" s="5" t="n">
        <v>734</v>
      </c>
      <c r="H18" s="4" t="s">
        <v>33</v>
      </c>
      <c r="I18" s="5" t="n">
        <v>0</v>
      </c>
      <c r="J18" s="4" t="s">
        <v>33</v>
      </c>
      <c r="K18" s="5" t="n">
        <v>0</v>
      </c>
      <c r="L18" s="4" t="s">
        <v>33</v>
      </c>
    </row>
    <row r="19" spans="1:12">
      <c r="A19" s="4" t="s">
        <v>49</v>
      </c>
      <c r="C19" s="5" t="n">
        <v>206833</v>
      </c>
      <c r="D19" s="4" t="s">
        <v>32</v>
      </c>
      <c r="E19" s="5" t="n">
        <v>143196</v>
      </c>
      <c r="F19" s="4" t="s">
        <v>32</v>
      </c>
      <c r="G19" s="5" t="n">
        <v>584492</v>
      </c>
      <c r="H19" s="4" t="s">
        <v>33</v>
      </c>
      <c r="I19" s="5" t="n">
        <v>537954</v>
      </c>
      <c r="J19" s="4" t="s">
        <v>33</v>
      </c>
      <c r="K19" s="5" t="n">
        <v>455126</v>
      </c>
      <c r="L19" s="4" t="s">
        <v>33</v>
      </c>
    </row>
    <row r="20" spans="1:12">
      <c r="A20" s="3" t="s">
        <v>50</v>
      </c>
    </row>
    <row r="21" spans="1:12">
      <c r="A21" s="4" t="s">
        <v>49</v>
      </c>
      <c r="C21" s="5" t="n">
        <v>206833</v>
      </c>
      <c r="D21" s="4" t="s">
        <v>32</v>
      </c>
      <c r="E21" s="5" t="n">
        <v>143196</v>
      </c>
      <c r="F21" s="4" t="s">
        <v>32</v>
      </c>
      <c r="G21" s="5" t="n">
        <v>584492</v>
      </c>
      <c r="H21" s="4" t="s">
        <v>33</v>
      </c>
      <c r="I21" s="5" t="n">
        <v>537954</v>
      </c>
      <c r="J21" s="4" t="s">
        <v>33</v>
      </c>
      <c r="K21" s="5" t="n">
        <v>455126</v>
      </c>
      <c r="L21" s="4" t="s">
        <v>33</v>
      </c>
    </row>
    <row r="22" spans="1:12">
      <c r="A22" s="4" t="s">
        <v>51</v>
      </c>
      <c r="C22" s="5" t="n">
        <v>-29615</v>
      </c>
      <c r="D22" s="4" t="s">
        <v>32</v>
      </c>
      <c r="E22" s="5" t="n">
        <v>0</v>
      </c>
      <c r="F22" s="4" t="s">
        <v>32</v>
      </c>
      <c r="G22" s="5" t="n">
        <v>-12588</v>
      </c>
      <c r="H22" s="4" t="s">
        <v>33</v>
      </c>
      <c r="I22" s="5" t="n">
        <v>-21861</v>
      </c>
      <c r="J22" s="4" t="s">
        <v>33</v>
      </c>
      <c r="K22" s="5" t="n">
        <v>-72782</v>
      </c>
      <c r="L22" s="4" t="s">
        <v>33</v>
      </c>
    </row>
    <row r="23" spans="1:12">
      <c r="A23" s="4" t="s">
        <v>52</v>
      </c>
      <c r="C23" s="5" t="n">
        <v>-3117</v>
      </c>
      <c r="D23" s="4" t="s">
        <v>32</v>
      </c>
      <c r="E23" s="5" t="n">
        <v>-2519</v>
      </c>
      <c r="F23" s="4" t="s">
        <v>32</v>
      </c>
      <c r="G23" s="5" t="n">
        <v>-10060</v>
      </c>
      <c r="H23" s="4" t="s">
        <v>33</v>
      </c>
      <c r="I23" s="5" t="n">
        <v>-9173</v>
      </c>
      <c r="J23" s="4" t="s">
        <v>33</v>
      </c>
      <c r="K23" s="5" t="n">
        <v>-7455</v>
      </c>
      <c r="L23" s="4" t="s">
        <v>33</v>
      </c>
    </row>
    <row r="24" spans="1:12">
      <c r="A24" s="4" t="s">
        <v>53</v>
      </c>
      <c r="C24" s="5" t="n">
        <v>-44164</v>
      </c>
      <c r="D24" s="4" t="s">
        <v>32</v>
      </c>
      <c r="E24" s="5" t="n">
        <v>-30686</v>
      </c>
      <c r="F24" s="4" t="s">
        <v>32</v>
      </c>
      <c r="G24" s="5" t="n">
        <v>-143531</v>
      </c>
      <c r="H24" s="4" t="s">
        <v>33</v>
      </c>
      <c r="I24" s="5" t="n">
        <v>-93568</v>
      </c>
      <c r="J24" s="4" t="s">
        <v>33</v>
      </c>
      <c r="K24" s="5" t="n">
        <v>-46992</v>
      </c>
      <c r="L24" s="4" t="s">
        <v>33</v>
      </c>
    </row>
    <row r="25" spans="1:12">
      <c r="A25" s="4" t="s">
        <v>54</v>
      </c>
      <c r="C25" s="6" t="n">
        <v>129937</v>
      </c>
      <c r="D25" s="4" t="s">
        <v>32</v>
      </c>
      <c r="E25" s="6" t="n">
        <v>109991</v>
      </c>
      <c r="F25" s="4" t="s">
        <v>32</v>
      </c>
      <c r="G25" s="6" t="n">
        <v>418313</v>
      </c>
      <c r="H25" s="4" t="s">
        <v>33</v>
      </c>
      <c r="I25" s="6" t="n">
        <v>413352</v>
      </c>
      <c r="J25" s="4" t="s">
        <v>33</v>
      </c>
      <c r="K25" s="6" t="n">
        <v>327897</v>
      </c>
      <c r="L25" s="4" t="s">
        <v>33</v>
      </c>
    </row>
    <row r="26" spans="1:12">
      <c r="A26" s="4" t="s">
        <v>55</v>
      </c>
      <c r="C26" s="7" t="n">
        <v>1.61</v>
      </c>
      <c r="D26" s="4" t="s">
        <v>32</v>
      </c>
      <c r="E26" s="7" t="n">
        <v>1.36</v>
      </c>
      <c r="F26" s="4" t="s">
        <v>32</v>
      </c>
      <c r="G26" s="7" t="n">
        <v>5.19</v>
      </c>
      <c r="H26" s="4" t="s">
        <v>33</v>
      </c>
      <c r="I26" s="7" t="n">
        <v>5.21</v>
      </c>
      <c r="J26" s="4" t="s">
        <v>33</v>
      </c>
      <c r="K26" s="7" t="n">
        <v>4.71</v>
      </c>
      <c r="L26" s="4" t="s">
        <v>33</v>
      </c>
    </row>
    <row r="27" spans="1:12">
      <c r="A27" s="4" t="s">
        <v>56</v>
      </c>
      <c r="C27" s="7" t="n">
        <v>1.61</v>
      </c>
      <c r="E27" s="7" t="n">
        <v>1.36</v>
      </c>
      <c r="G27" s="7" t="n">
        <v>5.19</v>
      </c>
      <c r="H27" s="4" t="s">
        <v>33</v>
      </c>
      <c r="I27" s="7" t="n">
        <v>5.21</v>
      </c>
      <c r="J27" s="4" t="s">
        <v>33</v>
      </c>
      <c r="K27" s="7" t="n">
        <v>4.7</v>
      </c>
      <c r="L27" s="4" t="s">
        <v>33</v>
      </c>
    </row>
    <row r="28" spans="1:12">
      <c r="A28" s="4" t="s">
        <v>57</v>
      </c>
      <c r="C28" s="5" t="n">
        <v>80607</v>
      </c>
      <c r="D28" s="4" t="s">
        <v>32</v>
      </c>
      <c r="E28" s="5" t="n">
        <v>80602</v>
      </c>
      <c r="F28" s="4" t="s">
        <v>32</v>
      </c>
      <c r="G28" s="5" t="n">
        <v>80603</v>
      </c>
      <c r="H28" s="4" t="s">
        <v>33</v>
      </c>
      <c r="I28" s="5" t="n">
        <v>79367</v>
      </c>
      <c r="J28" s="4" t="s">
        <v>33</v>
      </c>
      <c r="K28" s="5" t="n">
        <v>69612</v>
      </c>
      <c r="L28" s="4" t="s">
        <v>33</v>
      </c>
    </row>
    <row r="29" spans="1:12">
      <c r="A29" s="4" t="s">
        <v>58</v>
      </c>
      <c r="C29" s="5" t="n">
        <v>80607</v>
      </c>
      <c r="E29" s="5" t="n">
        <v>80602</v>
      </c>
      <c r="G29" s="5" t="n">
        <v>80603</v>
      </c>
      <c r="H29" s="4" t="s">
        <v>33</v>
      </c>
      <c r="I29" s="5" t="n">
        <v>79388</v>
      </c>
      <c r="J29" s="4" t="s">
        <v>33</v>
      </c>
      <c r="K29" s="5" t="n">
        <v>69773</v>
      </c>
      <c r="L29" s="4" t="s">
        <v>33</v>
      </c>
    </row>
    <row r="30" spans="1:12"/>
    <row r="31" spans="1:12">
      <c r="A31" s="4" t="s">
        <v>32</v>
      </c>
      <c r="B31" s="4" t="s">
        <v>59</v>
      </c>
    </row>
    <row r="32" spans="1:12">
      <c r="A32" s="4" t="s">
        <v>60</v>
      </c>
      <c r="B32" s="4" t="s">
        <v>61</v>
      </c>
    </row>
    <row r="33" spans="1:12">
      <c r="A33" s="4" t="s">
        <v>33</v>
      </c>
      <c r="B33" s="4" t="s">
        <v>62</v>
      </c>
    </row>
    <row r="34" spans="1:12">
      <c r="A34" s="4" t="s">
        <v>63</v>
      </c>
      <c r="B34" s="4" t="s">
        <v>64</v>
      </c>
    </row>
    <row r="35" spans="1:12">
      <c r="A35" s="4" t="s">
        <v>65</v>
      </c>
      <c r="B35" s="4" t="s">
        <v>66</v>
      </c>
    </row>
    <row r="36" spans="1:12">
      <c r="A36" s="4" t="s">
        <v>67</v>
      </c>
      <c r="B36" s="4" t="s">
        <v>68</v>
      </c>
    </row>
    <row r="37" spans="1:12">
      <c r="A37" s="4" t="s">
        <v>69</v>
      </c>
      <c r="B37" s="4" t="s">
        <v>70</v>
      </c>
    </row>
    <row r="38" spans="1:12">
      <c r="A38" s="4" t="s">
        <v>37</v>
      </c>
      <c r="B38" s="4" t="s">
        <v>71</v>
      </c>
    </row>
    <row r="39" spans="1:12">
      <c r="A39" s="4" t="s">
        <v>72</v>
      </c>
      <c r="B39" s="4" t="s">
        <v>73</v>
      </c>
    </row>
    <row r="40" spans="1:12">
      <c r="A40" s="4" t="s">
        <v>74</v>
      </c>
      <c r="B40" s="4" t="s">
        <v>75</v>
      </c>
    </row>
    <row r="41" spans="1:12">
      <c r="A41" s="4" t="s">
        <v>76</v>
      </c>
      <c r="B41" s="4" t="s">
        <v>77</v>
      </c>
    </row>
    <row r="42" spans="1:12">
      <c r="A42" s="4" t="s">
        <v>78</v>
      </c>
      <c r="B42" s="4" t="s">
        <v>79</v>
      </c>
    </row>
    <row r="43" spans="1:12">
      <c r="A43" s="4" t="s">
        <v>80</v>
      </c>
      <c r="B43" s="4" t="s">
        <v>70</v>
      </c>
    </row>
    <row r="44" spans="1:12">
      <c r="A44" s="4" t="s">
        <v>81</v>
      </c>
      <c r="B44" s="4" t="s">
        <v>71</v>
      </c>
    </row>
  </sheetData>
  <mergeCells count="23">
    <mergeCell ref="A1:B2"/>
    <mergeCell ref="C1:F1"/>
    <mergeCell ref="G1:L1"/>
    <mergeCell ref="C2:D2"/>
    <mergeCell ref="E2:F2"/>
    <mergeCell ref="G2:H2"/>
    <mergeCell ref="I2:J2"/>
    <mergeCell ref="K2:L2"/>
    <mergeCell ref="A30:K30"/>
    <mergeCell ref="B31:K31"/>
    <mergeCell ref="B32:K32"/>
    <mergeCell ref="B33:K33"/>
    <mergeCell ref="B34:K34"/>
    <mergeCell ref="B35:K35"/>
    <mergeCell ref="B36:K36"/>
    <mergeCell ref="B37:K37"/>
    <mergeCell ref="B38:K38"/>
    <mergeCell ref="B39:K39"/>
    <mergeCell ref="B40:K40"/>
    <mergeCell ref="B41:K41"/>
    <mergeCell ref="B42:K42"/>
    <mergeCell ref="B43:K43"/>
    <mergeCell ref="B44:K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3</v>
      </c>
    </row>
    <row r="2" spans="1:2">
      <c r="B2" s="2" t="s">
        <v>15</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3</v>
      </c>
    </row>
    <row r="2" spans="1:2">
      <c r="B2" s="2" t="s">
        <v>15</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3</v>
      </c>
    </row>
    <row r="2" spans="1:2">
      <c r="B2" s="2" t="s">
        <v>15</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3</v>
      </c>
    </row>
    <row r="2" spans="1:2">
      <c r="B2" s="2" t="s">
        <v>15</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7</v>
      </c>
      <c r="B1" s="2" t="s">
        <v>1</v>
      </c>
      <c r="C1" s="2" t="s">
        <v>13</v>
      </c>
    </row>
    <row r="2" spans="1:3">
      <c r="B2" s="2" t="s">
        <v>2</v>
      </c>
      <c r="C2" s="2" t="s">
        <v>15</v>
      </c>
    </row>
    <row r="3" spans="1:3">
      <c r="A3" s="3" t="s">
        <v>225</v>
      </c>
    </row>
    <row r="4" spans="1:3">
      <c r="A4" s="4" t="s">
        <v>277</v>
      </c>
      <c r="B4" s="4" t="s">
        <v>278</v>
      </c>
      <c r="C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3</v>
      </c>
    </row>
    <row r="2" spans="1:2">
      <c r="B2" s="2" t="s">
        <v>15</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6</v>
      </c>
      <c r="B1" s="2" t="s">
        <v>1</v>
      </c>
      <c r="C1" s="2" t="s">
        <v>13</v>
      </c>
    </row>
    <row r="2" spans="1:3">
      <c r="B2" s="2" t="s">
        <v>2</v>
      </c>
      <c r="C2" s="2" t="s">
        <v>15</v>
      </c>
    </row>
    <row r="3" spans="1:3">
      <c r="A3" s="3" t="s">
        <v>225</v>
      </c>
    </row>
    <row r="4" spans="1:3">
      <c r="A4" s="4" t="s">
        <v>287</v>
      </c>
      <c r="B4" s="4" t="s">
        <v>288</v>
      </c>
      <c r="C4" s="4" t="s">
        <v>289</v>
      </c>
    </row>
    <row r="5" spans="1:3">
      <c r="A5" s="4" t="s">
        <v>290</v>
      </c>
      <c r="C5" s="4" t="s">
        <v>291</v>
      </c>
    </row>
    <row r="6" spans="1:3">
      <c r="A6" s="4" t="s">
        <v>292</v>
      </c>
      <c r="C6" s="4" t="s">
        <v>293</v>
      </c>
    </row>
    <row r="7" spans="1:3">
      <c r="A7" s="4" t="s">
        <v>294</v>
      </c>
      <c r="C7" s="4" t="s">
        <v>295</v>
      </c>
    </row>
    <row r="8" spans="1:3">
      <c r="A8" s="4" t="s">
        <v>296</v>
      </c>
      <c r="C8" s="4" t="s">
        <v>297</v>
      </c>
    </row>
    <row r="9" spans="1:3">
      <c r="A9" s="4" t="s">
        <v>298</v>
      </c>
      <c r="C9" s="4" t="s">
        <v>299</v>
      </c>
    </row>
    <row r="10" spans="1:3">
      <c r="A10" s="4" t="s">
        <v>300</v>
      </c>
      <c r="C10" s="4" t="s">
        <v>301</v>
      </c>
    </row>
    <row r="11" spans="1:3">
      <c r="A11" s="4" t="s">
        <v>302</v>
      </c>
      <c r="C11" s="4" t="s">
        <v>303</v>
      </c>
    </row>
    <row r="12" spans="1:3">
      <c r="A12" s="4" t="s">
        <v>304</v>
      </c>
      <c r="C12" s="4" t="s">
        <v>305</v>
      </c>
    </row>
    <row r="13" spans="1:3">
      <c r="A13" s="4" t="s">
        <v>163</v>
      </c>
      <c r="C13" s="4" t="s">
        <v>306</v>
      </c>
    </row>
    <row r="14" spans="1:3">
      <c r="A14" s="4" t="s">
        <v>307</v>
      </c>
      <c r="C14" s="4" t="s">
        <v>308</v>
      </c>
    </row>
    <row r="15" spans="1:3">
      <c r="A15" s="4" t="s">
        <v>309</v>
      </c>
      <c r="C15" s="4" t="s">
        <v>310</v>
      </c>
    </row>
    <row r="16" spans="1:3">
      <c r="A16" s="4" t="s">
        <v>311</v>
      </c>
      <c r="C16" s="4" t="s">
        <v>312</v>
      </c>
    </row>
    <row r="17" spans="1:3">
      <c r="A17" s="4" t="s">
        <v>313</v>
      </c>
      <c r="C17" s="4" t="s">
        <v>314</v>
      </c>
    </row>
    <row r="18" spans="1:3">
      <c r="A18" s="4" t="s">
        <v>315</v>
      </c>
      <c r="C18" s="4" t="s">
        <v>316</v>
      </c>
    </row>
    <row r="19" spans="1:3">
      <c r="A19" s="4" t="s">
        <v>317</v>
      </c>
      <c r="C19" s="4" t="s">
        <v>318</v>
      </c>
    </row>
    <row r="20" spans="1:3">
      <c r="A20" s="4" t="s">
        <v>319</v>
      </c>
      <c r="C20" s="4" t="s">
        <v>320</v>
      </c>
    </row>
    <row r="21" spans="1:3">
      <c r="A21" s="4" t="s">
        <v>321</v>
      </c>
      <c r="C21" s="4" t="s">
        <v>322</v>
      </c>
    </row>
    <row r="22" spans="1:3">
      <c r="A22" s="4" t="s">
        <v>323</v>
      </c>
      <c r="C22" s="4" t="s">
        <v>324</v>
      </c>
    </row>
    <row r="23" spans="1:3">
      <c r="A23" s="4" t="s">
        <v>325</v>
      </c>
      <c r="C23" s="4" t="s">
        <v>326</v>
      </c>
    </row>
    <row r="24" spans="1:3">
      <c r="A24" s="4" t="s">
        <v>327</v>
      </c>
      <c r="C24" s="4" t="s">
        <v>328</v>
      </c>
    </row>
    <row r="25" spans="1:3">
      <c r="A25" s="4" t="s">
        <v>265</v>
      </c>
      <c r="C25" s="4" t="s">
        <v>329</v>
      </c>
    </row>
    <row r="26" spans="1:3">
      <c r="A26" s="4" t="s">
        <v>330</v>
      </c>
      <c r="C26" s="4" t="s">
        <v>331</v>
      </c>
    </row>
    <row r="27" spans="1:3">
      <c r="A27" s="4" t="s">
        <v>332</v>
      </c>
      <c r="B27" s="4" t="s">
        <v>333</v>
      </c>
      <c r="C27" s="4" t="s">
        <v>334</v>
      </c>
    </row>
    <row r="28" spans="1:3">
      <c r="A28" s="4" t="s">
        <v>283</v>
      </c>
      <c r="C28"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3</v>
      </c>
    </row>
    <row r="2" spans="1:2">
      <c r="B2" s="2" t="s">
        <v>15</v>
      </c>
    </row>
    <row r="3" spans="1:2">
      <c r="A3" s="3" t="s">
        <v>225</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3</v>
      </c>
      <c r="B1" s="2" t="s">
        <v>13</v>
      </c>
    </row>
    <row r="2" spans="1:2">
      <c r="B2" s="2" t="s">
        <v>15</v>
      </c>
    </row>
    <row r="3" spans="1:2">
      <c r="A3" s="3" t="s">
        <v>229</v>
      </c>
    </row>
    <row r="4" spans="1:2">
      <c r="A4" s="4" t="s">
        <v>344</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6"/>
    <col customWidth="1" max="7" min="7" width="8"/>
    <col customWidth="1" max="8" min="8" width="14"/>
    <col customWidth="1" max="9" min="9" width="8"/>
    <col customWidth="1" max="10" min="10" width="14"/>
    <col customWidth="1" max="11" min="11" width="8"/>
  </cols>
  <sheetData>
    <row r="1" spans="1:11">
      <c r="A1" s="1" t="s">
        <v>82</v>
      </c>
      <c r="B1" s="2" t="s">
        <v>1</v>
      </c>
      <c r="F1" s="2" t="s">
        <v>13</v>
      </c>
    </row>
    <row r="2" spans="1:11">
      <c r="B2" s="2" t="s">
        <v>2</v>
      </c>
      <c r="D2" s="2" t="s">
        <v>14</v>
      </c>
      <c r="F2" s="2" t="s">
        <v>15</v>
      </c>
      <c r="H2" s="2" t="s">
        <v>16</v>
      </c>
      <c r="J2" s="2" t="s">
        <v>17</v>
      </c>
    </row>
    <row r="3" spans="1:11">
      <c r="A3" s="4" t="s">
        <v>83</v>
      </c>
      <c r="B3" s="6" t="n">
        <v>19460</v>
      </c>
      <c r="C3" s="4" t="s">
        <v>20</v>
      </c>
      <c r="D3" s="6" t="n">
        <v>16817</v>
      </c>
      <c r="E3" s="4" t="s">
        <v>20</v>
      </c>
      <c r="F3" s="6" t="n">
        <v>77649</v>
      </c>
      <c r="G3" s="4" t="s">
        <v>21</v>
      </c>
      <c r="H3" s="6" t="n">
        <v>69255</v>
      </c>
      <c r="I3" s="4" t="s">
        <v>21</v>
      </c>
      <c r="J3" s="6" t="n">
        <v>69478</v>
      </c>
      <c r="K3" s="4" t="s">
        <v>21</v>
      </c>
    </row>
    <row r="4" spans="1:11">
      <c r="A4" s="4" t="s">
        <v>84</v>
      </c>
      <c r="B4" s="5" t="n">
        <v>18998</v>
      </c>
      <c r="C4" s="4" t="s">
        <v>20</v>
      </c>
      <c r="D4" s="5" t="n">
        <v>17400</v>
      </c>
      <c r="E4" s="4" t="s">
        <v>20</v>
      </c>
      <c r="F4" s="5" t="n">
        <v>73709</v>
      </c>
      <c r="G4" s="4" t="s">
        <v>21</v>
      </c>
      <c r="H4" s="5" t="n">
        <v>72470</v>
      </c>
      <c r="I4" s="4" t="s">
        <v>21</v>
      </c>
      <c r="J4" s="5" t="n">
        <v>61606</v>
      </c>
      <c r="K4" s="4" t="s">
        <v>21</v>
      </c>
    </row>
    <row r="5" spans="1:11">
      <c r="A5" s="4" t="s">
        <v>35</v>
      </c>
      <c r="B5" s="5" t="n">
        <v>8811</v>
      </c>
      <c r="C5" s="4" t="s">
        <v>85</v>
      </c>
      <c r="D5" s="5" t="n">
        <v>4277</v>
      </c>
      <c r="E5" s="4" t="s">
        <v>85</v>
      </c>
      <c r="F5" s="5" t="n">
        <v>22171</v>
      </c>
      <c r="G5" s="4" t="s">
        <v>69</v>
      </c>
      <c r="H5" s="5" t="n">
        <v>9898</v>
      </c>
      <c r="I5" s="4" t="s">
        <v>69</v>
      </c>
      <c r="J5" s="5" t="n">
        <v>2367</v>
      </c>
      <c r="K5" s="4" t="s">
        <v>69</v>
      </c>
    </row>
    <row r="6" spans="1:11">
      <c r="A6" s="4" t="s">
        <v>86</v>
      </c>
    </row>
    <row r="7" spans="1:11">
      <c r="A7" s="4" t="s">
        <v>87</v>
      </c>
      <c r="B7" s="5" t="n">
        <v>181200</v>
      </c>
      <c r="D7" s="5" t="n">
        <v>143400</v>
      </c>
      <c r="F7" s="5" t="n">
        <v>621805</v>
      </c>
      <c r="H7" s="5" t="n">
        <v>551353</v>
      </c>
      <c r="J7" s="5" t="n">
        <v>462371</v>
      </c>
    </row>
    <row r="8" spans="1:11">
      <c r="A8" s="4" t="s">
        <v>83</v>
      </c>
      <c r="B8" s="5" t="n">
        <v>10500</v>
      </c>
      <c r="D8" s="5" t="n">
        <v>9900</v>
      </c>
      <c r="F8" s="5" t="n">
        <v>40204</v>
      </c>
      <c r="H8" s="5" t="n">
        <v>34179</v>
      </c>
      <c r="J8" s="5" t="n">
        <v>33452</v>
      </c>
    </row>
    <row r="9" spans="1:11">
      <c r="A9" s="4" t="s">
        <v>84</v>
      </c>
      <c r="B9" s="5" t="n">
        <v>17600</v>
      </c>
      <c r="D9" s="5" t="n">
        <v>16400</v>
      </c>
      <c r="F9" s="5" t="n">
        <v>69732</v>
      </c>
      <c r="H9" s="5" t="n">
        <v>67345</v>
      </c>
      <c r="J9" s="5" t="n">
        <v>55092</v>
      </c>
    </row>
    <row r="10" spans="1:11">
      <c r="A10" s="4" t="s">
        <v>88</v>
      </c>
    </row>
    <row r="11" spans="1:11">
      <c r="A11" s="4" t="s">
        <v>89</v>
      </c>
      <c r="B11" s="6" t="n">
        <v>1700</v>
      </c>
      <c r="D11" s="6" t="n">
        <v>1700</v>
      </c>
      <c r="F11" s="5" t="n">
        <v>6818</v>
      </c>
      <c r="H11" s="5" t="n">
        <v>1740</v>
      </c>
      <c r="J11" s="5" t="n">
        <v>0</v>
      </c>
    </row>
    <row r="12" spans="1:11">
      <c r="A12" s="4" t="s">
        <v>90</v>
      </c>
    </row>
    <row r="13" spans="1:11">
      <c r="A13" s="4" t="s">
        <v>91</v>
      </c>
      <c r="H13" s="5" t="n">
        <v>8300</v>
      </c>
    </row>
    <row r="14" spans="1:11">
      <c r="A14" s="4" t="s">
        <v>92</v>
      </c>
    </row>
    <row r="15" spans="1:11">
      <c r="A15" s="4" t="s">
        <v>35</v>
      </c>
      <c r="F15" s="6" t="n">
        <v>22200</v>
      </c>
      <c r="H15" s="6" t="n">
        <v>9900</v>
      </c>
      <c r="J15" s="6" t="n">
        <v>2400</v>
      </c>
    </row>
    <row r="16" spans="1:11"/>
    <row r="17" spans="1:11">
      <c r="A17" s="4" t="s">
        <v>32</v>
      </c>
      <c r="B17" s="4" t="s">
        <v>59</v>
      </c>
    </row>
    <row r="18" spans="1:11">
      <c r="A18" s="4" t="s">
        <v>60</v>
      </c>
      <c r="B18" s="4" t="s">
        <v>66</v>
      </c>
    </row>
    <row r="19" spans="1:11">
      <c r="A19" s="4" t="s">
        <v>33</v>
      </c>
      <c r="B19" s="4" t="s">
        <v>62</v>
      </c>
    </row>
    <row r="20" spans="1:11">
      <c r="A20" s="4" t="s">
        <v>63</v>
      </c>
      <c r="B20" s="4" t="s">
        <v>68</v>
      </c>
    </row>
    <row r="21" spans="1:11">
      <c r="A21" s="4" t="s">
        <v>65</v>
      </c>
      <c r="B21" s="4" t="s">
        <v>70</v>
      </c>
    </row>
    <row r="22" spans="1:11">
      <c r="A22" s="4" t="s">
        <v>67</v>
      </c>
      <c r="B22" s="4" t="s">
        <v>73</v>
      </c>
    </row>
    <row r="23" spans="1:11">
      <c r="A23" s="4" t="s">
        <v>69</v>
      </c>
      <c r="B23" s="4" t="s">
        <v>71</v>
      </c>
    </row>
  </sheetData>
  <mergeCells count="16">
    <mergeCell ref="A1:A2"/>
    <mergeCell ref="B1:E1"/>
    <mergeCell ref="F1:K1"/>
    <mergeCell ref="B2:C2"/>
    <mergeCell ref="D2:E2"/>
    <mergeCell ref="F2:G2"/>
    <mergeCell ref="H2:I2"/>
    <mergeCell ref="J2:K2"/>
    <mergeCell ref="A16:K16"/>
    <mergeCell ref="B17:K17"/>
    <mergeCell ref="B18:K18"/>
    <mergeCell ref="B19:K19"/>
    <mergeCell ref="B20:K20"/>
    <mergeCell ref="B21:K21"/>
    <mergeCell ref="B22:K22"/>
    <mergeCell ref="B23:K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6</v>
      </c>
      <c r="B1" s="2" t="s">
        <v>1</v>
      </c>
    </row>
    <row r="2" spans="1:2">
      <c r="B2" s="2" t="s">
        <v>2</v>
      </c>
    </row>
    <row r="3" spans="1:2">
      <c r="A3" s="3" t="s">
        <v>23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351</v>
      </c>
      <c r="B1" s="2" t="s">
        <v>1</v>
      </c>
      <c r="C1" s="2" t="s">
        <v>13</v>
      </c>
    </row>
    <row r="2" spans="1:3">
      <c r="B2" s="2" t="s">
        <v>2</v>
      </c>
      <c r="C2" s="2" t="s">
        <v>15</v>
      </c>
    </row>
    <row r="3" spans="1:3">
      <c r="A3" s="3" t="s">
        <v>236</v>
      </c>
    </row>
    <row r="4" spans="1:3">
      <c r="A4" s="4" t="s">
        <v>352</v>
      </c>
      <c r="C4" s="4" t="s">
        <v>353</v>
      </c>
    </row>
    <row r="5" spans="1:3">
      <c r="A5" s="4" t="s">
        <v>354</v>
      </c>
      <c r="B5" s="4" t="s">
        <v>355</v>
      </c>
      <c r="C5"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7</v>
      </c>
      <c r="B1" s="2" t="s">
        <v>1</v>
      </c>
      <c r="C1" s="2" t="s">
        <v>13</v>
      </c>
    </row>
    <row r="2" spans="1:3">
      <c r="B2" s="2" t="s">
        <v>2</v>
      </c>
      <c r="C2" s="2" t="s">
        <v>15</v>
      </c>
    </row>
    <row r="3" spans="1:3">
      <c r="A3" s="3" t="s">
        <v>240</v>
      </c>
    </row>
    <row r="4" spans="1:3">
      <c r="A4" s="4" t="s">
        <v>358</v>
      </c>
      <c r="B4" s="4" t="s">
        <v>359</v>
      </c>
      <c r="C4" s="4" t="s">
        <v>360</v>
      </c>
    </row>
    <row r="5" spans="1:3">
      <c r="A5" s="4" t="s">
        <v>361</v>
      </c>
      <c r="B5" s="4" t="s">
        <v>362</v>
      </c>
      <c r="C5" s="4" t="s">
        <v>363</v>
      </c>
    </row>
    <row r="6" spans="1:3">
      <c r="A6" s="4" t="s">
        <v>364</v>
      </c>
      <c r="B6" s="4" t="s">
        <v>365</v>
      </c>
      <c r="C6"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7</v>
      </c>
      <c r="B1" s="2" t="s">
        <v>13</v>
      </c>
    </row>
    <row r="2" spans="1:2">
      <c r="B2" s="2" t="s">
        <v>15</v>
      </c>
    </row>
    <row r="3" spans="1:2">
      <c r="A3" s="3" t="s">
        <v>244</v>
      </c>
    </row>
    <row r="4" spans="1:2">
      <c r="A4" s="4" t="s">
        <v>368</v>
      </c>
      <c r="B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370</v>
      </c>
      <c r="B1" s="2" t="s">
        <v>1</v>
      </c>
      <c r="C1" s="2" t="s">
        <v>13</v>
      </c>
    </row>
    <row r="2" spans="1:3">
      <c r="B2" s="2" t="s">
        <v>2</v>
      </c>
      <c r="C2" s="2" t="s">
        <v>15</v>
      </c>
    </row>
    <row r="3" spans="1:3">
      <c r="A3" s="3" t="s">
        <v>248</v>
      </c>
    </row>
    <row r="4" spans="1:3">
      <c r="A4" s="4" t="s">
        <v>371</v>
      </c>
      <c r="B4" s="4" t="s">
        <v>372</v>
      </c>
      <c r="C4"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4</v>
      </c>
      <c r="B1" s="2" t="s">
        <v>13</v>
      </c>
    </row>
    <row r="2" spans="1:2">
      <c r="B2" s="2" t="s">
        <v>15</v>
      </c>
    </row>
    <row r="3" spans="1:2">
      <c r="A3" s="3" t="s">
        <v>236</v>
      </c>
    </row>
    <row r="4" spans="1:2">
      <c r="A4" s="4" t="s">
        <v>375</v>
      </c>
      <c r="B4"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7</v>
      </c>
      <c r="B1" s="2" t="s">
        <v>13</v>
      </c>
    </row>
    <row r="2" spans="1:2">
      <c r="B2" s="2" t="s">
        <v>15</v>
      </c>
    </row>
    <row r="3" spans="1:2">
      <c r="A3" s="3" t="s">
        <v>256</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0</v>
      </c>
      <c r="B1" s="2" t="s">
        <v>13</v>
      </c>
    </row>
    <row r="2" spans="1:2">
      <c r="B2" s="2" t="s">
        <v>15</v>
      </c>
    </row>
    <row r="3" spans="1:2">
      <c r="A3" s="3" t="s">
        <v>263</v>
      </c>
    </row>
    <row r="4" spans="1:2">
      <c r="A4" s="4" t="s">
        <v>381</v>
      </c>
      <c r="B4" s="4" t="s">
        <v>382</v>
      </c>
    </row>
    <row r="5" spans="1:2">
      <c r="A5" s="4" t="s">
        <v>383</v>
      </c>
      <c r="B5"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4</v>
      </c>
      <c r="B1" s="2" t="s">
        <v>13</v>
      </c>
    </row>
    <row r="2" spans="1:2">
      <c r="B2" s="2" t="s">
        <v>15</v>
      </c>
    </row>
    <row r="3" spans="1:2">
      <c r="A3" s="3" t="s">
        <v>266</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3</v>
      </c>
    </row>
    <row r="2" spans="1:2">
      <c r="B2" s="2" t="s">
        <v>15</v>
      </c>
    </row>
    <row r="3" spans="1:2">
      <c r="A3" s="3" t="s">
        <v>225</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2"/>
    <col customWidth="1" max="5" min="5" width="14"/>
    <col customWidth="1" max="6" min="6" width="12"/>
    <col customWidth="1" max="7" min="7" width="16"/>
    <col customWidth="1" max="8" min="8" width="12"/>
    <col customWidth="1" max="9" min="9" width="14"/>
    <col customWidth="1" max="10" min="10" width="12"/>
    <col customWidth="1" max="11" min="11" width="14"/>
    <col customWidth="1" max="12" min="12" width="12"/>
  </cols>
  <sheetData>
    <row r="1" spans="1:12">
      <c r="A1" s="1" t="s">
        <v>93</v>
      </c>
      <c r="C1" s="2" t="s">
        <v>1</v>
      </c>
      <c r="G1" s="2" t="s">
        <v>13</v>
      </c>
    </row>
    <row r="2" spans="1:12">
      <c r="C2" s="2" t="s">
        <v>2</v>
      </c>
      <c r="E2" s="2" t="s">
        <v>14</v>
      </c>
      <c r="G2" s="2" t="s">
        <v>15</v>
      </c>
      <c r="I2" s="2" t="s">
        <v>16</v>
      </c>
      <c r="K2" s="2" t="s">
        <v>17</v>
      </c>
    </row>
    <row r="3" spans="1:12">
      <c r="A3" s="3" t="s">
        <v>94</v>
      </c>
    </row>
    <row r="4" spans="1:12">
      <c r="A4" s="4" t="s">
        <v>45</v>
      </c>
      <c r="C4" s="6" t="n">
        <v>209326</v>
      </c>
      <c r="D4" s="4" t="s">
        <v>95</v>
      </c>
      <c r="E4" s="6" t="n">
        <v>143196</v>
      </c>
      <c r="F4" s="4" t="s">
        <v>95</v>
      </c>
      <c r="G4" s="6" t="n">
        <v>585226</v>
      </c>
      <c r="H4" s="4" t="s">
        <v>96</v>
      </c>
      <c r="I4" s="6" t="n">
        <v>537954</v>
      </c>
      <c r="J4" s="4" t="s">
        <v>96</v>
      </c>
      <c r="K4" s="6" t="n">
        <v>455126</v>
      </c>
      <c r="L4" s="4" t="s">
        <v>96</v>
      </c>
    </row>
    <row r="5" spans="1:12">
      <c r="A5" s="3" t="s">
        <v>97</v>
      </c>
    </row>
    <row r="6" spans="1:12">
      <c r="A6" s="4" t="s">
        <v>27</v>
      </c>
      <c r="C6" s="5" t="n">
        <v>27385</v>
      </c>
      <c r="D6" s="4" t="s">
        <v>98</v>
      </c>
      <c r="E6" s="5" t="n">
        <v>20547</v>
      </c>
      <c r="F6" s="4" t="s">
        <v>98</v>
      </c>
      <c r="G6" s="5" t="n">
        <v>99681</v>
      </c>
      <c r="H6" s="4" t="s">
        <v>99</v>
      </c>
      <c r="I6" s="5" t="n">
        <v>62691</v>
      </c>
      <c r="J6" s="4" t="s">
        <v>99</v>
      </c>
      <c r="K6" s="5" t="n">
        <v>49895</v>
      </c>
      <c r="L6" s="4" t="s">
        <v>99</v>
      </c>
    </row>
    <row r="7" spans="1:12">
      <c r="A7" s="4" t="s">
        <v>30</v>
      </c>
      <c r="C7" s="5" t="n">
        <v>10386</v>
      </c>
      <c r="D7" s="4" t="s">
        <v>98</v>
      </c>
      <c r="E7" s="5" t="n">
        <v>0</v>
      </c>
      <c r="F7" s="4" t="s">
        <v>98</v>
      </c>
      <c r="G7" s="5" t="n">
        <v>5540</v>
      </c>
      <c r="H7" s="4" t="s">
        <v>99</v>
      </c>
      <c r="I7" s="5" t="n">
        <v>0</v>
      </c>
      <c r="J7" s="4" t="s">
        <v>99</v>
      </c>
      <c r="K7" s="5" t="n">
        <v>0</v>
      </c>
      <c r="L7" s="4" t="s">
        <v>99</v>
      </c>
    </row>
    <row r="8" spans="1:12">
      <c r="A8" s="4" t="s">
        <v>100</v>
      </c>
      <c r="B8" s="4" t="s">
        <v>63</v>
      </c>
      <c r="G8" s="5" t="n">
        <v>0</v>
      </c>
      <c r="I8" s="5" t="n">
        <v>8774</v>
      </c>
      <c r="K8" s="5" t="n">
        <v>-30686</v>
      </c>
    </row>
    <row r="9" spans="1:12">
      <c r="A9" s="4" t="s">
        <v>35</v>
      </c>
      <c r="C9" s="5" t="n">
        <v>-8811</v>
      </c>
      <c r="D9" s="4" t="s">
        <v>101</v>
      </c>
      <c r="E9" s="5" t="n">
        <v>-4277</v>
      </c>
      <c r="F9" s="4" t="s">
        <v>101</v>
      </c>
      <c r="G9" s="5" t="n">
        <v>-22171</v>
      </c>
      <c r="H9" s="4" t="s">
        <v>63</v>
      </c>
      <c r="I9" s="5" t="n">
        <v>-9898</v>
      </c>
      <c r="J9" s="4" t="s">
        <v>63</v>
      </c>
      <c r="K9" s="5" t="n">
        <v>-2367</v>
      </c>
      <c r="L9" s="4" t="s">
        <v>63</v>
      </c>
    </row>
    <row r="10" spans="1:12">
      <c r="A10" s="4" t="s">
        <v>102</v>
      </c>
      <c r="C10" s="5" t="n">
        <v>-1065</v>
      </c>
      <c r="D10" s="4" t="s">
        <v>32</v>
      </c>
      <c r="E10" s="5" t="n">
        <v>-1699</v>
      </c>
      <c r="F10" s="4" t="s">
        <v>32</v>
      </c>
      <c r="G10" s="5" t="n">
        <v>-5110</v>
      </c>
      <c r="H10" s="4" t="s">
        <v>63</v>
      </c>
      <c r="I10" s="5" t="n">
        <v>-19402</v>
      </c>
      <c r="J10" s="4" t="s">
        <v>63</v>
      </c>
      <c r="K10" s="5" t="n">
        <v>-6327</v>
      </c>
      <c r="L10" s="4" t="s">
        <v>63</v>
      </c>
    </row>
    <row r="11" spans="1:12">
      <c r="A11" s="4" t="s">
        <v>103</v>
      </c>
      <c r="C11" s="5" t="n">
        <v>331</v>
      </c>
      <c r="D11" s="4" t="s">
        <v>32</v>
      </c>
      <c r="E11" s="5" t="n">
        <v>225</v>
      </c>
      <c r="F11" s="4" t="s">
        <v>32</v>
      </c>
      <c r="G11" s="5" t="n">
        <v>225</v>
      </c>
      <c r="H11" s="4" t="s">
        <v>63</v>
      </c>
      <c r="I11" s="5" t="n">
        <v>195</v>
      </c>
      <c r="J11" s="4" t="s">
        <v>63</v>
      </c>
      <c r="K11" s="5" t="n">
        <v>1467</v>
      </c>
      <c r="L11" s="4" t="s">
        <v>63</v>
      </c>
    </row>
    <row r="12" spans="1:12">
      <c r="A12" s="3" t="s">
        <v>104</v>
      </c>
    </row>
    <row r="13" spans="1:12">
      <c r="A13" s="4" t="s">
        <v>105</v>
      </c>
      <c r="C13" s="5" t="n">
        <v>-7643</v>
      </c>
      <c r="D13" s="4" t="s">
        <v>32</v>
      </c>
      <c r="E13" s="5" t="n">
        <v>-968</v>
      </c>
      <c r="F13" s="4" t="s">
        <v>32</v>
      </c>
      <c r="G13" s="5" t="n">
        <v>-7382</v>
      </c>
      <c r="H13" s="4" t="s">
        <v>63</v>
      </c>
      <c r="I13" s="5" t="n">
        <v>-2872</v>
      </c>
      <c r="J13" s="4" t="s">
        <v>63</v>
      </c>
      <c r="K13" s="5" t="n">
        <v>-647</v>
      </c>
      <c r="L13" s="4" t="s">
        <v>63</v>
      </c>
    </row>
    <row r="14" spans="1:12">
      <c r="A14" s="4" t="s">
        <v>106</v>
      </c>
      <c r="C14" s="5" t="n">
        <v>-2920</v>
      </c>
      <c r="D14" s="4" t="s">
        <v>32</v>
      </c>
      <c r="E14" s="5" t="n">
        <v>364</v>
      </c>
      <c r="F14" s="4" t="s">
        <v>32</v>
      </c>
      <c r="G14" s="5" t="n">
        <v>4347</v>
      </c>
      <c r="H14" s="4" t="s">
        <v>63</v>
      </c>
      <c r="I14" s="5" t="n">
        <v>-9354</v>
      </c>
      <c r="J14" s="4" t="s">
        <v>63</v>
      </c>
      <c r="K14" s="5" t="n">
        <v>8470</v>
      </c>
      <c r="L14" s="4" t="s">
        <v>63</v>
      </c>
    </row>
    <row r="15" spans="1:12">
      <c r="A15" s="4" t="s">
        <v>107</v>
      </c>
      <c r="C15" s="5" t="n">
        <v>-6825</v>
      </c>
      <c r="D15" s="4" t="s">
        <v>32</v>
      </c>
      <c r="E15" s="5" t="n">
        <v>107</v>
      </c>
      <c r="F15" s="4" t="s">
        <v>32</v>
      </c>
      <c r="G15" s="5" t="n">
        <v>-218</v>
      </c>
      <c r="H15" s="4" t="s">
        <v>63</v>
      </c>
      <c r="I15" s="5" t="n">
        <v>-34667</v>
      </c>
      <c r="J15" s="4" t="s">
        <v>63</v>
      </c>
      <c r="K15" s="5" t="n">
        <v>8633</v>
      </c>
      <c r="L15" s="4" t="s">
        <v>63</v>
      </c>
    </row>
    <row r="16" spans="1:12">
      <c r="A16" s="4" t="s">
        <v>108</v>
      </c>
      <c r="C16" s="5" t="n">
        <v>1257</v>
      </c>
      <c r="D16" s="4" t="s">
        <v>32</v>
      </c>
      <c r="E16" s="5" t="n">
        <v>3927</v>
      </c>
      <c r="F16" s="4" t="s">
        <v>32</v>
      </c>
      <c r="G16" s="5" t="n">
        <v>8435</v>
      </c>
      <c r="H16" s="4" t="s">
        <v>63</v>
      </c>
      <c r="I16" s="5" t="n">
        <v>4483</v>
      </c>
      <c r="J16" s="4" t="s">
        <v>63</v>
      </c>
      <c r="K16" s="5" t="n">
        <v>6142</v>
      </c>
      <c r="L16" s="4" t="s">
        <v>63</v>
      </c>
    </row>
    <row r="17" spans="1:12">
      <c r="A17" s="4" t="s">
        <v>109</v>
      </c>
      <c r="C17" s="5" t="n">
        <v>221421</v>
      </c>
      <c r="D17" s="4" t="s">
        <v>32</v>
      </c>
      <c r="E17" s="5" t="n">
        <v>161422</v>
      </c>
      <c r="F17" s="4" t="s">
        <v>32</v>
      </c>
      <c r="G17" s="5" t="n">
        <v>668573</v>
      </c>
      <c r="H17" s="4" t="s">
        <v>63</v>
      </c>
      <c r="I17" s="5" t="n">
        <v>537904</v>
      </c>
      <c r="J17" s="4" t="s">
        <v>63</v>
      </c>
      <c r="K17" s="5" t="n">
        <v>489706</v>
      </c>
      <c r="L17" s="4" t="s">
        <v>63</v>
      </c>
    </row>
    <row r="18" spans="1:12">
      <c r="A18" s="3" t="s">
        <v>110</v>
      </c>
    </row>
    <row r="19" spans="1:12">
      <c r="A19" s="4" t="s">
        <v>111</v>
      </c>
      <c r="C19" s="5" t="n">
        <v>-137877</v>
      </c>
      <c r="D19" s="4" t="s">
        <v>32</v>
      </c>
      <c r="E19" s="5" t="n">
        <v>-62947</v>
      </c>
      <c r="F19" s="4" t="s">
        <v>32</v>
      </c>
      <c r="G19" s="5" t="n">
        <v>-356678</v>
      </c>
      <c r="H19" s="4" t="s">
        <v>63</v>
      </c>
      <c r="I19" s="5" t="n">
        <v>-584819</v>
      </c>
      <c r="J19" s="4" t="s">
        <v>63</v>
      </c>
      <c r="K19" s="5" t="n">
        <v>-458056</v>
      </c>
      <c r="L19" s="4" t="s">
        <v>63</v>
      </c>
    </row>
    <row r="20" spans="1:12">
      <c r="A20" s="4" t="s">
        <v>112</v>
      </c>
      <c r="B20" s="4" t="s">
        <v>63</v>
      </c>
      <c r="G20" s="5" t="n">
        <v>0</v>
      </c>
      <c r="I20" s="5" t="n">
        <v>-62372</v>
      </c>
      <c r="K20" s="5" t="n">
        <v>-386791</v>
      </c>
    </row>
    <row r="21" spans="1:12">
      <c r="A21" s="4" t="s">
        <v>113</v>
      </c>
      <c r="B21" s="4" t="s">
        <v>63</v>
      </c>
      <c r="G21" s="5" t="n">
        <v>-159550</v>
      </c>
      <c r="I21" s="5" t="n">
        <v>-98399</v>
      </c>
      <c r="K21" s="5" t="n">
        <v>-84381</v>
      </c>
    </row>
    <row r="22" spans="1:12">
      <c r="A22" s="4" t="s">
        <v>114</v>
      </c>
      <c r="B22" s="4" t="s">
        <v>32</v>
      </c>
      <c r="C22" s="5" t="n">
        <v>-117019</v>
      </c>
      <c r="E22" s="5" t="n">
        <v>-19760</v>
      </c>
    </row>
    <row r="23" spans="1:12">
      <c r="A23" s="4" t="s">
        <v>115</v>
      </c>
      <c r="B23" s="4" t="s">
        <v>63</v>
      </c>
      <c r="G23" s="5" t="n">
        <v>0</v>
      </c>
      <c r="I23" s="5" t="n">
        <v>12533</v>
      </c>
      <c r="K23" s="5" t="n">
        <v>9723</v>
      </c>
    </row>
    <row r="24" spans="1:12">
      <c r="A24" s="4" t="s">
        <v>116</v>
      </c>
      <c r="B24" s="4" t="s">
        <v>63</v>
      </c>
      <c r="G24" s="5" t="n">
        <v>0</v>
      </c>
      <c r="I24" s="5" t="n">
        <v>0</v>
      </c>
      <c r="K24" s="5" t="n">
        <v>-124317</v>
      </c>
    </row>
    <row r="25" spans="1:12">
      <c r="A25" s="4" t="s">
        <v>117</v>
      </c>
      <c r="C25" s="5" t="n">
        <v>1079</v>
      </c>
      <c r="D25" s="4" t="s">
        <v>32</v>
      </c>
      <c r="E25" s="5" t="n">
        <v>1020</v>
      </c>
      <c r="F25" s="4" t="s">
        <v>32</v>
      </c>
      <c r="G25" s="5" t="n">
        <v>4166</v>
      </c>
      <c r="H25" s="4" t="s">
        <v>63</v>
      </c>
      <c r="I25" s="5" t="n">
        <v>1024</v>
      </c>
      <c r="J25" s="4" t="s">
        <v>63</v>
      </c>
      <c r="K25" s="5" t="n">
        <v>0</v>
      </c>
      <c r="L25" s="4" t="s">
        <v>63</v>
      </c>
    </row>
    <row r="26" spans="1:12">
      <c r="A26" s="4" t="s">
        <v>118</v>
      </c>
      <c r="C26" s="5" t="n">
        <v>-253817</v>
      </c>
      <c r="D26" s="4" t="s">
        <v>32</v>
      </c>
      <c r="E26" s="5" t="n">
        <v>-81687</v>
      </c>
      <c r="F26" s="4" t="s">
        <v>32</v>
      </c>
      <c r="G26" s="5" t="n">
        <v>-512062</v>
      </c>
      <c r="H26" s="4" t="s">
        <v>63</v>
      </c>
      <c r="I26" s="5" t="n">
        <v>-732033</v>
      </c>
      <c r="J26" s="4" t="s">
        <v>63</v>
      </c>
      <c r="K26" s="5" t="n">
        <v>-1043822</v>
      </c>
      <c r="L26" s="4" t="s">
        <v>63</v>
      </c>
    </row>
    <row r="27" spans="1:12">
      <c r="A27" s="3" t="s">
        <v>119</v>
      </c>
    </row>
    <row r="28" spans="1:12">
      <c r="A28" s="4" t="s">
        <v>120</v>
      </c>
      <c r="B28" s="4" t="s">
        <v>63</v>
      </c>
      <c r="G28" s="5" t="n">
        <v>0</v>
      </c>
      <c r="I28" s="5" t="n">
        <v>217102</v>
      </c>
      <c r="K28" s="5" t="n">
        <v>1183921</v>
      </c>
    </row>
    <row r="29" spans="1:12">
      <c r="A29" s="4" t="s">
        <v>121</v>
      </c>
      <c r="B29" s="4" t="s">
        <v>63</v>
      </c>
      <c r="G29" s="5" t="n">
        <v>0</v>
      </c>
      <c r="I29" s="5" t="n">
        <v>-3734</v>
      </c>
      <c r="K29" s="5" t="n">
        <v>-486392</v>
      </c>
    </row>
    <row r="30" spans="1:12">
      <c r="A30" s="4" t="s">
        <v>122</v>
      </c>
      <c r="B30" s="4" t="s">
        <v>63</v>
      </c>
      <c r="G30" s="5" t="n">
        <v>0</v>
      </c>
      <c r="I30" s="5" t="n">
        <v>-208894</v>
      </c>
      <c r="K30" s="5" t="n">
        <v>0</v>
      </c>
    </row>
    <row r="31" spans="1:12">
      <c r="A31" s="4" t="s">
        <v>123</v>
      </c>
      <c r="C31" s="5" t="n">
        <v>254000</v>
      </c>
      <c r="D31" s="4" t="s">
        <v>32</v>
      </c>
      <c r="E31" s="5" t="n">
        <v>50000</v>
      </c>
      <c r="F31" s="4" t="s">
        <v>32</v>
      </c>
      <c r="G31" s="5" t="n">
        <v>524000</v>
      </c>
      <c r="H31" s="4" t="s">
        <v>63</v>
      </c>
      <c r="I31" s="5" t="n">
        <v>740000</v>
      </c>
      <c r="J31" s="4" t="s">
        <v>63</v>
      </c>
      <c r="K31" s="5" t="n">
        <v>617000</v>
      </c>
      <c r="L31" s="4" t="s">
        <v>63</v>
      </c>
    </row>
    <row r="32" spans="1:12">
      <c r="A32" s="4" t="s">
        <v>124</v>
      </c>
      <c r="C32" s="5" t="n">
        <v>-117000</v>
      </c>
      <c r="D32" s="4" t="s">
        <v>32</v>
      </c>
      <c r="E32" s="5" t="n">
        <v>-50000</v>
      </c>
      <c r="F32" s="4" t="s">
        <v>32</v>
      </c>
      <c r="G32" s="5" t="n">
        <v>-344000</v>
      </c>
      <c r="H32" s="4" t="s">
        <v>63</v>
      </c>
      <c r="I32" s="5" t="n">
        <v>-1039000</v>
      </c>
      <c r="J32" s="4" t="s">
        <v>63</v>
      </c>
      <c r="K32" s="5" t="n">
        <v>-318000</v>
      </c>
      <c r="L32" s="4" t="s">
        <v>63</v>
      </c>
    </row>
    <row r="33" spans="1:12">
      <c r="A33" s="4" t="s">
        <v>125</v>
      </c>
      <c r="B33" s="4" t="s">
        <v>63</v>
      </c>
      <c r="G33" s="5" t="n">
        <v>0</v>
      </c>
      <c r="I33" s="5" t="n">
        <v>500000</v>
      </c>
      <c r="K33" s="5" t="n">
        <v>0</v>
      </c>
    </row>
    <row r="34" spans="1:12">
      <c r="A34" s="4" t="s">
        <v>126</v>
      </c>
      <c r="B34" s="4" t="s">
        <v>63</v>
      </c>
      <c r="G34" s="5" t="n">
        <v>30867</v>
      </c>
      <c r="I34" s="5" t="n">
        <v>20234</v>
      </c>
      <c r="K34" s="5" t="n">
        <v>-6598</v>
      </c>
    </row>
    <row r="35" spans="1:12">
      <c r="A35" s="4" t="s">
        <v>127</v>
      </c>
      <c r="B35" s="4" t="s">
        <v>63</v>
      </c>
      <c r="G35" s="5" t="n">
        <v>6738</v>
      </c>
      <c r="I35" s="5" t="n">
        <v>0</v>
      </c>
      <c r="K35" s="5" t="n">
        <v>0</v>
      </c>
    </row>
    <row r="36" spans="1:12">
      <c r="A36" s="4" t="s">
        <v>128</v>
      </c>
      <c r="B36" s="4" t="s">
        <v>32</v>
      </c>
      <c r="C36" s="5" t="n">
        <v>-750</v>
      </c>
      <c r="E36" s="5" t="n">
        <v>0</v>
      </c>
    </row>
    <row r="37" spans="1:12">
      <c r="A37" s="4" t="s">
        <v>129</v>
      </c>
      <c r="C37" s="5" t="n">
        <v>12873</v>
      </c>
      <c r="D37" s="4" t="s">
        <v>32</v>
      </c>
      <c r="E37" s="5" t="n">
        <v>216</v>
      </c>
      <c r="F37" s="4" t="s">
        <v>32</v>
      </c>
      <c r="G37" s="5" t="n">
        <v>3052</v>
      </c>
      <c r="H37" s="4" t="s">
        <v>63</v>
      </c>
      <c r="I37" s="5" t="n">
        <v>5884</v>
      </c>
      <c r="J37" s="4" t="s">
        <v>63</v>
      </c>
      <c r="K37" s="5" t="n">
        <v>1781</v>
      </c>
      <c r="L37" s="4" t="s">
        <v>63</v>
      </c>
    </row>
    <row r="38" spans="1:12">
      <c r="A38" s="4" t="s">
        <v>130</v>
      </c>
      <c r="C38" s="5" t="n">
        <v>-125890</v>
      </c>
      <c r="D38" s="4" t="s">
        <v>32</v>
      </c>
      <c r="E38" s="5" t="n">
        <v>-97822</v>
      </c>
      <c r="F38" s="4" t="s">
        <v>32</v>
      </c>
      <c r="G38" s="5" t="n">
        <v>-432188</v>
      </c>
      <c r="H38" s="4" t="s">
        <v>63</v>
      </c>
      <c r="I38" s="5" t="n">
        <v>-329471</v>
      </c>
      <c r="J38" s="4" t="s">
        <v>63</v>
      </c>
      <c r="K38" s="5" t="n">
        <v>-212262</v>
      </c>
      <c r="L38" s="4" t="s">
        <v>63</v>
      </c>
    </row>
    <row r="39" spans="1:12">
      <c r="A39" s="4" t="s">
        <v>131</v>
      </c>
      <c r="B39" s="4" t="s">
        <v>63</v>
      </c>
      <c r="G39" s="5" t="n">
        <v>-2257</v>
      </c>
      <c r="I39" s="5" t="n">
        <v>-8580</v>
      </c>
      <c r="K39" s="5" t="n">
        <v>0</v>
      </c>
    </row>
    <row r="40" spans="1:12">
      <c r="A40" s="4" t="s">
        <v>132</v>
      </c>
      <c r="C40" s="5" t="n">
        <v>23233</v>
      </c>
      <c r="D40" s="4" t="s">
        <v>32</v>
      </c>
      <c r="E40" s="5" t="n">
        <v>-97606</v>
      </c>
      <c r="F40" s="4" t="s">
        <v>32</v>
      </c>
      <c r="G40" s="5" t="n">
        <v>-213788</v>
      </c>
      <c r="H40" s="4" t="s">
        <v>63</v>
      </c>
      <c r="I40" s="5" t="n">
        <v>-106459</v>
      </c>
      <c r="J40" s="4" t="s">
        <v>63</v>
      </c>
      <c r="K40" s="5" t="n">
        <v>779450</v>
      </c>
      <c r="L40" s="4" t="s">
        <v>63</v>
      </c>
    </row>
    <row r="41" spans="1:12">
      <c r="A41" s="4" t="s">
        <v>133</v>
      </c>
      <c r="C41" s="5" t="n">
        <v>-9163</v>
      </c>
      <c r="D41" s="4" t="s">
        <v>32</v>
      </c>
      <c r="E41" s="5" t="n">
        <v>-17871</v>
      </c>
      <c r="F41" s="4" t="s">
        <v>32</v>
      </c>
      <c r="G41" s="5" t="n">
        <v>-57277</v>
      </c>
      <c r="H41" s="4" t="s">
        <v>63</v>
      </c>
      <c r="I41" s="5" t="n">
        <v>-300588</v>
      </c>
      <c r="J41" s="4" t="s">
        <v>63</v>
      </c>
      <c r="K41" s="5" t="n">
        <v>225334</v>
      </c>
      <c r="L41" s="4" t="s">
        <v>63</v>
      </c>
    </row>
    <row r="42" spans="1:12">
      <c r="A42" s="4" t="s">
        <v>134</v>
      </c>
      <c r="C42" s="5" t="n">
        <v>34899</v>
      </c>
      <c r="D42" s="4" t="s">
        <v>32</v>
      </c>
      <c r="G42" s="5" t="n">
        <v>44062</v>
      </c>
      <c r="H42" s="4" t="s">
        <v>135</v>
      </c>
      <c r="I42" s="5" t="n">
        <v>101339</v>
      </c>
      <c r="J42" s="4" t="s">
        <v>136</v>
      </c>
    </row>
    <row r="43" spans="1:12">
      <c r="A43" s="4" t="s">
        <v>137</v>
      </c>
      <c r="B43" s="4" t="s">
        <v>63</v>
      </c>
      <c r="C43" s="5" t="n">
        <v>44062</v>
      </c>
      <c r="D43" s="4" t="s">
        <v>32</v>
      </c>
      <c r="E43" s="5" t="n">
        <v>101339</v>
      </c>
      <c r="F43" s="4" t="s">
        <v>37</v>
      </c>
      <c r="G43" s="5" t="n">
        <v>101339</v>
      </c>
      <c r="H43" s="4" t="s">
        <v>37</v>
      </c>
    </row>
    <row r="44" spans="1:12">
      <c r="A44" s="4" t="s">
        <v>134</v>
      </c>
      <c r="C44" s="5" t="n">
        <v>44062</v>
      </c>
      <c r="D44" s="4" t="s">
        <v>138</v>
      </c>
      <c r="E44" s="5" t="n">
        <v>60368</v>
      </c>
      <c r="F44" s="4" t="s">
        <v>139</v>
      </c>
      <c r="G44" s="5" t="n">
        <v>60368</v>
      </c>
      <c r="H44" s="4" t="s">
        <v>139</v>
      </c>
      <c r="I44" s="5" t="n">
        <v>360956</v>
      </c>
      <c r="J44" s="4" t="s">
        <v>136</v>
      </c>
      <c r="K44" s="5" t="n">
        <v>135622</v>
      </c>
      <c r="L44" s="4" t="s">
        <v>136</v>
      </c>
    </row>
    <row r="45" spans="1:12">
      <c r="A45" s="4" t="s">
        <v>137</v>
      </c>
      <c r="C45" s="5" t="n">
        <v>34899</v>
      </c>
      <c r="D45" s="4" t="s">
        <v>74</v>
      </c>
      <c r="E45" s="5" t="n">
        <v>42497</v>
      </c>
      <c r="F45" s="4" t="s">
        <v>32</v>
      </c>
      <c r="G45" s="5" t="n">
        <v>44062</v>
      </c>
      <c r="H45" s="4" t="s">
        <v>138</v>
      </c>
      <c r="I45" s="5" t="n">
        <v>60368</v>
      </c>
      <c r="J45" s="4" t="s">
        <v>139</v>
      </c>
      <c r="K45" s="5" t="n">
        <v>360956</v>
      </c>
      <c r="L45" s="4" t="s">
        <v>136</v>
      </c>
    </row>
    <row r="46" spans="1:12">
      <c r="A46" s="3" t="s">
        <v>140</v>
      </c>
    </row>
    <row r="47" spans="1:12">
      <c r="A47" s="4" t="s">
        <v>141</v>
      </c>
      <c r="C47" s="5" t="n">
        <v>11594</v>
      </c>
      <c r="D47" s="4" t="s">
        <v>32</v>
      </c>
      <c r="E47" s="5" t="n">
        <v>9411</v>
      </c>
      <c r="F47" s="4" t="s">
        <v>32</v>
      </c>
      <c r="G47" s="5" t="n">
        <v>41958</v>
      </c>
      <c r="H47" s="4" t="s">
        <v>63</v>
      </c>
      <c r="I47" s="5" t="n">
        <v>13899</v>
      </c>
      <c r="J47" s="4" t="s">
        <v>63</v>
      </c>
      <c r="K47" s="5" t="n">
        <v>19606</v>
      </c>
      <c r="L47" s="4" t="s">
        <v>63</v>
      </c>
    </row>
    <row r="48" spans="1:12">
      <c r="A48" s="3" t="s">
        <v>142</v>
      </c>
    </row>
    <row r="49" spans="1:12">
      <c r="A49" s="4" t="s">
        <v>143</v>
      </c>
      <c r="C49" s="6" t="n">
        <v>-10074</v>
      </c>
      <c r="D49" s="4" t="s">
        <v>32</v>
      </c>
      <c r="E49" s="6" t="n">
        <v>758</v>
      </c>
      <c r="F49" s="4" t="s">
        <v>32</v>
      </c>
      <c r="G49" s="5" t="n">
        <v>12411</v>
      </c>
      <c r="H49" s="4" t="s">
        <v>63</v>
      </c>
      <c r="I49" s="5" t="n">
        <v>-5283</v>
      </c>
      <c r="J49" s="4" t="s">
        <v>63</v>
      </c>
      <c r="K49" s="5" t="n">
        <v>5744</v>
      </c>
      <c r="L49" s="4" t="s">
        <v>63</v>
      </c>
    </row>
    <row r="50" spans="1:12">
      <c r="A50" s="4" t="s">
        <v>144</v>
      </c>
      <c r="B50" s="4" t="s">
        <v>63</v>
      </c>
      <c r="G50" s="5" t="n">
        <v>0</v>
      </c>
      <c r="I50" s="5" t="n">
        <v>93951</v>
      </c>
      <c r="K50" s="5" t="n">
        <v>84446</v>
      </c>
    </row>
    <row r="51" spans="1:12">
      <c r="A51" s="4" t="s">
        <v>145</v>
      </c>
      <c r="B51" s="4" t="s">
        <v>63</v>
      </c>
      <c r="G51" s="5" t="n">
        <v>0</v>
      </c>
      <c r="I51" s="5" t="n">
        <v>-115270</v>
      </c>
      <c r="J51" s="4" t="s">
        <v>146</v>
      </c>
      <c r="K51" s="5" t="n">
        <v>0</v>
      </c>
    </row>
    <row r="52" spans="1:12">
      <c r="A52" s="4" t="s">
        <v>147</v>
      </c>
      <c r="B52" s="4" t="s">
        <v>63</v>
      </c>
      <c r="G52" s="5" t="n">
        <v>0</v>
      </c>
      <c r="I52" s="5" t="n">
        <v>0</v>
      </c>
      <c r="K52" s="5" t="n">
        <v>52500</v>
      </c>
    </row>
    <row r="53" spans="1:12">
      <c r="A53" s="4" t="s">
        <v>148</v>
      </c>
      <c r="B53" s="4" t="s">
        <v>63</v>
      </c>
      <c r="G53" s="6" t="n">
        <v>0</v>
      </c>
      <c r="I53" s="6" t="n">
        <v>0</v>
      </c>
      <c r="K53" s="6" t="n">
        <v>8652</v>
      </c>
    </row>
    <row r="54" spans="1:12"/>
    <row r="55" spans="1:12">
      <c r="A55" s="4" t="s">
        <v>32</v>
      </c>
      <c r="B55" s="4" t="s">
        <v>70</v>
      </c>
    </row>
    <row r="56" spans="1:12">
      <c r="A56" s="4" t="s">
        <v>60</v>
      </c>
      <c r="B56" s="4" t="s">
        <v>70</v>
      </c>
    </row>
    <row r="57" spans="1:12">
      <c r="A57" s="4" t="s">
        <v>33</v>
      </c>
      <c r="B57" s="4" t="s">
        <v>59</v>
      </c>
    </row>
    <row r="58" spans="1:12">
      <c r="A58" s="4" t="s">
        <v>63</v>
      </c>
      <c r="B58" s="4" t="s">
        <v>71</v>
      </c>
    </row>
    <row r="59" spans="1:12">
      <c r="A59" s="4" t="s">
        <v>65</v>
      </c>
      <c r="B59" s="4" t="s">
        <v>71</v>
      </c>
    </row>
    <row r="60" spans="1:12">
      <c r="A60" s="4" t="s">
        <v>67</v>
      </c>
      <c r="B60" s="4" t="s">
        <v>62</v>
      </c>
    </row>
    <row r="61" spans="1:12">
      <c r="A61" s="4" t="s">
        <v>69</v>
      </c>
      <c r="B61" s="4" t="s">
        <v>73</v>
      </c>
    </row>
    <row r="62" spans="1:12">
      <c r="A62" s="4" t="s">
        <v>37</v>
      </c>
      <c r="B62" s="4" t="s">
        <v>149</v>
      </c>
    </row>
    <row r="63" spans="1:12">
      <c r="A63" s="4" t="s">
        <v>72</v>
      </c>
      <c r="B63" s="4" t="s">
        <v>150</v>
      </c>
    </row>
    <row r="64" spans="1:12">
      <c r="A64" s="4" t="s">
        <v>74</v>
      </c>
      <c r="B64" s="4" t="s">
        <v>70</v>
      </c>
    </row>
    <row r="65" spans="1:12">
      <c r="A65" s="4" t="s">
        <v>76</v>
      </c>
      <c r="B65" s="4" t="s">
        <v>151</v>
      </c>
    </row>
  </sheetData>
  <mergeCells count="20">
    <mergeCell ref="A1:B2"/>
    <mergeCell ref="C1:F1"/>
    <mergeCell ref="G1:L1"/>
    <mergeCell ref="C2:D2"/>
    <mergeCell ref="E2:F2"/>
    <mergeCell ref="G2:H2"/>
    <mergeCell ref="I2:J2"/>
    <mergeCell ref="K2:L2"/>
    <mergeCell ref="A54:K54"/>
    <mergeCell ref="B55:K55"/>
    <mergeCell ref="B56:K56"/>
    <mergeCell ref="B57:K57"/>
    <mergeCell ref="B58:K58"/>
    <mergeCell ref="B59:K59"/>
    <mergeCell ref="B60:K60"/>
    <mergeCell ref="B61:K61"/>
    <mergeCell ref="B62:K62"/>
    <mergeCell ref="B63:K63"/>
    <mergeCell ref="B64:K64"/>
    <mergeCell ref="B65:K6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3</v>
      </c>
    </row>
    <row r="2" spans="1:2">
      <c r="B2" s="2" t="s">
        <v>15</v>
      </c>
    </row>
    <row r="3" spans="1:2">
      <c r="A3" s="3" t="s">
        <v>281</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s>
  <sheetData>
    <row r="1" spans="1:4">
      <c r="A1" s="1" t="s">
        <v>395</v>
      </c>
      <c r="B1" s="2" t="s">
        <v>396</v>
      </c>
      <c r="C1" s="2" t="s">
        <v>2</v>
      </c>
      <c r="D1" s="2" t="s">
        <v>397</v>
      </c>
    </row>
    <row r="2" spans="1:4">
      <c r="A2" s="3" t="s">
        <v>398</v>
      </c>
    </row>
    <row r="3" spans="1:4">
      <c r="A3" s="4" t="s">
        <v>399</v>
      </c>
      <c r="D3" s="5" t="n">
        <v>2</v>
      </c>
    </row>
    <row r="4" spans="1:4">
      <c r="A4" s="4" t="s">
        <v>400</v>
      </c>
    </row>
    <row r="5" spans="1:4">
      <c r="A5" s="3" t="s">
        <v>398</v>
      </c>
    </row>
    <row r="6" spans="1:4">
      <c r="A6" s="4" t="s">
        <v>401</v>
      </c>
      <c r="D6" s="5" t="n">
        <v>950</v>
      </c>
    </row>
    <row r="7" spans="1:4">
      <c r="A7" s="4" t="s">
        <v>402</v>
      </c>
      <c r="D7" s="5" t="n">
        <v>7</v>
      </c>
    </row>
    <row r="8" spans="1:4">
      <c r="A8" s="4" t="s">
        <v>403</v>
      </c>
      <c r="D8" s="5" t="n">
        <v>18</v>
      </c>
    </row>
    <row r="9" spans="1:4">
      <c r="A9" s="4" t="s">
        <v>404</v>
      </c>
      <c r="D9" s="5" t="n">
        <v>645</v>
      </c>
    </row>
    <row r="10" spans="1:4">
      <c r="A10" s="4" t="s">
        <v>405</v>
      </c>
      <c r="D10" s="5" t="n">
        <v>43</v>
      </c>
    </row>
    <row r="11" spans="1:4">
      <c r="A11" s="4" t="s">
        <v>406</v>
      </c>
      <c r="D11" s="5" t="n">
        <v>41</v>
      </c>
    </row>
    <row r="12" spans="1:4">
      <c r="A12" s="4" t="s">
        <v>407</v>
      </c>
      <c r="D12" s="8" t="n">
        <v>4.4</v>
      </c>
    </row>
    <row r="13" spans="1:4">
      <c r="A13" s="4" t="s">
        <v>408</v>
      </c>
    </row>
    <row r="14" spans="1:4">
      <c r="A14" s="3" t="s">
        <v>398</v>
      </c>
    </row>
    <row r="15" spans="1:4">
      <c r="A15" s="4" t="s">
        <v>409</v>
      </c>
      <c r="D15" s="5" t="n">
        <v>450</v>
      </c>
    </row>
    <row r="16" spans="1:4">
      <c r="A16" s="4" t="s">
        <v>410</v>
      </c>
      <c r="D16" s="8" t="n">
        <v>2.3</v>
      </c>
    </row>
    <row r="17" spans="1:4">
      <c r="A17" s="4" t="s">
        <v>401</v>
      </c>
      <c r="D17" s="5" t="n">
        <v>1500</v>
      </c>
    </row>
    <row r="18" spans="1:4">
      <c r="A18" s="4" t="s">
        <v>411</v>
      </c>
    </row>
    <row r="19" spans="1:4">
      <c r="A19" s="3" t="s">
        <v>398</v>
      </c>
    </row>
    <row r="20" spans="1:4">
      <c r="A20" s="4" t="s">
        <v>412</v>
      </c>
      <c r="C20" s="4" t="s">
        <v>413</v>
      </c>
    </row>
    <row r="21" spans="1:4">
      <c r="A21" s="4" t="s">
        <v>414</v>
      </c>
    </row>
    <row r="22" spans="1:4">
      <c r="A22" s="3" t="s">
        <v>398</v>
      </c>
    </row>
    <row r="23" spans="1:4">
      <c r="A23" s="4" t="s">
        <v>412</v>
      </c>
      <c r="B23" s="4" t="s">
        <v>4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7"/>
    <col customWidth="1" max="5" min="5" width="8"/>
    <col customWidth="1" max="6" min="6" width="34"/>
    <col customWidth="1" max="7" min="7" width="8"/>
    <col customWidth="1" max="8" min="8" width="27"/>
    <col customWidth="1" max="9" min="9" width="8"/>
    <col customWidth="1" max="10" min="10" width="27"/>
    <col customWidth="1" max="11" min="11" width="8"/>
    <col customWidth="1" max="12" min="12" width="21"/>
    <col customWidth="1" max="13" min="13" width="4"/>
  </cols>
  <sheetData>
    <row r="1" spans="1:13">
      <c r="A1" s="1" t="s">
        <v>415</v>
      </c>
      <c r="B1" s="2" t="s">
        <v>1</v>
      </c>
      <c r="F1" s="2" t="s">
        <v>13</v>
      </c>
    </row>
    <row r="2" spans="1:13">
      <c r="B2" s="2" t="s">
        <v>416</v>
      </c>
      <c r="D2" s="2" t="s">
        <v>417</v>
      </c>
      <c r="F2" s="2" t="s">
        <v>418</v>
      </c>
      <c r="H2" s="2" t="s">
        <v>419</v>
      </c>
      <c r="J2" s="2" t="s">
        <v>420</v>
      </c>
      <c r="L2" s="2" t="s">
        <v>421</v>
      </c>
      <c r="M2" s="2" t="s">
        <v>60</v>
      </c>
    </row>
    <row r="3" spans="1:13">
      <c r="A3" s="3" t="s">
        <v>422</v>
      </c>
    </row>
    <row r="4" spans="1:13">
      <c r="A4" s="4" t="s">
        <v>423</v>
      </c>
      <c r="F4" s="5" t="n">
        <v>2</v>
      </c>
    </row>
    <row r="5" spans="1:13">
      <c r="A5" s="4" t="s">
        <v>424</v>
      </c>
      <c r="B5" s="6" t="n">
        <v>453000</v>
      </c>
      <c r="F5" s="6" t="n">
        <v>446000</v>
      </c>
      <c r="H5" s="6" t="n">
        <v>319000</v>
      </c>
    </row>
    <row r="6" spans="1:13">
      <c r="A6" s="4" t="s">
        <v>425</v>
      </c>
      <c r="F6" s="5" t="n">
        <v>4000000</v>
      </c>
      <c r="H6" s="5" t="n">
        <v>4000000</v>
      </c>
    </row>
    <row r="7" spans="1:13">
      <c r="A7" s="4" t="s">
        <v>426</v>
      </c>
      <c r="F7" s="5" t="n">
        <v>46500000</v>
      </c>
      <c r="H7" s="5" t="n">
        <v>53200000</v>
      </c>
      <c r="J7" s="6" t="n">
        <v>78900000</v>
      </c>
    </row>
    <row r="8" spans="1:13">
      <c r="A8" s="4" t="s">
        <v>427</v>
      </c>
      <c r="F8" s="6" t="n">
        <v>4100000</v>
      </c>
      <c r="H8" s="6" t="n">
        <v>9400000</v>
      </c>
      <c r="J8" s="6" t="n">
        <v>5600000</v>
      </c>
    </row>
    <row r="9" spans="1:13">
      <c r="A9" s="4" t="s">
        <v>428</v>
      </c>
      <c r="F9" s="4" t="s">
        <v>429</v>
      </c>
      <c r="H9" s="4" t="s">
        <v>429</v>
      </c>
      <c r="J9" s="4" t="s">
        <v>430</v>
      </c>
    </row>
    <row r="10" spans="1:13">
      <c r="A10" s="4" t="s">
        <v>163</v>
      </c>
      <c r="B10" s="5" t="n">
        <v>37954000</v>
      </c>
      <c r="C10" s="4" t="s">
        <v>32</v>
      </c>
      <c r="F10" s="6" t="n">
        <v>37954000</v>
      </c>
      <c r="G10" s="4" t="s">
        <v>20</v>
      </c>
      <c r="H10" s="6" t="n">
        <v>0</v>
      </c>
      <c r="I10" s="4" t="s">
        <v>60</v>
      </c>
      <c r="L10" s="6" t="n">
        <v>38000000</v>
      </c>
    </row>
    <row r="11" spans="1:13">
      <c r="A11" s="4" t="s">
        <v>164</v>
      </c>
      <c r="B11" s="5" t="n">
        <v>607274000</v>
      </c>
      <c r="C11" s="4" t="s">
        <v>32</v>
      </c>
      <c r="F11" s="5" t="n">
        <v>617660000</v>
      </c>
      <c r="G11" s="4" t="s">
        <v>20</v>
      </c>
      <c r="H11" s="5" t="n">
        <v>0</v>
      </c>
      <c r="I11" s="4" t="s">
        <v>60</v>
      </c>
    </row>
    <row r="12" spans="1:13">
      <c r="A12" s="4" t="s">
        <v>431</v>
      </c>
      <c r="B12" s="6" t="n">
        <v>10386000</v>
      </c>
      <c r="C12" s="4" t="s">
        <v>21</v>
      </c>
      <c r="D12" s="6" t="n">
        <v>0</v>
      </c>
      <c r="E12" s="4" t="s">
        <v>21</v>
      </c>
      <c r="F12" s="5" t="n">
        <v>5540000</v>
      </c>
      <c r="G12" s="4" t="s">
        <v>432</v>
      </c>
      <c r="H12" s="5" t="n">
        <v>0</v>
      </c>
      <c r="I12" s="4" t="s">
        <v>432</v>
      </c>
      <c r="J12" s="6" t="n">
        <v>0</v>
      </c>
      <c r="K12" s="4" t="s">
        <v>432</v>
      </c>
    </row>
    <row r="13" spans="1:13">
      <c r="A13" s="4" t="s">
        <v>433</v>
      </c>
      <c r="F13" s="5" t="n">
        <v>41500000</v>
      </c>
    </row>
    <row r="14" spans="1:13">
      <c r="A14" s="4" t="s">
        <v>434</v>
      </c>
      <c r="F14" s="6" t="n">
        <v>5200000</v>
      </c>
      <c r="H14" s="6" t="n">
        <v>2800000</v>
      </c>
    </row>
    <row r="15" spans="1:13">
      <c r="A15" s="4" t="s">
        <v>435</v>
      </c>
      <c r="B15" s="5" t="n">
        <v>80607000</v>
      </c>
      <c r="C15" s="4" t="s">
        <v>63</v>
      </c>
      <c r="D15" s="5" t="n">
        <v>80602000</v>
      </c>
      <c r="E15" s="4" t="s">
        <v>63</v>
      </c>
      <c r="F15" s="5" t="n">
        <v>80603000</v>
      </c>
      <c r="G15" s="4" t="s">
        <v>67</v>
      </c>
      <c r="H15" s="5" t="n">
        <v>79367000</v>
      </c>
      <c r="I15" s="4" t="s">
        <v>67</v>
      </c>
      <c r="J15" s="5" t="n">
        <v>69612000</v>
      </c>
      <c r="K15" s="4" t="s">
        <v>67</v>
      </c>
    </row>
    <row r="16" spans="1:13">
      <c r="A16" s="4" t="s">
        <v>436</v>
      </c>
    </row>
    <row r="17" spans="1:13">
      <c r="A17" s="3" t="s">
        <v>422</v>
      </c>
    </row>
    <row r="18" spans="1:13">
      <c r="A18" s="4" t="s">
        <v>437</v>
      </c>
      <c r="F18" s="6" t="n">
        <v>800000</v>
      </c>
      <c r="H18" s="6" t="n">
        <v>2400000</v>
      </c>
      <c r="J18" s="6" t="n">
        <v>1600000</v>
      </c>
    </row>
    <row r="19" spans="1:13">
      <c r="A19" s="4" t="s">
        <v>438</v>
      </c>
    </row>
    <row r="20" spans="1:13">
      <c r="A20" s="3" t="s">
        <v>422</v>
      </c>
    </row>
    <row r="21" spans="1:13">
      <c r="A21" s="4" t="s">
        <v>439</v>
      </c>
      <c r="F21" s="6" t="n">
        <v>5100000</v>
      </c>
      <c r="H21" s="6" t="n">
        <v>19400000</v>
      </c>
      <c r="J21" s="6" t="n">
        <v>6300000</v>
      </c>
    </row>
    <row r="22" spans="1:13">
      <c r="A22" s="4" t="s">
        <v>440</v>
      </c>
    </row>
    <row r="23" spans="1:13">
      <c r="A23" s="3" t="s">
        <v>422</v>
      </c>
    </row>
    <row r="24" spans="1:13">
      <c r="A24" s="4" t="s">
        <v>441</v>
      </c>
      <c r="F24" s="4" t="s">
        <v>442</v>
      </c>
    </row>
    <row r="25" spans="1:13">
      <c r="A25" s="4" t="s">
        <v>443</v>
      </c>
    </row>
    <row r="26" spans="1:13">
      <c r="A26" s="3" t="s">
        <v>422</v>
      </c>
    </row>
    <row r="27" spans="1:13">
      <c r="A27" s="4" t="s">
        <v>441</v>
      </c>
      <c r="F27" s="4" t="s">
        <v>444</v>
      </c>
    </row>
    <row r="28" spans="1:13">
      <c r="A28" s="4" t="s">
        <v>445</v>
      </c>
    </row>
    <row r="29" spans="1:13">
      <c r="A29" s="3" t="s">
        <v>422</v>
      </c>
    </row>
    <row r="30" spans="1:13">
      <c r="A30" s="4" t="s">
        <v>441</v>
      </c>
      <c r="F30" s="4" t="s">
        <v>444</v>
      </c>
    </row>
    <row r="31" spans="1:13">
      <c r="A31" s="4" t="s">
        <v>446</v>
      </c>
    </row>
    <row r="32" spans="1:13">
      <c r="A32" s="3" t="s">
        <v>422</v>
      </c>
    </row>
    <row r="33" spans="1:13">
      <c r="A33" s="4" t="s">
        <v>441</v>
      </c>
      <c r="F33" s="4" t="s">
        <v>447</v>
      </c>
    </row>
    <row r="34" spans="1:13">
      <c r="A34" s="4" t="s">
        <v>448</v>
      </c>
    </row>
    <row r="35" spans="1:13">
      <c r="A35" s="3" t="s">
        <v>422</v>
      </c>
    </row>
    <row r="36" spans="1:13">
      <c r="A36" s="4" t="s">
        <v>441</v>
      </c>
      <c r="F36" s="4" t="s">
        <v>449</v>
      </c>
    </row>
    <row r="37" spans="1:13">
      <c r="A37" s="4" t="s">
        <v>450</v>
      </c>
    </row>
    <row r="38" spans="1:13">
      <c r="A38" s="3" t="s">
        <v>422</v>
      </c>
    </row>
    <row r="39" spans="1:13">
      <c r="A39" s="4" t="s">
        <v>451</v>
      </c>
      <c r="F39" s="6" t="n">
        <v>1000000000</v>
      </c>
    </row>
    <row r="40" spans="1:13">
      <c r="A40" s="4" t="s">
        <v>452</v>
      </c>
    </row>
    <row r="41" spans="1:13">
      <c r="A41" s="3" t="s">
        <v>422</v>
      </c>
    </row>
    <row r="42" spans="1:13">
      <c r="A42" s="4" t="s">
        <v>435</v>
      </c>
      <c r="B42" s="5" t="n">
        <v>22748</v>
      </c>
      <c r="D42" s="5" t="n">
        <v>20073</v>
      </c>
      <c r="F42" s="5" t="n">
        <v>20959</v>
      </c>
      <c r="H42" s="5" t="n">
        <v>17196</v>
      </c>
      <c r="J42" s="5" t="n">
        <v>14017</v>
      </c>
    </row>
    <row r="43" spans="1:13">
      <c r="A43" s="4" t="s">
        <v>453</v>
      </c>
    </row>
    <row r="44" spans="1:13">
      <c r="A44" s="3" t="s">
        <v>422</v>
      </c>
    </row>
    <row r="45" spans="1:13">
      <c r="A45" s="4" t="s">
        <v>454</v>
      </c>
      <c r="F45" s="5" t="n">
        <v>0</v>
      </c>
      <c r="H45" s="5" t="n">
        <v>20548</v>
      </c>
      <c r="J45" s="5" t="n">
        <v>160633</v>
      </c>
    </row>
    <row r="46" spans="1:13">
      <c r="A46" s="4" t="s">
        <v>88</v>
      </c>
    </row>
    <row r="47" spans="1:13">
      <c r="A47" s="3" t="s">
        <v>422</v>
      </c>
    </row>
    <row r="48" spans="1:13">
      <c r="A48" s="4" t="s">
        <v>455</v>
      </c>
      <c r="F48" s="6" t="n">
        <v>119127000</v>
      </c>
      <c r="H48" s="6" t="n">
        <v>123293000</v>
      </c>
    </row>
    <row r="49" spans="1:13">
      <c r="A49" s="4" t="s">
        <v>456</v>
      </c>
    </row>
    <row r="50" spans="1:13">
      <c r="A50" s="3" t="s">
        <v>422</v>
      </c>
    </row>
    <row r="51" spans="1:13">
      <c r="A51" s="4" t="s">
        <v>457</v>
      </c>
      <c r="B51" s="6" t="n">
        <v>118000000</v>
      </c>
      <c r="F51" s="5" t="n">
        <v>119000000</v>
      </c>
    </row>
    <row r="52" spans="1:13">
      <c r="A52" s="4" t="s">
        <v>458</v>
      </c>
    </row>
    <row r="53" spans="1:13">
      <c r="A53" s="3" t="s">
        <v>422</v>
      </c>
    </row>
    <row r="54" spans="1:13">
      <c r="A54" s="4" t="s">
        <v>457</v>
      </c>
      <c r="B54" s="6" t="n">
        <v>128000000</v>
      </c>
      <c r="F54" s="5" t="n">
        <v>133000000</v>
      </c>
      <c r="H54" s="6" t="n">
        <v>132000000</v>
      </c>
    </row>
    <row r="55" spans="1:13">
      <c r="A55" s="4" t="s">
        <v>459</v>
      </c>
    </row>
    <row r="56" spans="1:13">
      <c r="A56" s="3" t="s">
        <v>422</v>
      </c>
    </row>
    <row r="57" spans="1:13">
      <c r="A57" s="4" t="s">
        <v>164</v>
      </c>
      <c r="F57" s="6" t="n">
        <v>623200000</v>
      </c>
    </row>
    <row r="58" spans="1:13">
      <c r="A58" s="4" t="s">
        <v>460</v>
      </c>
      <c r="F58" s="4" t="s">
        <v>461</v>
      </c>
    </row>
    <row r="59" spans="1:13">
      <c r="A59" s="4" t="s">
        <v>462</v>
      </c>
    </row>
    <row r="60" spans="1:13">
      <c r="A60" s="3" t="s">
        <v>422</v>
      </c>
    </row>
    <row r="61" spans="1:13">
      <c r="A61" s="4" t="s">
        <v>463</v>
      </c>
      <c r="B61" s="4" t="s">
        <v>413</v>
      </c>
    </row>
    <row r="62" spans="1:13">
      <c r="A62" s="4" t="s">
        <v>464</v>
      </c>
    </row>
    <row r="63" spans="1:13">
      <c r="A63" s="3" t="s">
        <v>422</v>
      </c>
    </row>
    <row r="64" spans="1:13">
      <c r="A64" s="4" t="s">
        <v>463</v>
      </c>
      <c r="F64" s="4" t="s">
        <v>465</v>
      </c>
    </row>
    <row r="65" spans="1:13"/>
    <row r="66" spans="1:13">
      <c r="A66" s="4" t="s">
        <v>32</v>
      </c>
      <c r="B66" s="4" t="s">
        <v>70</v>
      </c>
    </row>
    <row r="67" spans="1:13">
      <c r="A67" s="4" t="s">
        <v>60</v>
      </c>
      <c r="B67" s="4" t="s">
        <v>150</v>
      </c>
    </row>
    <row r="68" spans="1:13">
      <c r="A68" s="4" t="s">
        <v>33</v>
      </c>
      <c r="B68" s="4" t="s">
        <v>70</v>
      </c>
    </row>
    <row r="69" spans="1:13">
      <c r="A69" s="4" t="s">
        <v>63</v>
      </c>
      <c r="B69" s="4" t="s">
        <v>59</v>
      </c>
    </row>
    <row r="70" spans="1:13">
      <c r="A70" s="4" t="s">
        <v>65</v>
      </c>
      <c r="B70" s="4" t="s">
        <v>71</v>
      </c>
    </row>
    <row r="71" spans="1:13">
      <c r="A71" s="4" t="s">
        <v>67</v>
      </c>
      <c r="B71" s="4" t="s">
        <v>62</v>
      </c>
    </row>
  </sheetData>
  <mergeCells count="78">
    <mergeCell ref="A1:A2"/>
    <mergeCell ref="B1:E1"/>
    <mergeCell ref="F1:K1"/>
    <mergeCell ref="L1:M1"/>
    <mergeCell ref="B2:C2"/>
    <mergeCell ref="D2:E2"/>
    <mergeCell ref="F2:G2"/>
    <mergeCell ref="H2:I2"/>
    <mergeCell ref="J2:K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A65:M65"/>
    <mergeCell ref="B66:M66"/>
    <mergeCell ref="B67:M67"/>
    <mergeCell ref="B68:M68"/>
    <mergeCell ref="B69:M69"/>
    <mergeCell ref="B70:M70"/>
    <mergeCell ref="B71:M7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4"/>
  </cols>
  <sheetData>
    <row r="1" spans="1:7">
      <c r="A1" s="1" t="s">
        <v>466</v>
      </c>
      <c r="B1" s="2" t="s">
        <v>2</v>
      </c>
      <c r="C1" s="2" t="s">
        <v>32</v>
      </c>
      <c r="D1" s="2" t="s">
        <v>15</v>
      </c>
      <c r="F1" s="2" t="s">
        <v>16</v>
      </c>
    </row>
    <row r="2" spans="1:7">
      <c r="A2" s="3" t="s">
        <v>422</v>
      </c>
    </row>
    <row r="3" spans="1:7">
      <c r="A3" s="4" t="s">
        <v>159</v>
      </c>
      <c r="B3" s="6" t="n">
        <v>4202406</v>
      </c>
      <c r="D3" s="6" t="n">
        <v>4077282</v>
      </c>
      <c r="E3" s="4" t="s">
        <v>20</v>
      </c>
      <c r="F3" s="6" t="n">
        <v>2894858</v>
      </c>
      <c r="G3" s="4" t="s">
        <v>60</v>
      </c>
    </row>
    <row r="4" spans="1:7">
      <c r="A4" s="4" t="s">
        <v>467</v>
      </c>
      <c r="B4" s="5" t="n">
        <v>-423359</v>
      </c>
      <c r="D4" s="5" t="n">
        <v>-398245</v>
      </c>
      <c r="E4" s="4" t="s">
        <v>20</v>
      </c>
      <c r="F4" s="5" t="n">
        <v>-316024</v>
      </c>
      <c r="G4" s="4" t="s">
        <v>60</v>
      </c>
    </row>
    <row r="5" spans="1:7">
      <c r="A5" s="4" t="s">
        <v>161</v>
      </c>
      <c r="B5" s="6" t="n">
        <v>3779047</v>
      </c>
      <c r="D5" s="5" t="n">
        <v>3679037</v>
      </c>
      <c r="E5" s="4" t="s">
        <v>20</v>
      </c>
      <c r="F5" s="5" t="n">
        <v>2578834</v>
      </c>
      <c r="G5" s="4" t="s">
        <v>60</v>
      </c>
    </row>
    <row r="6" spans="1:7">
      <c r="A6" s="4" t="s">
        <v>408</v>
      </c>
    </row>
    <row r="7" spans="1:7">
      <c r="A7" s="3" t="s">
        <v>422</v>
      </c>
    </row>
    <row r="8" spans="1:7">
      <c r="A8" s="4" t="s">
        <v>159</v>
      </c>
      <c r="D8" s="5" t="n">
        <v>2403202</v>
      </c>
      <c r="F8" s="5" t="n">
        <v>1330998</v>
      </c>
    </row>
    <row r="9" spans="1:7">
      <c r="A9" s="4" t="s">
        <v>467</v>
      </c>
      <c r="D9" s="5" t="n">
        <v>-149771</v>
      </c>
      <c r="F9" s="5" t="n">
        <v>-110473</v>
      </c>
    </row>
    <row r="10" spans="1:7">
      <c r="A10" s="4" t="s">
        <v>161</v>
      </c>
      <c r="D10" s="5" t="n">
        <v>2253431</v>
      </c>
      <c r="F10" s="5" t="n">
        <v>1220525</v>
      </c>
    </row>
    <row r="11" spans="1:7">
      <c r="A11" s="4" t="s">
        <v>400</v>
      </c>
    </row>
    <row r="12" spans="1:7">
      <c r="A12" s="3" t="s">
        <v>422</v>
      </c>
    </row>
    <row r="13" spans="1:7">
      <c r="A13" s="4" t="s">
        <v>159</v>
      </c>
      <c r="D13" s="5" t="n">
        <v>1674080</v>
      </c>
      <c r="F13" s="5" t="n">
        <v>1563860</v>
      </c>
    </row>
    <row r="14" spans="1:7">
      <c r="A14" s="4" t="s">
        <v>467</v>
      </c>
      <c r="D14" s="5" t="n">
        <v>-248474</v>
      </c>
      <c r="F14" s="5" t="n">
        <v>-205551</v>
      </c>
    </row>
    <row r="15" spans="1:7">
      <c r="A15" s="4" t="s">
        <v>161</v>
      </c>
      <c r="D15" s="6" t="n">
        <v>1425606</v>
      </c>
      <c r="F15" s="6" t="n">
        <v>1358309</v>
      </c>
    </row>
    <row r="16" spans="1:7"/>
    <row r="17" spans="1:7">
      <c r="A17" s="4" t="s">
        <v>32</v>
      </c>
      <c r="B17" s="4" t="s">
        <v>70</v>
      </c>
    </row>
    <row r="18" spans="1:7">
      <c r="A18" s="4" t="s">
        <v>60</v>
      </c>
      <c r="B18" s="4" t="s">
        <v>150</v>
      </c>
    </row>
  </sheetData>
  <mergeCells count="19">
    <mergeCell ref="D1:E1"/>
    <mergeCell ref="F1:G1"/>
    <mergeCell ref="B2:C2"/>
    <mergeCell ref="B3:C3"/>
    <mergeCell ref="B4:C4"/>
    <mergeCell ref="B5:C5"/>
    <mergeCell ref="B6:C6"/>
    <mergeCell ref="B7:C7"/>
    <mergeCell ref="B8:C8"/>
    <mergeCell ref="B9:C9"/>
    <mergeCell ref="B10:C10"/>
    <mergeCell ref="B11:C11"/>
    <mergeCell ref="B12:C12"/>
    <mergeCell ref="B13:C13"/>
    <mergeCell ref="B14:C14"/>
    <mergeCell ref="B15:C15"/>
    <mergeCell ref="A16:G16"/>
    <mergeCell ref="B17:G17"/>
    <mergeCell ref="B18:G1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3</v>
      </c>
    </row>
    <row r="2" spans="1:4">
      <c r="B2" s="2" t="s">
        <v>15</v>
      </c>
      <c r="C2" s="2" t="s">
        <v>16</v>
      </c>
      <c r="D2" s="2" t="s">
        <v>17</v>
      </c>
    </row>
    <row r="3" spans="1:4">
      <c r="A3" s="3" t="s">
        <v>422</v>
      </c>
    </row>
    <row r="4" spans="1:4">
      <c r="A4" s="4" t="s">
        <v>19</v>
      </c>
      <c r="B4" s="6" t="n">
        <v>383309</v>
      </c>
      <c r="C4" s="6" t="n">
        <v>343978</v>
      </c>
      <c r="D4" s="6" t="n">
        <v>309984</v>
      </c>
    </row>
    <row r="5" spans="1:4">
      <c r="A5" s="4" t="s">
        <v>469</v>
      </c>
      <c r="B5" s="6" t="n">
        <v>143614</v>
      </c>
      <c r="C5" s="6" t="n">
        <v>114978</v>
      </c>
      <c r="D5" s="6" t="n">
        <v>10965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15</v>
      </c>
      <c r="C1" s="2" t="s">
        <v>16</v>
      </c>
    </row>
    <row r="2" spans="1:3">
      <c r="A2" s="3" t="s">
        <v>225</v>
      </c>
    </row>
    <row r="3" spans="1:3">
      <c r="A3" s="4" t="s">
        <v>471</v>
      </c>
      <c r="B3" s="6" t="n">
        <v>1787656</v>
      </c>
      <c r="C3" s="6" t="n">
        <v>1675433</v>
      </c>
    </row>
    <row r="4" spans="1:3">
      <c r="A4" s="4" t="s">
        <v>472</v>
      </c>
      <c r="B4" s="5" t="n">
        <v>-278756</v>
      </c>
      <c r="C4" s="5" t="n">
        <v>-234336</v>
      </c>
    </row>
    <row r="5" spans="1:3">
      <c r="A5" s="4" t="s">
        <v>473</v>
      </c>
      <c r="B5" s="6" t="n">
        <v>1508900</v>
      </c>
      <c r="C5" s="6" t="n">
        <v>14410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474</v>
      </c>
      <c r="B1" s="2" t="s">
        <v>475</v>
      </c>
      <c r="C1" s="2" t="s">
        <v>476</v>
      </c>
      <c r="D1" s="2" t="s">
        <v>477</v>
      </c>
      <c r="E1" s="2" t="s">
        <v>478</v>
      </c>
      <c r="F1" s="2" t="s">
        <v>17</v>
      </c>
    </row>
    <row r="2" spans="1:6">
      <c r="A2" s="4" t="s">
        <v>479</v>
      </c>
    </row>
    <row r="3" spans="1:6">
      <c r="A3" s="3" t="s">
        <v>480</v>
      </c>
    </row>
    <row r="4" spans="1:6">
      <c r="A4" s="4" t="s">
        <v>481</v>
      </c>
      <c r="E4" s="6" t="n">
        <v>925683</v>
      </c>
    </row>
    <row r="5" spans="1:6">
      <c r="A5" s="4" t="s">
        <v>482</v>
      </c>
      <c r="E5" s="6" t="n">
        <v>873183</v>
      </c>
    </row>
    <row r="6" spans="1:6">
      <c r="A6" s="4" t="s">
        <v>483</v>
      </c>
      <c r="F6" s="5" t="n">
        <v>690789</v>
      </c>
    </row>
    <row r="7" spans="1:6">
      <c r="A7" s="4" t="s">
        <v>484</v>
      </c>
    </row>
    <row r="8" spans="1:6">
      <c r="A8" s="3" t="s">
        <v>480</v>
      </c>
    </row>
    <row r="9" spans="1:6">
      <c r="A9" s="4" t="s">
        <v>483</v>
      </c>
      <c r="E9" s="5" t="n">
        <v>511973</v>
      </c>
      <c r="F9" s="5" t="n">
        <v>511973</v>
      </c>
    </row>
    <row r="10" spans="1:6">
      <c r="A10" s="4" t="s">
        <v>485</v>
      </c>
    </row>
    <row r="11" spans="1:6">
      <c r="A11" s="3" t="s">
        <v>480</v>
      </c>
    </row>
    <row r="12" spans="1:6">
      <c r="A12" s="4" t="s">
        <v>483</v>
      </c>
      <c r="E12" s="5" t="n">
        <v>178816</v>
      </c>
      <c r="F12" s="5" t="n">
        <v>178816</v>
      </c>
    </row>
    <row r="13" spans="1:6">
      <c r="A13" s="4" t="s">
        <v>486</v>
      </c>
    </row>
    <row r="14" spans="1:6">
      <c r="A14" s="3" t="s">
        <v>480</v>
      </c>
    </row>
    <row r="15" spans="1:6">
      <c r="A15" s="4" t="s">
        <v>481</v>
      </c>
      <c r="D15" s="6" t="n">
        <v>54229</v>
      </c>
    </row>
    <row r="16" spans="1:6">
      <c r="A16" s="4" t="s">
        <v>482</v>
      </c>
      <c r="D16" s="6" t="n">
        <v>54229</v>
      </c>
    </row>
    <row r="17" spans="1:6">
      <c r="A17" s="4" t="s">
        <v>487</v>
      </c>
    </row>
    <row r="18" spans="1:6">
      <c r="A18" s="3" t="s">
        <v>480</v>
      </c>
    </row>
    <row r="19" spans="1:6">
      <c r="A19" s="4" t="s">
        <v>483</v>
      </c>
      <c r="D19" s="5" t="n">
        <v>0</v>
      </c>
    </row>
    <row r="20" spans="1:6">
      <c r="A20" s="4" t="s">
        <v>488</v>
      </c>
    </row>
    <row r="21" spans="1:6">
      <c r="A21" s="3" t="s">
        <v>480</v>
      </c>
    </row>
    <row r="22" spans="1:6">
      <c r="A22" s="4" t="s">
        <v>483</v>
      </c>
      <c r="D22" s="5" t="n">
        <v>0</v>
      </c>
    </row>
    <row r="23" spans="1:6">
      <c r="A23" s="4" t="s">
        <v>489</v>
      </c>
    </row>
    <row r="24" spans="1:6">
      <c r="A24" s="3" t="s">
        <v>480</v>
      </c>
    </row>
    <row r="25" spans="1:6">
      <c r="A25" s="4" t="s">
        <v>463</v>
      </c>
      <c r="D25" s="4" t="s">
        <v>490</v>
      </c>
    </row>
    <row r="26" spans="1:6">
      <c r="A26" s="4" t="s">
        <v>491</v>
      </c>
    </row>
    <row r="27" spans="1:6">
      <c r="A27" s="3" t="s">
        <v>480</v>
      </c>
    </row>
    <row r="28" spans="1:6">
      <c r="A28" s="4" t="s">
        <v>481</v>
      </c>
      <c r="C28" s="6" t="n">
        <v>124317</v>
      </c>
    </row>
    <row r="29" spans="1:6">
      <c r="A29" s="4" t="s">
        <v>482</v>
      </c>
      <c r="C29" s="6" t="n">
        <v>124317</v>
      </c>
    </row>
    <row r="30" spans="1:6">
      <c r="A30" s="4" t="s">
        <v>492</v>
      </c>
    </row>
    <row r="31" spans="1:6">
      <c r="A31" s="3" t="s">
        <v>480</v>
      </c>
    </row>
    <row r="32" spans="1:6">
      <c r="A32" s="4" t="s">
        <v>483</v>
      </c>
      <c r="C32" s="5" t="n">
        <v>0</v>
      </c>
    </row>
    <row r="33" spans="1:6">
      <c r="A33" s="4" t="s">
        <v>493</v>
      </c>
    </row>
    <row r="34" spans="1:6">
      <c r="A34" s="3" t="s">
        <v>480</v>
      </c>
    </row>
    <row r="35" spans="1:6">
      <c r="A35" s="4" t="s">
        <v>483</v>
      </c>
      <c r="C35" s="5" t="n">
        <v>0</v>
      </c>
    </row>
    <row r="36" spans="1:6">
      <c r="A36" s="4" t="s">
        <v>494</v>
      </c>
    </row>
    <row r="37" spans="1:6">
      <c r="A37" s="3" t="s">
        <v>480</v>
      </c>
    </row>
    <row r="38" spans="1:6">
      <c r="A38" s="4" t="s">
        <v>481</v>
      </c>
      <c r="B38" s="6" t="n">
        <v>275000</v>
      </c>
    </row>
    <row r="39" spans="1:6">
      <c r="A39" s="4" t="s">
        <v>482</v>
      </c>
      <c r="B39" s="6" t="n">
        <v>275000</v>
      </c>
    </row>
    <row r="40" spans="1:6">
      <c r="A40" s="4" t="s">
        <v>463</v>
      </c>
      <c r="B40" s="4" t="s">
        <v>490</v>
      </c>
    </row>
    <row r="41" spans="1:6">
      <c r="A41" s="4" t="s">
        <v>495</v>
      </c>
    </row>
    <row r="42" spans="1:6">
      <c r="A42" s="3" t="s">
        <v>480</v>
      </c>
    </row>
    <row r="43" spans="1:6">
      <c r="A43" s="4" t="s">
        <v>483</v>
      </c>
      <c r="B43" s="5" t="n">
        <v>0</v>
      </c>
    </row>
    <row r="44" spans="1:6">
      <c r="A44" s="4" t="s">
        <v>496</v>
      </c>
    </row>
    <row r="45" spans="1:6">
      <c r="A45" s="3" t="s">
        <v>480</v>
      </c>
    </row>
    <row r="46" spans="1:6">
      <c r="A46" s="4" t="s">
        <v>483</v>
      </c>
      <c r="B46" s="5" t="n">
        <v>0</v>
      </c>
    </row>
    <row r="47" spans="1:6">
      <c r="A47" s="4" t="s">
        <v>486</v>
      </c>
    </row>
    <row r="48" spans="1:6">
      <c r="A48" s="3" t="s">
        <v>480</v>
      </c>
    </row>
    <row r="49" spans="1:6">
      <c r="A49" s="4" t="s">
        <v>463</v>
      </c>
      <c r="D49" s="4" t="s">
        <v>4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2"/>
    <col customWidth="1" max="5" min="5" width="21"/>
    <col customWidth="1" max="6" min="6" width="21"/>
    <col customWidth="1" max="7" min="7" width="21"/>
    <col customWidth="1" max="8" min="8" width="21"/>
    <col customWidth="1" max="9" min="9" width="12"/>
    <col customWidth="1" max="10" min="10" width="21"/>
    <col customWidth="1" max="11" min="11" width="21"/>
    <col customWidth="1" max="12" min="12" width="21"/>
    <col customWidth="1" max="13" min="13" width="21"/>
    <col customWidth="1" max="14" min="14" width="14"/>
    <col customWidth="1" max="15" min="15" width="21"/>
    <col customWidth="1" max="16" min="16" width="12"/>
    <col customWidth="1" max="17" min="17" width="21"/>
    <col customWidth="1" max="18" min="18" width="12"/>
    <col customWidth="1" max="19" min="19" width="21"/>
    <col customWidth="1" max="20" min="20" width="12"/>
  </cols>
  <sheetData>
    <row r="1" spans="1:20">
      <c r="A1" s="1" t="s">
        <v>497</v>
      </c>
      <c r="B1" s="2" t="s">
        <v>498</v>
      </c>
      <c r="C1" s="2" t="s">
        <v>499</v>
      </c>
      <c r="E1" s="2" t="s">
        <v>500</v>
      </c>
      <c r="F1" s="2" t="s">
        <v>501</v>
      </c>
      <c r="G1" s="2" t="s">
        <v>502</v>
      </c>
      <c r="H1" s="2" t="s">
        <v>503</v>
      </c>
      <c r="I1" s="2" t="s">
        <v>95</v>
      </c>
      <c r="J1" s="2" t="s">
        <v>504</v>
      </c>
      <c r="K1" s="2" t="s">
        <v>505</v>
      </c>
      <c r="L1" s="2" t="s">
        <v>506</v>
      </c>
      <c r="M1" s="2" t="s">
        <v>507</v>
      </c>
      <c r="N1" s="2" t="s">
        <v>508</v>
      </c>
      <c r="O1" s="2" t="s">
        <v>500</v>
      </c>
      <c r="Q1" s="2" t="s">
        <v>504</v>
      </c>
      <c r="S1" s="2" t="s">
        <v>509</v>
      </c>
    </row>
    <row r="2" spans="1:20">
      <c r="A2" s="3" t="s">
        <v>422</v>
      </c>
    </row>
    <row r="3" spans="1:20">
      <c r="A3" s="4" t="s">
        <v>45</v>
      </c>
      <c r="C3" s="6" t="n">
        <v>209326</v>
      </c>
      <c r="D3" s="4" t="s">
        <v>95</v>
      </c>
      <c r="E3" s="6" t="n">
        <v>159953</v>
      </c>
      <c r="F3" s="6" t="n">
        <v>142938</v>
      </c>
      <c r="G3" s="6" t="n">
        <v>139139</v>
      </c>
      <c r="H3" s="6" t="n">
        <v>143196</v>
      </c>
      <c r="J3" s="6" t="n">
        <v>135700</v>
      </c>
      <c r="K3" s="6" t="n">
        <v>133660</v>
      </c>
      <c r="L3" s="6" t="n">
        <v>131859</v>
      </c>
      <c r="M3" s="6" t="n">
        <v>136735</v>
      </c>
      <c r="O3" s="6" t="n">
        <v>585226</v>
      </c>
      <c r="P3" s="4" t="s">
        <v>96</v>
      </c>
      <c r="Q3" s="6" t="n">
        <v>537954</v>
      </c>
      <c r="R3" s="4" t="s">
        <v>96</v>
      </c>
      <c r="S3" s="6" t="n">
        <v>455126</v>
      </c>
      <c r="T3" s="4" t="s">
        <v>96</v>
      </c>
    </row>
    <row r="4" spans="1:20">
      <c r="A4" s="4" t="s">
        <v>510</v>
      </c>
    </row>
    <row r="5" spans="1:20">
      <c r="A5" s="3" t="s">
        <v>422</v>
      </c>
    </row>
    <row r="6" spans="1:20">
      <c r="A6" s="4" t="s">
        <v>45</v>
      </c>
      <c r="Q6" s="6" t="n">
        <v>5200</v>
      </c>
      <c r="S6" s="6" t="n">
        <v>4200</v>
      </c>
    </row>
    <row r="7" spans="1:20">
      <c r="A7" s="4" t="s">
        <v>440</v>
      </c>
    </row>
    <row r="8" spans="1:20">
      <c r="A8" s="3" t="s">
        <v>422</v>
      </c>
    </row>
    <row r="9" spans="1:20">
      <c r="A9" s="4" t="s">
        <v>511</v>
      </c>
      <c r="N9" s="4" t="s">
        <v>512</v>
      </c>
    </row>
    <row r="10" spans="1:20">
      <c r="A10" s="4" t="s">
        <v>513</v>
      </c>
      <c r="O10" s="4" t="s">
        <v>442</v>
      </c>
    </row>
    <row r="11" spans="1:20">
      <c r="A11" s="4" t="s">
        <v>514</v>
      </c>
      <c r="E11" s="6" t="n">
        <v>25100</v>
      </c>
      <c r="O11" s="6" t="n">
        <v>25100</v>
      </c>
    </row>
    <row r="12" spans="1:20">
      <c r="A12" s="4" t="s">
        <v>462</v>
      </c>
    </row>
    <row r="13" spans="1:20">
      <c r="A13" s="3" t="s">
        <v>422</v>
      </c>
    </row>
    <row r="14" spans="1:20">
      <c r="A14" s="4" t="s">
        <v>463</v>
      </c>
      <c r="C14" s="4" t="s">
        <v>413</v>
      </c>
    </row>
    <row r="15" spans="1:20">
      <c r="A15" s="4" t="s">
        <v>515</v>
      </c>
    </row>
    <row r="16" spans="1:20">
      <c r="A16" s="3" t="s">
        <v>422</v>
      </c>
    </row>
    <row r="17" spans="1:20">
      <c r="A17" s="4" t="s">
        <v>516</v>
      </c>
      <c r="B17" s="5" t="n">
        <v>5889282</v>
      </c>
    </row>
    <row r="18" spans="1:20">
      <c r="A18" s="4" t="s">
        <v>482</v>
      </c>
      <c r="B18" s="6" t="n">
        <v>1150000</v>
      </c>
    </row>
    <row r="19" spans="1:20">
      <c r="A19" s="4" t="s">
        <v>517</v>
      </c>
    </row>
    <row r="20" spans="1:20">
      <c r="A20" s="3" t="s">
        <v>422</v>
      </c>
    </row>
    <row r="21" spans="1:20">
      <c r="A21" s="4" t="s">
        <v>518</v>
      </c>
      <c r="B21" s="4" t="s">
        <v>465</v>
      </c>
    </row>
    <row r="22" spans="1:20">
      <c r="A22" s="4" t="s">
        <v>519</v>
      </c>
      <c r="B22" s="6" t="n">
        <v>175000</v>
      </c>
    </row>
    <row r="23" spans="1:20">
      <c r="A23" s="4" t="s">
        <v>520</v>
      </c>
    </row>
    <row r="24" spans="1:20">
      <c r="A24" s="3" t="s">
        <v>422</v>
      </c>
    </row>
    <row r="25" spans="1:20">
      <c r="A25" s="4" t="s">
        <v>521</v>
      </c>
      <c r="B25" s="9" t="n">
        <v>0.3319</v>
      </c>
    </row>
    <row r="26" spans="1:20">
      <c r="A26" s="4" t="s">
        <v>522</v>
      </c>
    </row>
    <row r="27" spans="1:20">
      <c r="A27" s="3" t="s">
        <v>422</v>
      </c>
    </row>
    <row r="28" spans="1:20">
      <c r="A28" s="4" t="s">
        <v>463</v>
      </c>
      <c r="B28" s="4" t="s">
        <v>490</v>
      </c>
    </row>
    <row r="29" spans="1:20">
      <c r="A29" s="4" t="s">
        <v>523</v>
      </c>
    </row>
    <row r="30" spans="1:20">
      <c r="A30" s="3" t="s">
        <v>422</v>
      </c>
    </row>
    <row r="31" spans="1:20">
      <c r="A31" s="4" t="s">
        <v>463</v>
      </c>
      <c r="B31" s="4" t="s">
        <v>413</v>
      </c>
    </row>
    <row r="32" spans="1:20"/>
    <row r="33" spans="1:20">
      <c r="A33" s="4" t="s">
        <v>32</v>
      </c>
      <c r="B33" s="4" t="s">
        <v>70</v>
      </c>
    </row>
    <row r="34" spans="1:20">
      <c r="A34" s="4" t="s">
        <v>60</v>
      </c>
      <c r="B34" s="4" t="s">
        <v>70</v>
      </c>
    </row>
    <row r="35" spans="1:20">
      <c r="A35" s="4" t="s">
        <v>33</v>
      </c>
      <c r="B35" s="4" t="s">
        <v>59</v>
      </c>
    </row>
    <row r="36" spans="1:20">
      <c r="A36" s="4" t="s">
        <v>63</v>
      </c>
      <c r="B36" s="4" t="s">
        <v>71</v>
      </c>
    </row>
    <row r="37" spans="1:20">
      <c r="A37" s="4" t="s">
        <v>65</v>
      </c>
      <c r="B37" s="4" t="s">
        <v>71</v>
      </c>
    </row>
    <row r="38" spans="1:20">
      <c r="A38" s="4" t="s">
        <v>67</v>
      </c>
      <c r="B38" s="4" t="s">
        <v>62</v>
      </c>
    </row>
  </sheetData>
  <mergeCells count="41">
    <mergeCell ref="C1:D1"/>
    <mergeCell ref="O1:P1"/>
    <mergeCell ref="Q1:R1"/>
    <mergeCell ref="S1:T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A32:T32"/>
    <mergeCell ref="B33:T33"/>
    <mergeCell ref="B34:T34"/>
    <mergeCell ref="B35:T35"/>
    <mergeCell ref="B36:T36"/>
    <mergeCell ref="B37:T37"/>
    <mergeCell ref="B38:T3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524</v>
      </c>
      <c r="B1" s="2" t="s">
        <v>1</v>
      </c>
      <c r="C1" s="2" t="s">
        <v>13</v>
      </c>
    </row>
    <row r="2" spans="1:3">
      <c r="B2" s="2" t="s">
        <v>2</v>
      </c>
      <c r="C2" s="2" t="s">
        <v>15</v>
      </c>
    </row>
    <row r="3" spans="1:3">
      <c r="A3" s="3" t="s">
        <v>525</v>
      </c>
    </row>
    <row r="4" spans="1:3">
      <c r="A4" s="4" t="s">
        <v>526</v>
      </c>
      <c r="B4" s="4" t="s">
        <v>527</v>
      </c>
    </row>
    <row r="5" spans="1:3">
      <c r="A5" s="4" t="s">
        <v>528</v>
      </c>
    </row>
    <row r="6" spans="1:3">
      <c r="A6" s="3" t="s">
        <v>525</v>
      </c>
    </row>
    <row r="7" spans="1:3">
      <c r="A7" s="4" t="s">
        <v>529</v>
      </c>
      <c r="C7" s="4" t="s">
        <v>530</v>
      </c>
    </row>
    <row r="8" spans="1:3">
      <c r="A8" s="4" t="s">
        <v>531</v>
      </c>
    </row>
    <row r="9" spans="1:3">
      <c r="A9" s="3" t="s">
        <v>525</v>
      </c>
    </row>
    <row r="10" spans="1:3">
      <c r="A10" s="4" t="s">
        <v>529</v>
      </c>
      <c r="C10"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499</v>
      </c>
    </row>
    <row r="3" spans="1:2">
      <c r="A3" s="3" t="s">
        <v>525</v>
      </c>
    </row>
    <row r="4" spans="1:2">
      <c r="A4" s="4" t="s">
        <v>533</v>
      </c>
      <c r="B4" s="6" t="n">
        <v>286562</v>
      </c>
    </row>
    <row r="5" spans="1:2">
      <c r="A5" s="4" t="s">
        <v>534</v>
      </c>
    </row>
    <row r="6" spans="1:2">
      <c r="A6" s="3" t="s">
        <v>525</v>
      </c>
    </row>
    <row r="7" spans="1:2">
      <c r="A7" s="4" t="s">
        <v>533</v>
      </c>
      <c r="B7" s="5" t="n">
        <v>78854</v>
      </c>
    </row>
    <row r="8" spans="1:2">
      <c r="A8" s="4" t="s">
        <v>535</v>
      </c>
    </row>
    <row r="9" spans="1:2">
      <c r="A9" s="3" t="s">
        <v>525</v>
      </c>
    </row>
    <row r="10" spans="1:2">
      <c r="A10" s="4" t="s">
        <v>533</v>
      </c>
      <c r="B10" s="5" t="n">
        <v>207708</v>
      </c>
    </row>
    <row r="11" spans="1:2">
      <c r="A11" s="4" t="s">
        <v>536</v>
      </c>
    </row>
    <row r="12" spans="1:2">
      <c r="A12" s="3" t="s">
        <v>525</v>
      </c>
    </row>
    <row r="13" spans="1:2">
      <c r="A13" s="4" t="s">
        <v>533</v>
      </c>
      <c r="B13" s="5" t="n">
        <v>15930</v>
      </c>
    </row>
    <row r="14" spans="1:2">
      <c r="A14" s="4" t="s">
        <v>537</v>
      </c>
    </row>
    <row r="15" spans="1:2">
      <c r="A15" s="3" t="s">
        <v>525</v>
      </c>
    </row>
    <row r="16" spans="1:2">
      <c r="A16" s="4" t="s">
        <v>533</v>
      </c>
      <c r="B16" s="5" t="n">
        <v>62924</v>
      </c>
    </row>
    <row r="17" spans="1:2">
      <c r="A17" s="4" t="s">
        <v>528</v>
      </c>
    </row>
    <row r="18" spans="1:2">
      <c r="A18" s="3" t="s">
        <v>525</v>
      </c>
    </row>
    <row r="19" spans="1:2">
      <c r="A19" s="4" t="s">
        <v>533</v>
      </c>
      <c r="B19" s="5" t="n">
        <v>179628</v>
      </c>
    </row>
    <row r="20" spans="1:2">
      <c r="A20" s="4" t="s">
        <v>538</v>
      </c>
    </row>
    <row r="21" spans="1:2">
      <c r="A21" s="3" t="s">
        <v>525</v>
      </c>
    </row>
    <row r="22" spans="1:2">
      <c r="A22" s="4" t="s">
        <v>533</v>
      </c>
      <c r="B22" s="5" t="n">
        <v>69695</v>
      </c>
    </row>
    <row r="23" spans="1:2">
      <c r="A23" s="4" t="s">
        <v>539</v>
      </c>
    </row>
    <row r="24" spans="1:2">
      <c r="A24" s="3" t="s">
        <v>525</v>
      </c>
    </row>
    <row r="25" spans="1:2">
      <c r="A25" s="4" t="s">
        <v>533</v>
      </c>
      <c r="B25" s="5" t="n">
        <v>109933</v>
      </c>
    </row>
    <row r="26" spans="1:2">
      <c r="A26" s="4" t="s">
        <v>540</v>
      </c>
    </row>
    <row r="27" spans="1:2">
      <c r="A27" s="3" t="s">
        <v>525</v>
      </c>
    </row>
    <row r="28" spans="1:2">
      <c r="A28" s="4" t="s">
        <v>533</v>
      </c>
      <c r="B28" s="5" t="n">
        <v>12108</v>
      </c>
    </row>
    <row r="29" spans="1:2">
      <c r="A29" s="4" t="s">
        <v>541</v>
      </c>
    </row>
    <row r="30" spans="1:2">
      <c r="A30" s="3" t="s">
        <v>525</v>
      </c>
    </row>
    <row r="31" spans="1:2">
      <c r="A31" s="4" t="s">
        <v>533</v>
      </c>
      <c r="B31" s="5" t="n">
        <v>57587</v>
      </c>
    </row>
    <row r="32" spans="1:2">
      <c r="A32" s="4" t="s">
        <v>531</v>
      </c>
    </row>
    <row r="33" spans="1:2">
      <c r="A33" s="3" t="s">
        <v>525</v>
      </c>
    </row>
    <row r="34" spans="1:2">
      <c r="A34" s="4" t="s">
        <v>533</v>
      </c>
      <c r="B34" s="5" t="n">
        <v>106934</v>
      </c>
    </row>
    <row r="35" spans="1:2">
      <c r="A35" s="4" t="s">
        <v>542</v>
      </c>
    </row>
    <row r="36" spans="1:2">
      <c r="A36" s="3" t="s">
        <v>525</v>
      </c>
    </row>
    <row r="37" spans="1:2">
      <c r="A37" s="4" t="s">
        <v>533</v>
      </c>
      <c r="B37" s="5" t="n">
        <v>9159</v>
      </c>
    </row>
    <row r="38" spans="1:2">
      <c r="A38" s="4" t="s">
        <v>543</v>
      </c>
    </row>
    <row r="39" spans="1:2">
      <c r="A39" s="3" t="s">
        <v>525</v>
      </c>
    </row>
    <row r="40" spans="1:2">
      <c r="A40" s="4" t="s">
        <v>533</v>
      </c>
      <c r="B40" s="5" t="n">
        <v>97775</v>
      </c>
    </row>
    <row r="41" spans="1:2">
      <c r="A41" s="4" t="s">
        <v>544</v>
      </c>
    </row>
    <row r="42" spans="1:2">
      <c r="A42" s="3" t="s">
        <v>525</v>
      </c>
    </row>
    <row r="43" spans="1:2">
      <c r="A43" s="4" t="s">
        <v>533</v>
      </c>
      <c r="B43" s="5" t="n">
        <v>3822</v>
      </c>
    </row>
    <row r="44" spans="1:2">
      <c r="A44" s="4" t="s">
        <v>545</v>
      </c>
    </row>
    <row r="45" spans="1:2">
      <c r="A45" s="3" t="s">
        <v>525</v>
      </c>
    </row>
    <row r="46" spans="1:2">
      <c r="A46" s="4" t="s">
        <v>533</v>
      </c>
      <c r="B46" s="6" t="n">
        <v>5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8"/>
  </cols>
  <sheetData>
    <row r="1" spans="1:8">
      <c r="A1" s="1" t="s">
        <v>152</v>
      </c>
      <c r="C1" s="2" t="s">
        <v>2</v>
      </c>
      <c r="D1" s="2" t="s">
        <v>32</v>
      </c>
      <c r="E1" s="2" t="s">
        <v>15</v>
      </c>
      <c r="F1" s="2" t="s">
        <v>20</v>
      </c>
      <c r="G1" s="2" t="s">
        <v>16</v>
      </c>
      <c r="H1" s="2" t="s">
        <v>60</v>
      </c>
    </row>
    <row r="2" spans="1:8">
      <c r="A2" s="3" t="s">
        <v>153</v>
      </c>
    </row>
    <row r="3" spans="1:8">
      <c r="A3" s="4" t="s">
        <v>154</v>
      </c>
      <c r="C3" s="6" t="n">
        <v>34899</v>
      </c>
      <c r="E3" s="6" t="n">
        <v>44062</v>
      </c>
      <c r="G3" s="6" t="n">
        <v>60368</v>
      </c>
      <c r="H3" s="4" t="s">
        <v>21</v>
      </c>
    </row>
    <row r="4" spans="1:8">
      <c r="A4" s="4" t="s">
        <v>155</v>
      </c>
      <c r="C4" s="5" t="n">
        <v>55948</v>
      </c>
      <c r="E4" s="5" t="n">
        <v>48305</v>
      </c>
      <c r="G4" s="5" t="n">
        <v>20662</v>
      </c>
    </row>
    <row r="5" spans="1:8">
      <c r="A5" s="4" t="s">
        <v>156</v>
      </c>
      <c r="C5" s="5" t="n">
        <v>100154</v>
      </c>
      <c r="E5" s="5" t="n">
        <v>110292</v>
      </c>
      <c r="G5" s="5" t="n">
        <v>81358</v>
      </c>
    </row>
    <row r="6" spans="1:8">
      <c r="A6" s="4" t="s">
        <v>157</v>
      </c>
      <c r="C6" s="5" t="n">
        <v>17325</v>
      </c>
      <c r="E6" s="5" t="n">
        <v>12754</v>
      </c>
      <c r="G6" s="5" t="n">
        <v>9671</v>
      </c>
    </row>
    <row r="7" spans="1:8">
      <c r="A7" s="4" t="s">
        <v>158</v>
      </c>
      <c r="C7" s="5" t="n">
        <v>208326</v>
      </c>
      <c r="E7" s="5" t="n">
        <v>215413</v>
      </c>
      <c r="G7" s="5" t="n">
        <v>172059</v>
      </c>
    </row>
    <row r="8" spans="1:8">
      <c r="A8" s="4" t="s">
        <v>159</v>
      </c>
      <c r="C8" s="5" t="n">
        <v>4202406</v>
      </c>
      <c r="E8" s="5" t="n">
        <v>4077282</v>
      </c>
      <c r="G8" s="5" t="n">
        <v>2894858</v>
      </c>
    </row>
    <row r="9" spans="1:8">
      <c r="A9" s="4" t="s">
        <v>160</v>
      </c>
      <c r="C9" s="5" t="n">
        <v>-423359</v>
      </c>
      <c r="E9" s="5" t="n">
        <v>-398245</v>
      </c>
      <c r="G9" s="5" t="n">
        <v>-316024</v>
      </c>
    </row>
    <row r="10" spans="1:8">
      <c r="A10" s="4" t="s">
        <v>161</v>
      </c>
      <c r="C10" s="5" t="n">
        <v>3779047</v>
      </c>
      <c r="E10" s="5" t="n">
        <v>3679037</v>
      </c>
      <c r="G10" s="5" t="n">
        <v>2578834</v>
      </c>
    </row>
    <row r="11" spans="1:8">
      <c r="A11" s="4" t="s">
        <v>162</v>
      </c>
      <c r="C11" s="5" t="n">
        <v>546428</v>
      </c>
      <c r="E11" s="5" t="n">
        <v>460546</v>
      </c>
      <c r="G11" s="5" t="n">
        <v>184562</v>
      </c>
    </row>
    <row r="12" spans="1:8">
      <c r="A12" s="4" t="s">
        <v>163</v>
      </c>
      <c r="C12" s="5" t="n">
        <v>37954</v>
      </c>
      <c r="E12" s="5" t="n">
        <v>37954</v>
      </c>
      <c r="G12" s="5" t="n">
        <v>0</v>
      </c>
    </row>
    <row r="13" spans="1:8">
      <c r="A13" s="4" t="s">
        <v>164</v>
      </c>
      <c r="C13" s="5" t="n">
        <v>607274</v>
      </c>
      <c r="E13" s="5" t="n">
        <v>617660</v>
      </c>
      <c r="G13" s="5" t="n">
        <v>0</v>
      </c>
    </row>
    <row r="14" spans="1:8">
      <c r="A14" s="4" t="s">
        <v>165</v>
      </c>
      <c r="C14" s="5" t="n">
        <v>135537</v>
      </c>
      <c r="E14" s="5" t="n">
        <v>136966</v>
      </c>
      <c r="G14" s="5" t="n">
        <v>140385</v>
      </c>
    </row>
    <row r="15" spans="1:8">
      <c r="A15" s="4" t="s">
        <v>166</v>
      </c>
      <c r="C15" s="5" t="n">
        <v>5314566</v>
      </c>
      <c r="E15" s="5" t="n">
        <v>5147576</v>
      </c>
      <c r="G15" s="5" t="n">
        <v>3075840</v>
      </c>
    </row>
    <row r="16" spans="1:8">
      <c r="A16" s="3" t="s">
        <v>167</v>
      </c>
    </row>
    <row r="17" spans="1:8">
      <c r="A17" s="4" t="s">
        <v>106</v>
      </c>
      <c r="C17" s="5" t="n">
        <v>71967</v>
      </c>
      <c r="E17" s="5" t="n">
        <v>80637</v>
      </c>
      <c r="G17" s="5" t="n">
        <v>35830</v>
      </c>
    </row>
    <row r="18" spans="1:8">
      <c r="A18" s="4" t="s">
        <v>168</v>
      </c>
      <c r="C18" s="5" t="n">
        <v>23769</v>
      </c>
      <c r="E18" s="5" t="n">
        <v>31673</v>
      </c>
      <c r="G18" s="5" t="n">
        <v>19027</v>
      </c>
    </row>
    <row r="19" spans="1:8">
      <c r="A19" s="4" t="s">
        <v>169</v>
      </c>
      <c r="C19" s="5" t="n">
        <v>65786</v>
      </c>
      <c r="E19" s="5" t="n">
        <v>105734</v>
      </c>
      <c r="G19" s="5" t="n">
        <v>11471</v>
      </c>
    </row>
    <row r="20" spans="1:8">
      <c r="A20" s="4" t="s">
        <v>170</v>
      </c>
      <c r="C20" s="5" t="n">
        <v>11376</v>
      </c>
      <c r="E20" s="5" t="n">
        <v>10926</v>
      </c>
      <c r="G20" s="5" t="n">
        <v>12016</v>
      </c>
    </row>
    <row r="21" spans="1:8">
      <c r="A21" s="4" t="s">
        <v>171</v>
      </c>
      <c r="C21" s="5" t="n">
        <v>15156</v>
      </c>
      <c r="E21" s="5" t="n">
        <v>16936</v>
      </c>
      <c r="G21" s="5" t="n">
        <v>8648</v>
      </c>
    </row>
    <row r="22" spans="1:8">
      <c r="A22" s="4" t="s">
        <v>172</v>
      </c>
      <c r="C22" s="5" t="n">
        <v>188054</v>
      </c>
      <c r="E22" s="5" t="n">
        <v>245906</v>
      </c>
      <c r="G22" s="5" t="n">
        <v>86992</v>
      </c>
    </row>
    <row r="23" spans="1:8">
      <c r="A23" s="4" t="s">
        <v>173</v>
      </c>
      <c r="C23" s="5" t="n">
        <v>317000</v>
      </c>
      <c r="E23" s="5" t="n">
        <v>180000</v>
      </c>
      <c r="G23" s="5" t="n">
        <v>0</v>
      </c>
    </row>
    <row r="24" spans="1:8">
      <c r="A24" s="4" t="s">
        <v>174</v>
      </c>
      <c r="C24" s="5" t="n">
        <v>987756</v>
      </c>
      <c r="E24" s="5" t="n">
        <v>987352</v>
      </c>
      <c r="G24" s="5" t="n">
        <v>985732</v>
      </c>
    </row>
    <row r="25" spans="1:8">
      <c r="A25" s="4" t="s">
        <v>175</v>
      </c>
      <c r="C25" s="5" t="n">
        <v>20880</v>
      </c>
      <c r="E25" s="5" t="n">
        <v>20273</v>
      </c>
      <c r="G25" s="5" t="n">
        <v>9562</v>
      </c>
    </row>
    <row r="26" spans="1:8">
      <c r="A26" s="4" t="s">
        <v>176</v>
      </c>
      <c r="C26" s="5" t="n">
        <v>1513690</v>
      </c>
      <c r="E26" s="5" t="n">
        <v>1433531</v>
      </c>
      <c r="G26" s="5" t="n">
        <v>1082286</v>
      </c>
    </row>
    <row r="27" spans="1:8">
      <c r="A27" s="3" t="s">
        <v>177</v>
      </c>
    </row>
    <row r="28" spans="1:8">
      <c r="A28" s="4" t="s">
        <v>178</v>
      </c>
      <c r="C28" s="5" t="n">
        <v>1422245</v>
      </c>
      <c r="E28" s="5" t="n">
        <v>1391615</v>
      </c>
      <c r="G28" s="5" t="n">
        <v>0</v>
      </c>
    </row>
    <row r="29" spans="1:8">
      <c r="A29" s="4" t="s">
        <v>179</v>
      </c>
      <c r="C29" s="5" t="n">
        <v>175215</v>
      </c>
      <c r="E29" s="5" t="n">
        <v>173472</v>
      </c>
      <c r="G29" s="5" t="n">
        <v>0</v>
      </c>
    </row>
    <row r="30" spans="1:8">
      <c r="A30" s="4" t="s">
        <v>180</v>
      </c>
      <c r="C30" s="5" t="n">
        <v>2198127</v>
      </c>
      <c r="E30" s="5" t="n">
        <v>2147706</v>
      </c>
      <c r="G30" s="5" t="n">
        <v>2008510</v>
      </c>
    </row>
    <row r="31" spans="1:8">
      <c r="A31" s="4" t="s">
        <v>181</v>
      </c>
      <c r="C31" s="5" t="n">
        <v>5289</v>
      </c>
      <c r="E31" s="5" t="n">
        <v>1252</v>
      </c>
      <c r="G31" s="5" t="n">
        <v>-14956</v>
      </c>
    </row>
    <row r="32" spans="1:8">
      <c r="A32" s="4" t="s">
        <v>182</v>
      </c>
      <c r="B32" s="4" t="s">
        <v>65</v>
      </c>
      <c r="C32" s="5" t="n">
        <v>3800876</v>
      </c>
      <c r="E32" s="5" t="n">
        <v>3714045</v>
      </c>
      <c r="F32" s="4" t="s">
        <v>67</v>
      </c>
      <c r="G32" s="5" t="n">
        <v>1993554</v>
      </c>
      <c r="H32" s="4" t="s">
        <v>67</v>
      </c>
    </row>
    <row r="33" spans="1:8">
      <c r="A33" s="4" t="s">
        <v>183</v>
      </c>
      <c r="C33" s="6" t="n">
        <v>5314566</v>
      </c>
      <c r="E33" s="6" t="n">
        <v>5147576</v>
      </c>
      <c r="G33" s="6" t="n">
        <v>3075840</v>
      </c>
    </row>
    <row r="34" spans="1:8"/>
    <row r="35" spans="1:8">
      <c r="A35" s="4" t="s">
        <v>32</v>
      </c>
      <c r="B35" s="4" t="s">
        <v>70</v>
      </c>
    </row>
    <row r="36" spans="1:8">
      <c r="A36" s="4" t="s">
        <v>60</v>
      </c>
      <c r="B36" s="4" t="s">
        <v>150</v>
      </c>
    </row>
    <row r="37" spans="1:8">
      <c r="A37" s="4" t="s">
        <v>33</v>
      </c>
      <c r="B37" s="4" t="s">
        <v>71</v>
      </c>
    </row>
    <row r="38" spans="1:8">
      <c r="A38" s="4" t="s">
        <v>63</v>
      </c>
      <c r="B38" s="4" t="s">
        <v>70</v>
      </c>
    </row>
    <row r="39" spans="1:8">
      <c r="A39" s="4" t="s">
        <v>65</v>
      </c>
      <c r="B39" s="4" t="s">
        <v>70</v>
      </c>
    </row>
    <row r="40" spans="1:8">
      <c r="A40" s="4" t="s">
        <v>67</v>
      </c>
      <c r="B40" s="4" t="s">
        <v>71</v>
      </c>
    </row>
  </sheetData>
  <mergeCells count="40">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G34"/>
    <mergeCell ref="B35:G35"/>
    <mergeCell ref="B36:G36"/>
    <mergeCell ref="B37:G37"/>
    <mergeCell ref="B38:G38"/>
    <mergeCell ref="B39:G39"/>
    <mergeCell ref="B40:G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499</v>
      </c>
    </row>
    <row r="3" spans="1:2">
      <c r="A3" s="4" t="s">
        <v>547</v>
      </c>
    </row>
    <row r="4" spans="1:2">
      <c r="A4" s="3" t="s">
        <v>548</v>
      </c>
    </row>
    <row r="5" spans="1:2">
      <c r="A5" s="4" t="s">
        <v>549</v>
      </c>
      <c r="B5" s="6" t="n">
        <v>627360</v>
      </c>
    </row>
    <row r="6" spans="1:2">
      <c r="A6" s="4" t="s">
        <v>550</v>
      </c>
    </row>
    <row r="7" spans="1:2">
      <c r="A7" s="3" t="s">
        <v>548</v>
      </c>
    </row>
    <row r="8" spans="1:2">
      <c r="A8" s="4" t="s">
        <v>549</v>
      </c>
      <c r="B8" s="5" t="n">
        <v>827759</v>
      </c>
    </row>
    <row r="9" spans="1:2">
      <c r="A9" s="4" t="s">
        <v>551</v>
      </c>
    </row>
    <row r="10" spans="1:2">
      <c r="A10" s="3" t="s">
        <v>548</v>
      </c>
    </row>
    <row r="11" spans="1:2">
      <c r="A11" s="4" t="s">
        <v>549</v>
      </c>
      <c r="B11" s="5" t="n">
        <v>825529</v>
      </c>
    </row>
    <row r="12" spans="1:2">
      <c r="A12" s="4" t="s">
        <v>552</v>
      </c>
    </row>
    <row r="13" spans="1:2">
      <c r="A13" s="3" t="s">
        <v>548</v>
      </c>
    </row>
    <row r="14" spans="1:2">
      <c r="A14" s="4" t="s">
        <v>549</v>
      </c>
      <c r="B14" s="5" t="n">
        <v>821360</v>
      </c>
    </row>
    <row r="15" spans="1:2">
      <c r="A15" s="4" t="s">
        <v>553</v>
      </c>
    </row>
    <row r="16" spans="1:2">
      <c r="A16" s="3" t="s">
        <v>548</v>
      </c>
    </row>
    <row r="17" spans="1:2">
      <c r="A17" s="4" t="s">
        <v>549</v>
      </c>
      <c r="B17" s="5" t="n">
        <v>816285</v>
      </c>
    </row>
    <row r="18" spans="1:2">
      <c r="A18" s="4" t="s">
        <v>554</v>
      </c>
    </row>
    <row r="19" spans="1:2">
      <c r="A19" s="3" t="s">
        <v>548</v>
      </c>
    </row>
    <row r="20" spans="1:2">
      <c r="A20" s="4" t="s">
        <v>549</v>
      </c>
      <c r="B20" s="5" t="n">
        <v>4525599</v>
      </c>
    </row>
    <row r="21" spans="1:2">
      <c r="A21" s="4" t="s">
        <v>555</v>
      </c>
    </row>
    <row r="22" spans="1:2">
      <c r="A22" s="3" t="s">
        <v>548</v>
      </c>
    </row>
    <row r="23" spans="1:2">
      <c r="A23" s="4" t="s">
        <v>549</v>
      </c>
      <c r="B23" s="5" t="n">
        <v>8443892</v>
      </c>
    </row>
    <row r="24" spans="1:2">
      <c r="A24" s="4" t="s">
        <v>556</v>
      </c>
    </row>
    <row r="25" spans="1:2">
      <c r="A25" s="3" t="s">
        <v>548</v>
      </c>
    </row>
    <row r="26" spans="1:2">
      <c r="A26" s="4" t="s">
        <v>549</v>
      </c>
      <c r="B26" s="6" t="n">
        <v>333316</v>
      </c>
    </row>
    <row r="27" spans="1:2">
      <c r="A27" s="4" t="s">
        <v>557</v>
      </c>
      <c r="B27" s="4" t="s">
        <v>558</v>
      </c>
    </row>
    <row r="28" spans="1:2">
      <c r="A28" s="4" t="s">
        <v>559</v>
      </c>
    </row>
    <row r="29" spans="1:2">
      <c r="A29" s="3" t="s">
        <v>548</v>
      </c>
    </row>
    <row r="30" spans="1:2">
      <c r="A30" s="4" t="s">
        <v>549</v>
      </c>
      <c r="B30" s="6" t="n">
        <v>443741</v>
      </c>
    </row>
    <row r="31" spans="1:2">
      <c r="A31" s="4" t="s">
        <v>557</v>
      </c>
      <c r="B31" s="4" t="s">
        <v>560</v>
      </c>
    </row>
    <row r="32" spans="1:2">
      <c r="A32" s="4" t="s">
        <v>561</v>
      </c>
    </row>
    <row r="33" spans="1:2">
      <c r="A33" s="3" t="s">
        <v>548</v>
      </c>
    </row>
    <row r="34" spans="1:2">
      <c r="A34" s="4" t="s">
        <v>549</v>
      </c>
      <c r="B34" s="6" t="n">
        <v>443741</v>
      </c>
    </row>
    <row r="35" spans="1:2">
      <c r="A35" s="4" t="s">
        <v>557</v>
      </c>
      <c r="B35" s="4" t="s">
        <v>560</v>
      </c>
    </row>
    <row r="36" spans="1:2">
      <c r="A36" s="4" t="s">
        <v>562</v>
      </c>
    </row>
    <row r="37" spans="1:2">
      <c r="A37" s="3" t="s">
        <v>548</v>
      </c>
    </row>
    <row r="38" spans="1:2">
      <c r="A38" s="4" t="s">
        <v>549</v>
      </c>
      <c r="B38" s="6" t="n">
        <v>443741</v>
      </c>
    </row>
    <row r="39" spans="1:2">
      <c r="A39" s="4" t="s">
        <v>557</v>
      </c>
      <c r="B39" s="4" t="s">
        <v>560</v>
      </c>
    </row>
    <row r="40" spans="1:2">
      <c r="A40" s="4" t="s">
        <v>563</v>
      </c>
    </row>
    <row r="41" spans="1:2">
      <c r="A41" s="3" t="s">
        <v>548</v>
      </c>
    </row>
    <row r="42" spans="1:2">
      <c r="A42" s="4" t="s">
        <v>549</v>
      </c>
      <c r="B42" s="6" t="n">
        <v>443741</v>
      </c>
    </row>
    <row r="43" spans="1:2">
      <c r="A43" s="4" t="s">
        <v>557</v>
      </c>
      <c r="B43" s="4" t="s">
        <v>560</v>
      </c>
    </row>
    <row r="44" spans="1:2">
      <c r="A44" s="4" t="s">
        <v>564</v>
      </c>
    </row>
    <row r="45" spans="1:2">
      <c r="A45" s="3" t="s">
        <v>548</v>
      </c>
    </row>
    <row r="46" spans="1:2">
      <c r="A46" s="4" t="s">
        <v>549</v>
      </c>
      <c r="B46" s="6" t="n">
        <v>1485787</v>
      </c>
    </row>
    <row r="47" spans="1:2">
      <c r="A47" s="4" t="s">
        <v>557</v>
      </c>
      <c r="B47" s="4" t="s">
        <v>565</v>
      </c>
    </row>
    <row r="48" spans="1:2">
      <c r="A48" s="4" t="s">
        <v>566</v>
      </c>
    </row>
    <row r="49" spans="1:2">
      <c r="A49" s="3" t="s">
        <v>548</v>
      </c>
    </row>
    <row r="50" spans="1:2">
      <c r="A50" s="4" t="s">
        <v>549</v>
      </c>
      <c r="B50" s="6" t="n">
        <v>3594067</v>
      </c>
    </row>
    <row r="51" spans="1:2">
      <c r="A51" s="4" t="s">
        <v>567</v>
      </c>
    </row>
    <row r="52" spans="1:2">
      <c r="A52" s="3" t="s">
        <v>548</v>
      </c>
    </row>
    <row r="53" spans="1:2">
      <c r="A53" s="4" t="s">
        <v>549</v>
      </c>
      <c r="B53" s="6" t="n">
        <v>294044</v>
      </c>
    </row>
    <row r="54" spans="1:2">
      <c r="A54" s="4" t="s">
        <v>557</v>
      </c>
      <c r="B54" s="4" t="s">
        <v>558</v>
      </c>
    </row>
    <row r="55" spans="1:2">
      <c r="A55" s="4" t="s">
        <v>568</v>
      </c>
    </row>
    <row r="56" spans="1:2">
      <c r="A56" s="3" t="s">
        <v>548</v>
      </c>
    </row>
    <row r="57" spans="1:2">
      <c r="A57" s="4" t="s">
        <v>549</v>
      </c>
      <c r="B57" s="6" t="n">
        <v>384018</v>
      </c>
    </row>
    <row r="58" spans="1:2">
      <c r="A58" s="4" t="s">
        <v>557</v>
      </c>
      <c r="B58" s="4" t="s">
        <v>560</v>
      </c>
    </row>
    <row r="59" spans="1:2">
      <c r="A59" s="4" t="s">
        <v>569</v>
      </c>
    </row>
    <row r="60" spans="1:2">
      <c r="A60" s="3" t="s">
        <v>548</v>
      </c>
    </row>
    <row r="61" spans="1:2">
      <c r="A61" s="4" t="s">
        <v>549</v>
      </c>
      <c r="B61" s="6" t="n">
        <v>381788</v>
      </c>
    </row>
    <row r="62" spans="1:2">
      <c r="A62" s="4" t="s">
        <v>557</v>
      </c>
      <c r="B62" s="4" t="s">
        <v>560</v>
      </c>
    </row>
    <row r="63" spans="1:2">
      <c r="A63" s="4" t="s">
        <v>570</v>
      </c>
    </row>
    <row r="64" spans="1:2">
      <c r="A64" s="3" t="s">
        <v>548</v>
      </c>
    </row>
    <row r="65" spans="1:2">
      <c r="A65" s="4" t="s">
        <v>549</v>
      </c>
      <c r="B65" s="6" t="n">
        <v>377619</v>
      </c>
    </row>
    <row r="66" spans="1:2">
      <c r="A66" s="4" t="s">
        <v>557</v>
      </c>
      <c r="B66" s="4" t="s">
        <v>560</v>
      </c>
    </row>
    <row r="67" spans="1:2">
      <c r="A67" s="4" t="s">
        <v>571</v>
      </c>
    </row>
    <row r="68" spans="1:2">
      <c r="A68" s="3" t="s">
        <v>548</v>
      </c>
    </row>
    <row r="69" spans="1:2">
      <c r="A69" s="4" t="s">
        <v>549</v>
      </c>
      <c r="B69" s="6" t="n">
        <v>372544</v>
      </c>
    </row>
    <row r="70" spans="1:2">
      <c r="A70" s="4" t="s">
        <v>557</v>
      </c>
      <c r="B70" s="4" t="s">
        <v>560</v>
      </c>
    </row>
    <row r="71" spans="1:2">
      <c r="A71" s="4" t="s">
        <v>572</v>
      </c>
    </row>
    <row r="72" spans="1:2">
      <c r="A72" s="3" t="s">
        <v>548</v>
      </c>
    </row>
    <row r="73" spans="1:2">
      <c r="A73" s="4" t="s">
        <v>549</v>
      </c>
      <c r="B73" s="6" t="n">
        <v>3039812</v>
      </c>
    </row>
    <row r="74" spans="1:2">
      <c r="A74" s="4" t="s">
        <v>557</v>
      </c>
      <c r="B74" s="4" t="s">
        <v>565</v>
      </c>
    </row>
    <row r="75" spans="1:2">
      <c r="A75" s="4" t="s">
        <v>573</v>
      </c>
    </row>
    <row r="76" spans="1:2">
      <c r="A76" s="3" t="s">
        <v>548</v>
      </c>
    </row>
    <row r="77" spans="1:2">
      <c r="A77" s="4" t="s">
        <v>549</v>
      </c>
      <c r="B77" s="6" t="n">
        <v>48498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74</v>
      </c>
      <c r="B1" s="2" t="s">
        <v>575</v>
      </c>
      <c r="D1" s="2" t="s">
        <v>13</v>
      </c>
    </row>
    <row r="2" spans="1:5">
      <c r="B2" s="2" t="s">
        <v>576</v>
      </c>
      <c r="C2" s="2" t="s">
        <v>577</v>
      </c>
      <c r="D2" s="2" t="s">
        <v>16</v>
      </c>
      <c r="E2" s="2" t="s">
        <v>17</v>
      </c>
    </row>
    <row r="3" spans="1:5">
      <c r="A3" s="3" t="s">
        <v>578</v>
      </c>
    </row>
    <row r="4" spans="1:5">
      <c r="A4" s="4" t="s">
        <v>579</v>
      </c>
      <c r="B4" s="5" t="n">
        <v>5650000</v>
      </c>
      <c r="C4" s="5" t="n">
        <v>9512755</v>
      </c>
    </row>
    <row r="5" spans="1:5">
      <c r="A5" s="4" t="s">
        <v>580</v>
      </c>
      <c r="D5" s="5" t="n">
        <v>2949309</v>
      </c>
      <c r="E5" s="5" t="n">
        <v>1162475</v>
      </c>
    </row>
    <row r="6" spans="1:5">
      <c r="A6" s="4" t="s">
        <v>581</v>
      </c>
      <c r="B6" s="7" t="n">
        <v>71.8</v>
      </c>
      <c r="C6" s="6" t="n">
        <v>76</v>
      </c>
      <c r="D6" s="7" t="n">
        <v>74.42</v>
      </c>
      <c r="E6" s="7" t="n">
        <v>74.92</v>
      </c>
    </row>
    <row r="7" spans="1:5">
      <c r="A7" s="4" t="s">
        <v>582</v>
      </c>
      <c r="B7" s="6" t="n">
        <v>399937</v>
      </c>
      <c r="C7" s="6" t="n">
        <v>696582</v>
      </c>
      <c r="D7" s="6" t="n">
        <v>217102</v>
      </c>
      <c r="E7" s="6" t="n">
        <v>85483</v>
      </c>
    </row>
    <row r="8" spans="1:5">
      <c r="A8" s="4" t="s">
        <v>583</v>
      </c>
      <c r="B8" s="6" t="n">
        <v>5733</v>
      </c>
      <c r="C8" s="6" t="n">
        <v>24468</v>
      </c>
      <c r="D8" s="6" t="n">
        <v>2381</v>
      </c>
      <c r="E8" s="6" t="n">
        <v>1610</v>
      </c>
    </row>
    <row r="9" spans="1:5">
      <c r="A9" s="4" t="s">
        <v>584</v>
      </c>
    </row>
    <row r="10" spans="1:5">
      <c r="A10" s="3" t="s">
        <v>578</v>
      </c>
    </row>
    <row r="11" spans="1:5">
      <c r="A11" s="4" t="s">
        <v>579</v>
      </c>
      <c r="B11" s="5" t="n">
        <v>5650000</v>
      </c>
      <c r="C11" s="5" t="n">
        <v>9487500</v>
      </c>
    </row>
    <row r="12" spans="1:5">
      <c r="A12" s="4" t="s">
        <v>580</v>
      </c>
      <c r="D12" s="5" t="n">
        <v>2949309</v>
      </c>
      <c r="E12" s="5" t="n">
        <v>1162475</v>
      </c>
    </row>
    <row r="13" spans="1:5">
      <c r="A13" s="4" t="s">
        <v>585</v>
      </c>
    </row>
    <row r="14" spans="1:5">
      <c r="A14" s="3" t="s">
        <v>578</v>
      </c>
    </row>
    <row r="15" spans="1:5">
      <c r="A15" s="4" t="s">
        <v>579</v>
      </c>
      <c r="B15" s="5" t="n">
        <v>0</v>
      </c>
      <c r="C15" s="5" t="n">
        <v>25255</v>
      </c>
    </row>
    <row r="16" spans="1:5">
      <c r="A16" s="4" t="s">
        <v>580</v>
      </c>
      <c r="D16" s="5" t="n">
        <v>0</v>
      </c>
      <c r="E16" s="5"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586</v>
      </c>
      <c r="B1" s="2" t="s">
        <v>575</v>
      </c>
      <c r="E1" s="2" t="s">
        <v>1</v>
      </c>
      <c r="F1" s="2" t="s">
        <v>13</v>
      </c>
    </row>
    <row r="2" spans="1:7">
      <c r="B2" s="2" t="s">
        <v>576</v>
      </c>
      <c r="C2" s="2" t="s">
        <v>577</v>
      </c>
      <c r="D2" s="2" t="s">
        <v>587</v>
      </c>
      <c r="E2" s="2" t="s">
        <v>588</v>
      </c>
      <c r="F2" s="2" t="s">
        <v>16</v>
      </c>
      <c r="G2" s="2" t="s">
        <v>17</v>
      </c>
    </row>
    <row r="3" spans="1:7">
      <c r="A3" s="3" t="s">
        <v>578</v>
      </c>
    </row>
    <row r="4" spans="1:7">
      <c r="A4" s="4" t="s">
        <v>579</v>
      </c>
      <c r="B4" s="5" t="n">
        <v>5650000</v>
      </c>
      <c r="C4" s="5" t="n">
        <v>9512755</v>
      </c>
    </row>
    <row r="5" spans="1:7">
      <c r="A5" s="4" t="s">
        <v>589</v>
      </c>
      <c r="C5" s="4" t="s">
        <v>590</v>
      </c>
      <c r="D5" s="4" t="s">
        <v>590</v>
      </c>
      <c r="G5" s="4" t="s">
        <v>590</v>
      </c>
    </row>
    <row r="6" spans="1:7">
      <c r="A6" s="4" t="s">
        <v>591</v>
      </c>
      <c r="F6" s="6" t="n">
        <v>750000000</v>
      </c>
      <c r="G6" s="6" t="n">
        <v>750000000</v>
      </c>
    </row>
    <row r="7" spans="1:7">
      <c r="A7" s="4" t="s">
        <v>592</v>
      </c>
      <c r="E7" s="6" t="n">
        <v>900000</v>
      </c>
      <c r="F7" s="6" t="n">
        <v>2200000</v>
      </c>
    </row>
    <row r="8" spans="1:7">
      <c r="A8" s="4" t="s">
        <v>195</v>
      </c>
    </row>
    <row r="9" spans="1:7">
      <c r="A9" s="3" t="s">
        <v>578</v>
      </c>
    </row>
    <row r="10" spans="1:7">
      <c r="A10" s="4" t="s">
        <v>579</v>
      </c>
      <c r="B10" s="5" t="n">
        <v>0</v>
      </c>
      <c r="C10" s="5" t="n">
        <v>25255</v>
      </c>
    </row>
    <row r="11" spans="1:7">
      <c r="A11" s="4" t="s">
        <v>593</v>
      </c>
      <c r="C11" s="6" t="n">
        <v>1900000</v>
      </c>
    </row>
  </sheetData>
  <mergeCells count="3">
    <mergeCell ref="A1:A2"/>
    <mergeCell ref="B1:D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4</v>
      </c>
      <c r="B1" s="2" t="s">
        <v>478</v>
      </c>
      <c r="C1" s="2" t="s">
        <v>595</v>
      </c>
      <c r="D1" s="2" t="s">
        <v>576</v>
      </c>
      <c r="E1" s="2" t="s">
        <v>577</v>
      </c>
      <c r="F1" s="2" t="s">
        <v>587</v>
      </c>
      <c r="G1" s="2" t="s">
        <v>2</v>
      </c>
      <c r="H1" s="2" t="s">
        <v>15</v>
      </c>
      <c r="I1" s="2" t="s">
        <v>16</v>
      </c>
      <c r="J1" s="2" t="s">
        <v>17</v>
      </c>
    </row>
    <row r="2" spans="1:10">
      <c r="A2" s="3" t="s">
        <v>596</v>
      </c>
    </row>
    <row r="3" spans="1:10">
      <c r="A3" s="4" t="s">
        <v>597</v>
      </c>
      <c r="G3" s="5" t="n">
        <v>82024773</v>
      </c>
      <c r="H3" s="5" t="n">
        <v>82024773</v>
      </c>
      <c r="I3" s="5" t="n">
        <v>78963196</v>
      </c>
      <c r="J3" s="5" t="n">
        <v>61925684</v>
      </c>
    </row>
    <row r="4" spans="1:10">
      <c r="A4" s="4" t="s">
        <v>598</v>
      </c>
      <c r="J4" s="5" t="n">
        <v>0</v>
      </c>
    </row>
    <row r="5" spans="1:10">
      <c r="A5" s="4" t="s">
        <v>187</v>
      </c>
      <c r="G5" s="5" t="n">
        <v>9608</v>
      </c>
      <c r="H5" s="5" t="n">
        <v>0</v>
      </c>
      <c r="I5" s="5" t="n">
        <v>19796</v>
      </c>
      <c r="J5" s="5" t="n">
        <v>21493</v>
      </c>
    </row>
    <row r="6" spans="1:10">
      <c r="A6" s="4" t="s">
        <v>599</v>
      </c>
      <c r="D6" s="5" t="n">
        <v>5650000</v>
      </c>
      <c r="E6" s="5" t="n">
        <v>9512755</v>
      </c>
    </row>
    <row r="7" spans="1:10">
      <c r="A7" s="4" t="s">
        <v>187</v>
      </c>
      <c r="I7" s="5" t="n">
        <v>2949309</v>
      </c>
      <c r="J7" s="5" t="n">
        <v>1162475</v>
      </c>
    </row>
    <row r="8" spans="1:10">
      <c r="A8" s="4" t="s">
        <v>600</v>
      </c>
      <c r="G8" s="5" t="n">
        <v>82034381</v>
      </c>
      <c r="H8" s="5" t="n">
        <v>82024773</v>
      </c>
      <c r="I8" s="5" t="n">
        <v>82024773</v>
      </c>
      <c r="J8" s="5" t="n">
        <v>78963196</v>
      </c>
    </row>
    <row r="9" spans="1:10">
      <c r="A9" s="4" t="s">
        <v>601</v>
      </c>
    </row>
    <row r="10" spans="1:10">
      <c r="A10" s="3" t="s">
        <v>596</v>
      </c>
    </row>
    <row r="11" spans="1:10">
      <c r="A11" s="4" t="s">
        <v>602</v>
      </c>
      <c r="J11" s="5" t="n">
        <v>690789</v>
      </c>
    </row>
    <row r="12" spans="1:10">
      <c r="A12" s="4" t="s">
        <v>584</v>
      </c>
    </row>
    <row r="13" spans="1:10">
      <c r="A13" s="3" t="s">
        <v>596</v>
      </c>
    </row>
    <row r="14" spans="1:10">
      <c r="A14" s="4" t="s">
        <v>597</v>
      </c>
      <c r="G14" s="5" t="n">
        <v>80581758</v>
      </c>
      <c r="H14" s="5" t="n">
        <v>80581758</v>
      </c>
      <c r="I14" s="5" t="n">
        <v>77520181</v>
      </c>
      <c r="J14" s="5" t="n">
        <v>43347452</v>
      </c>
    </row>
    <row r="15" spans="1:10">
      <c r="A15" s="4" t="s">
        <v>598</v>
      </c>
      <c r="J15" s="5" t="n">
        <v>17339718</v>
      </c>
    </row>
    <row r="16" spans="1:10">
      <c r="A16" s="4" t="s">
        <v>187</v>
      </c>
      <c r="C16" s="5" t="n">
        <v>19796</v>
      </c>
      <c r="F16" s="5" t="n">
        <v>21063</v>
      </c>
      <c r="G16" s="5" t="n">
        <v>9608</v>
      </c>
      <c r="I16" s="5" t="n">
        <v>19796</v>
      </c>
      <c r="J16" s="5" t="n">
        <v>21063</v>
      </c>
    </row>
    <row r="17" spans="1:10">
      <c r="A17" s="4" t="s">
        <v>599</v>
      </c>
      <c r="D17" s="5" t="n">
        <v>5650000</v>
      </c>
      <c r="E17" s="5" t="n">
        <v>9487500</v>
      </c>
    </row>
    <row r="18" spans="1:10">
      <c r="A18" s="4" t="s">
        <v>187</v>
      </c>
      <c r="I18" s="5" t="n">
        <v>2949309</v>
      </c>
      <c r="J18" s="5" t="n">
        <v>1162475</v>
      </c>
    </row>
    <row r="19" spans="1:10">
      <c r="A19" s="4" t="s">
        <v>600</v>
      </c>
      <c r="G19" s="5" t="n">
        <v>80591366</v>
      </c>
      <c r="H19" s="5" t="n">
        <v>80581758</v>
      </c>
      <c r="I19" s="5" t="n">
        <v>80581758</v>
      </c>
      <c r="J19" s="5" t="n">
        <v>77520181</v>
      </c>
    </row>
    <row r="20" spans="1:10">
      <c r="A20" s="4" t="s">
        <v>603</v>
      </c>
    </row>
    <row r="21" spans="1:10">
      <c r="A21" s="3" t="s">
        <v>596</v>
      </c>
    </row>
    <row r="22" spans="1:10">
      <c r="A22" s="4" t="s">
        <v>602</v>
      </c>
      <c r="B22" s="5" t="n">
        <v>511973</v>
      </c>
      <c r="J22" s="5" t="n">
        <v>511973</v>
      </c>
    </row>
    <row r="23" spans="1:10">
      <c r="A23" s="4" t="s">
        <v>604</v>
      </c>
    </row>
    <row r="24" spans="1:10">
      <c r="A24" s="3" t="s">
        <v>596</v>
      </c>
    </row>
    <row r="25" spans="1:10">
      <c r="A25" s="4" t="s">
        <v>597</v>
      </c>
      <c r="G25" s="5" t="n">
        <v>0</v>
      </c>
      <c r="H25" s="5" t="n">
        <v>0</v>
      </c>
      <c r="I25" s="5" t="n">
        <v>0</v>
      </c>
      <c r="J25" s="5" t="n">
        <v>17339718</v>
      </c>
    </row>
    <row r="26" spans="1:10">
      <c r="A26" s="4" t="s">
        <v>598</v>
      </c>
      <c r="J26" s="5" t="n">
        <v>-17339718</v>
      </c>
    </row>
    <row r="27" spans="1:10">
      <c r="A27" s="4" t="s">
        <v>187</v>
      </c>
      <c r="I27" s="5" t="n">
        <v>0</v>
      </c>
      <c r="J27" s="5" t="n">
        <v>0</v>
      </c>
    </row>
    <row r="28" spans="1:10">
      <c r="A28" s="4" t="s">
        <v>599</v>
      </c>
      <c r="D28" s="5" t="n">
        <v>0</v>
      </c>
      <c r="E28" s="5" t="n">
        <v>0</v>
      </c>
    </row>
    <row r="29" spans="1:10">
      <c r="A29" s="4" t="s">
        <v>187</v>
      </c>
      <c r="I29" s="5" t="n">
        <v>0</v>
      </c>
      <c r="J29" s="5" t="n">
        <v>0</v>
      </c>
    </row>
    <row r="30" spans="1:10">
      <c r="A30" s="4" t="s">
        <v>600</v>
      </c>
      <c r="H30" s="5" t="n">
        <v>0</v>
      </c>
      <c r="I30" s="5" t="n">
        <v>0</v>
      </c>
      <c r="J30" s="5" t="n">
        <v>0</v>
      </c>
    </row>
    <row r="31" spans="1:10">
      <c r="A31" s="4" t="s">
        <v>605</v>
      </c>
    </row>
    <row r="32" spans="1:10">
      <c r="A32" s="3" t="s">
        <v>596</v>
      </c>
    </row>
    <row r="33" spans="1:10">
      <c r="A33" s="4" t="s">
        <v>602</v>
      </c>
      <c r="J33" s="5" t="n">
        <v>0</v>
      </c>
    </row>
    <row r="34" spans="1:10">
      <c r="A34" s="4" t="s">
        <v>585</v>
      </c>
    </row>
    <row r="35" spans="1:10">
      <c r="A35" s="3" t="s">
        <v>596</v>
      </c>
    </row>
    <row r="36" spans="1:10">
      <c r="A36" s="4" t="s">
        <v>597</v>
      </c>
      <c r="G36" s="5" t="n">
        <v>1443015</v>
      </c>
      <c r="H36" s="5" t="n">
        <v>1443015</v>
      </c>
      <c r="I36" s="5" t="n">
        <v>1443015</v>
      </c>
      <c r="J36" s="5" t="n">
        <v>1238514</v>
      </c>
    </row>
    <row r="37" spans="1:10">
      <c r="A37" s="4" t="s">
        <v>598</v>
      </c>
      <c r="J37" s="5" t="n">
        <v>0</v>
      </c>
    </row>
    <row r="38" spans="1:10">
      <c r="A38" s="4" t="s">
        <v>187</v>
      </c>
      <c r="F38" s="5" t="n">
        <v>430</v>
      </c>
      <c r="G38" s="5" t="n">
        <v>0</v>
      </c>
      <c r="I38" s="5" t="n">
        <v>0</v>
      </c>
      <c r="J38" s="5" t="n">
        <v>430</v>
      </c>
    </row>
    <row r="39" spans="1:10">
      <c r="A39" s="4" t="s">
        <v>599</v>
      </c>
      <c r="D39" s="5" t="n">
        <v>0</v>
      </c>
      <c r="E39" s="5" t="n">
        <v>25255</v>
      </c>
    </row>
    <row r="40" spans="1:10">
      <c r="A40" s="4" t="s">
        <v>187</v>
      </c>
      <c r="I40" s="5" t="n">
        <v>0</v>
      </c>
      <c r="J40" s="5" t="n">
        <v>0</v>
      </c>
    </row>
    <row r="41" spans="1:10">
      <c r="A41" s="4" t="s">
        <v>600</v>
      </c>
      <c r="G41" s="5" t="n">
        <v>1443015</v>
      </c>
      <c r="H41" s="5" t="n">
        <v>1443015</v>
      </c>
      <c r="I41" s="5" t="n">
        <v>1443015</v>
      </c>
      <c r="J41" s="5" t="n">
        <v>1443015</v>
      </c>
    </row>
    <row r="42" spans="1:10">
      <c r="A42" s="4" t="s">
        <v>606</v>
      </c>
    </row>
    <row r="43" spans="1:10">
      <c r="A43" s="3" t="s">
        <v>596</v>
      </c>
    </row>
    <row r="44" spans="1:10">
      <c r="A44" s="4" t="s">
        <v>602</v>
      </c>
      <c r="B44" s="5" t="n">
        <v>178816</v>
      </c>
      <c r="J44" s="5" t="n">
        <v>178816</v>
      </c>
    </row>
    <row r="45" spans="1:10">
      <c r="A45" s="4" t="s">
        <v>607</v>
      </c>
    </row>
    <row r="46" spans="1:10">
      <c r="A46" s="3" t="s">
        <v>596</v>
      </c>
    </row>
    <row r="47" spans="1:10">
      <c r="A47" s="4" t="s">
        <v>187</v>
      </c>
      <c r="I47" s="5" t="n">
        <v>92472</v>
      </c>
    </row>
    <row r="48" spans="1:10">
      <c r="A48" s="4" t="s">
        <v>608</v>
      </c>
    </row>
    <row r="49" spans="1:10">
      <c r="A49" s="3" t="s">
        <v>596</v>
      </c>
    </row>
    <row r="50" spans="1:10">
      <c r="A50" s="4" t="s">
        <v>187</v>
      </c>
      <c r="C50" s="5" t="n">
        <v>92472</v>
      </c>
      <c r="I50" s="5" t="n">
        <v>92472</v>
      </c>
    </row>
    <row r="51" spans="1:10">
      <c r="A51" s="4" t="s">
        <v>609</v>
      </c>
    </row>
    <row r="52" spans="1:10">
      <c r="A52" s="3" t="s">
        <v>596</v>
      </c>
    </row>
    <row r="53" spans="1:10">
      <c r="A53" s="4" t="s">
        <v>187</v>
      </c>
      <c r="I53" s="5" t="n">
        <v>0</v>
      </c>
    </row>
    <row r="54" spans="1:10">
      <c r="A54" s="4" t="s">
        <v>610</v>
      </c>
    </row>
    <row r="55" spans="1:10">
      <c r="A55" s="3" t="s">
        <v>596</v>
      </c>
    </row>
    <row r="56" spans="1:10">
      <c r="A56" s="4" t="s">
        <v>187</v>
      </c>
      <c r="I56"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0"/>
    <col customWidth="1" max="6" min="6" width="14"/>
    <col customWidth="1" max="7" min="7" width="20"/>
    <col customWidth="1" max="8" min="8" width="20"/>
    <col customWidth="1" max="9" min="9" width="4"/>
    <col customWidth="1" max="10" min="10" width="20"/>
    <col customWidth="1" max="11" min="11" width="4"/>
    <col customWidth="1" max="12" min="12" width="20"/>
    <col customWidth="1" max="13" min="13" width="4"/>
    <col customWidth="1" max="14" min="14" width="20"/>
    <col customWidth="1" max="15" min="15" width="4"/>
    <col customWidth="1" max="16" min="16" width="27"/>
    <col customWidth="1" max="17" min="17" width="8"/>
    <col customWidth="1" max="18" min="18" width="20"/>
  </cols>
  <sheetData>
    <row r="1" spans="1:18">
      <c r="A1" s="1" t="s">
        <v>611</v>
      </c>
      <c r="C1" s="2" t="s">
        <v>612</v>
      </c>
      <c r="D1" s="2" t="s">
        <v>613</v>
      </c>
      <c r="E1" s="2" t="s">
        <v>614</v>
      </c>
      <c r="F1" s="2" t="s">
        <v>577</v>
      </c>
      <c r="G1" s="2" t="s">
        <v>615</v>
      </c>
      <c r="H1" s="2" t="s">
        <v>616</v>
      </c>
      <c r="J1" s="2" t="s">
        <v>617</v>
      </c>
      <c r="L1" s="2" t="s">
        <v>618</v>
      </c>
      <c r="N1" s="2" t="s">
        <v>619</v>
      </c>
      <c r="P1" s="2" t="s">
        <v>420</v>
      </c>
      <c r="R1" s="2" t="s">
        <v>620</v>
      </c>
    </row>
    <row r="2" spans="1:18">
      <c r="A2" s="3" t="s">
        <v>578</v>
      </c>
    </row>
    <row r="3" spans="1:18">
      <c r="A3" s="4" t="s">
        <v>621</v>
      </c>
      <c r="D3" s="6" t="n">
        <v>17339718</v>
      </c>
      <c r="P3" s="6" t="n">
        <v>0</v>
      </c>
      <c r="Q3" s="4" t="s">
        <v>20</v>
      </c>
    </row>
    <row r="4" spans="1:18">
      <c r="A4" s="4" t="s">
        <v>622</v>
      </c>
      <c r="D4" s="5" t="n">
        <v>1</v>
      </c>
    </row>
    <row r="5" spans="1:18">
      <c r="A5" s="4" t="s">
        <v>187</v>
      </c>
      <c r="H5" s="5" t="n">
        <v>9608</v>
      </c>
      <c r="L5" s="5" t="n">
        <v>0</v>
      </c>
      <c r="N5" s="5" t="n">
        <v>19796</v>
      </c>
      <c r="P5" s="5" t="n">
        <v>21493</v>
      </c>
    </row>
    <row r="6" spans="1:18">
      <c r="A6" s="4" t="s">
        <v>623</v>
      </c>
      <c r="H6" s="5" t="n">
        <v>80591366</v>
      </c>
      <c r="L6" s="5" t="n">
        <v>80581758</v>
      </c>
      <c r="N6" s="5" t="n">
        <v>80581758</v>
      </c>
    </row>
    <row r="7" spans="1:18">
      <c r="A7" s="4" t="s">
        <v>589</v>
      </c>
      <c r="F7" s="4" t="s">
        <v>590</v>
      </c>
      <c r="G7" s="4" t="s">
        <v>590</v>
      </c>
      <c r="P7" s="4" t="s">
        <v>590</v>
      </c>
    </row>
    <row r="8" spans="1:18">
      <c r="A8" s="4" t="s">
        <v>624</v>
      </c>
      <c r="H8" s="5" t="n">
        <v>82034381</v>
      </c>
      <c r="L8" s="5" t="n">
        <v>82024773</v>
      </c>
      <c r="N8" s="5" t="n">
        <v>82024773</v>
      </c>
      <c r="P8" s="5" t="n">
        <v>78963196</v>
      </c>
      <c r="R8" s="5" t="n">
        <v>61925684</v>
      </c>
    </row>
    <row r="9" spans="1:18">
      <c r="A9" s="4" t="s">
        <v>57</v>
      </c>
      <c r="H9" s="5" t="n">
        <v>80607000</v>
      </c>
      <c r="I9" s="4" t="s">
        <v>33</v>
      </c>
      <c r="J9" s="5" t="n">
        <v>80602000</v>
      </c>
      <c r="K9" s="4" t="s">
        <v>33</v>
      </c>
      <c r="L9" s="5" t="n">
        <v>80603000</v>
      </c>
      <c r="M9" s="4" t="s">
        <v>63</v>
      </c>
      <c r="N9" s="5" t="n">
        <v>79367000</v>
      </c>
      <c r="O9" s="4" t="s">
        <v>63</v>
      </c>
      <c r="P9" s="5" t="n">
        <v>69612000</v>
      </c>
      <c r="Q9" s="4" t="s">
        <v>63</v>
      </c>
    </row>
    <row r="10" spans="1:18">
      <c r="A10" s="4" t="s">
        <v>584</v>
      </c>
    </row>
    <row r="11" spans="1:18">
      <c r="A11" s="3" t="s">
        <v>578</v>
      </c>
    </row>
    <row r="12" spans="1:18">
      <c r="A12" s="4" t="s">
        <v>621</v>
      </c>
      <c r="B12" s="4" t="s">
        <v>20</v>
      </c>
      <c r="P12" s="6" t="n">
        <v>-939431000</v>
      </c>
    </row>
    <row r="13" spans="1:18">
      <c r="A13" s="4" t="s">
        <v>187</v>
      </c>
      <c r="E13" s="5" t="n">
        <v>19796</v>
      </c>
      <c r="G13" s="5" t="n">
        <v>21063</v>
      </c>
      <c r="H13" s="5" t="n">
        <v>9608</v>
      </c>
      <c r="N13" s="5" t="n">
        <v>19796</v>
      </c>
      <c r="P13" s="5" t="n">
        <v>21063</v>
      </c>
    </row>
    <row r="14" spans="1:18">
      <c r="A14" s="4" t="s">
        <v>624</v>
      </c>
      <c r="H14" s="5" t="n">
        <v>80591366</v>
      </c>
      <c r="L14" s="5" t="n">
        <v>80581758</v>
      </c>
      <c r="N14" s="5" t="n">
        <v>80581758</v>
      </c>
      <c r="P14" s="5" t="n">
        <v>77520181</v>
      </c>
      <c r="R14" s="5" t="n">
        <v>43347452</v>
      </c>
    </row>
    <row r="15" spans="1:18">
      <c r="A15" s="4" t="s">
        <v>195</v>
      </c>
    </row>
    <row r="16" spans="1:18">
      <c r="A16" s="3" t="s">
        <v>578</v>
      </c>
    </row>
    <row r="17" spans="1:18">
      <c r="A17" s="4" t="s">
        <v>187</v>
      </c>
      <c r="G17" s="5" t="n">
        <v>430</v>
      </c>
      <c r="H17" s="5" t="n">
        <v>0</v>
      </c>
      <c r="N17" s="5" t="n">
        <v>0</v>
      </c>
      <c r="P17" s="5" t="n">
        <v>430</v>
      </c>
    </row>
    <row r="18" spans="1:18">
      <c r="A18" s="4" t="s">
        <v>624</v>
      </c>
      <c r="H18" s="5" t="n">
        <v>1443015</v>
      </c>
      <c r="L18" s="5" t="n">
        <v>1443015</v>
      </c>
      <c r="N18" s="5" t="n">
        <v>1443015</v>
      </c>
      <c r="P18" s="5" t="n">
        <v>1443015</v>
      </c>
      <c r="R18" s="5" t="n">
        <v>1238514</v>
      </c>
    </row>
    <row r="19" spans="1:18">
      <c r="A19" s="4" t="s">
        <v>607</v>
      </c>
    </row>
    <row r="20" spans="1:18">
      <c r="A20" s="3" t="s">
        <v>578</v>
      </c>
    </row>
    <row r="21" spans="1:18">
      <c r="A21" s="4" t="s">
        <v>187</v>
      </c>
      <c r="N21" s="5" t="n">
        <v>92472</v>
      </c>
    </row>
    <row r="22" spans="1:18">
      <c r="A22" s="4" t="s">
        <v>608</v>
      </c>
    </row>
    <row r="23" spans="1:18">
      <c r="A23" s="3" t="s">
        <v>578</v>
      </c>
    </row>
    <row r="24" spans="1:18">
      <c r="A24" s="4" t="s">
        <v>187</v>
      </c>
      <c r="E24" s="5" t="n">
        <v>92472</v>
      </c>
      <c r="N24" s="5" t="n">
        <v>92472</v>
      </c>
    </row>
    <row r="25" spans="1:18">
      <c r="A25" s="4" t="s">
        <v>625</v>
      </c>
    </row>
    <row r="26" spans="1:18">
      <c r="A26" s="3" t="s">
        <v>578</v>
      </c>
    </row>
    <row r="27" spans="1:18">
      <c r="A27" s="4" t="s">
        <v>187</v>
      </c>
      <c r="N27" s="5" t="n">
        <v>0</v>
      </c>
    </row>
    <row r="28" spans="1:18">
      <c r="A28" s="4" t="s">
        <v>626</v>
      </c>
    </row>
    <row r="29" spans="1:18">
      <c r="A29" s="3" t="s">
        <v>578</v>
      </c>
    </row>
    <row r="30" spans="1:18">
      <c r="A30" s="4" t="s">
        <v>57</v>
      </c>
      <c r="H30" s="5" t="n">
        <v>22748</v>
      </c>
      <c r="J30" s="5" t="n">
        <v>20073</v>
      </c>
      <c r="L30" s="5" t="n">
        <v>20959</v>
      </c>
      <c r="N30" s="5" t="n">
        <v>17196</v>
      </c>
      <c r="P30" s="5" t="n">
        <v>14017</v>
      </c>
    </row>
    <row r="31" spans="1:18">
      <c r="A31" s="4" t="s">
        <v>627</v>
      </c>
    </row>
    <row r="32" spans="1:18">
      <c r="A32" s="3" t="s">
        <v>578</v>
      </c>
    </row>
    <row r="33" spans="1:18">
      <c r="A33" s="4" t="s">
        <v>623</v>
      </c>
      <c r="H33" s="5" t="n">
        <v>21811643</v>
      </c>
      <c r="L33" s="5" t="n">
        <v>21811643</v>
      </c>
    </row>
    <row r="34" spans="1:18">
      <c r="A34" s="4" t="s">
        <v>412</v>
      </c>
      <c r="H34" s="4" t="s">
        <v>628</v>
      </c>
      <c r="L34" s="4" t="s">
        <v>628</v>
      </c>
    </row>
    <row r="35" spans="1:18">
      <c r="A35" s="4" t="s">
        <v>629</v>
      </c>
    </row>
    <row r="36" spans="1:18">
      <c r="A36" s="3" t="s">
        <v>578</v>
      </c>
    </row>
    <row r="37" spans="1:18">
      <c r="A37" s="4" t="s">
        <v>589</v>
      </c>
      <c r="H37" s="4" t="s">
        <v>630</v>
      </c>
      <c r="L37" s="4" t="s">
        <v>630</v>
      </c>
    </row>
    <row r="38" spans="1:18">
      <c r="A38" s="4" t="s">
        <v>624</v>
      </c>
      <c r="H38" s="5" t="n">
        <v>1443015</v>
      </c>
      <c r="L38" s="5" t="n">
        <v>1443015</v>
      </c>
    </row>
    <row r="39" spans="1:18">
      <c r="A39" s="4" t="s">
        <v>631</v>
      </c>
    </row>
    <row r="40" spans="1:18">
      <c r="A40" s="3" t="s">
        <v>578</v>
      </c>
    </row>
    <row r="41" spans="1:18">
      <c r="A41" s="4" t="s">
        <v>589</v>
      </c>
      <c r="H41" s="4" t="s">
        <v>490</v>
      </c>
      <c r="L41" s="4" t="s">
        <v>490</v>
      </c>
    </row>
    <row r="42" spans="1:18">
      <c r="A42" s="4" t="s">
        <v>412</v>
      </c>
      <c r="H42" s="4" t="s">
        <v>632</v>
      </c>
      <c r="L42" s="4" t="s">
        <v>632</v>
      </c>
    </row>
    <row r="43" spans="1:18">
      <c r="A43" s="4" t="s">
        <v>633</v>
      </c>
    </row>
    <row r="44" spans="1:18">
      <c r="A44" s="3" t="s">
        <v>578</v>
      </c>
    </row>
    <row r="45" spans="1:18">
      <c r="A45" s="4" t="s">
        <v>623</v>
      </c>
      <c r="C45" s="5" t="n">
        <v>5889282</v>
      </c>
    </row>
    <row r="46" spans="1:18">
      <c r="A46" s="4" t="s">
        <v>412</v>
      </c>
      <c r="C46" s="4" t="s">
        <v>634</v>
      </c>
    </row>
    <row r="47" spans="1:18">
      <c r="A47" s="4" t="s">
        <v>635</v>
      </c>
    </row>
    <row r="48" spans="1:18">
      <c r="A48" s="3" t="s">
        <v>578</v>
      </c>
    </row>
    <row r="49" spans="1:18">
      <c r="A49" s="4" t="s">
        <v>623</v>
      </c>
      <c r="C49" s="5" t="n">
        <v>21811643</v>
      </c>
    </row>
    <row r="50" spans="1:18">
      <c r="A50" s="4" t="s">
        <v>412</v>
      </c>
      <c r="C50" s="4" t="s">
        <v>636</v>
      </c>
    </row>
    <row r="51" spans="1:18">
      <c r="A51" s="4" t="s">
        <v>637</v>
      </c>
    </row>
    <row r="52" spans="1:18">
      <c r="A52" s="3" t="s">
        <v>578</v>
      </c>
    </row>
    <row r="53" spans="1:18">
      <c r="A53" s="4" t="s">
        <v>589</v>
      </c>
      <c r="C53" s="4" t="s">
        <v>638</v>
      </c>
    </row>
    <row r="54" spans="1:18">
      <c r="A54" s="4" t="s">
        <v>624</v>
      </c>
      <c r="C54" s="5" t="n">
        <v>1443015</v>
      </c>
    </row>
    <row r="55" spans="1:18">
      <c r="A55" s="4" t="s">
        <v>639</v>
      </c>
    </row>
    <row r="56" spans="1:18">
      <c r="A56" s="3" t="s">
        <v>578</v>
      </c>
    </row>
    <row r="57" spans="1:18">
      <c r="A57" s="4" t="s">
        <v>589</v>
      </c>
      <c r="C57" s="4" t="s">
        <v>490</v>
      </c>
    </row>
    <row r="58" spans="1:18">
      <c r="A58" s="4" t="s">
        <v>640</v>
      </c>
    </row>
    <row r="59" spans="1:18">
      <c r="A59" s="3" t="s">
        <v>578</v>
      </c>
    </row>
    <row r="60" spans="1:18">
      <c r="A60" s="4" t="s">
        <v>412</v>
      </c>
      <c r="C60" s="4" t="s">
        <v>641</v>
      </c>
    </row>
    <row r="61" spans="1:18"/>
    <row r="62" spans="1:18">
      <c r="A62" s="4" t="s">
        <v>32</v>
      </c>
      <c r="B62" s="4" t="s">
        <v>222</v>
      </c>
    </row>
    <row r="63" spans="1:18">
      <c r="A63" s="4" t="s">
        <v>60</v>
      </c>
      <c r="B63" s="4" t="s">
        <v>71</v>
      </c>
    </row>
    <row r="64" spans="1:18">
      <c r="A64" s="4" t="s">
        <v>33</v>
      </c>
      <c r="B64" s="4" t="s">
        <v>59</v>
      </c>
    </row>
    <row r="65" spans="1:18">
      <c r="A65" s="4" t="s">
        <v>63</v>
      </c>
      <c r="B65" s="4" t="s">
        <v>62</v>
      </c>
    </row>
  </sheetData>
  <mergeCells count="11">
    <mergeCell ref="A1:B1"/>
    <mergeCell ref="H1:I1"/>
    <mergeCell ref="J1:K1"/>
    <mergeCell ref="L1:M1"/>
    <mergeCell ref="N1:O1"/>
    <mergeCell ref="P1:Q1"/>
    <mergeCell ref="A61:Q61"/>
    <mergeCell ref="B62:Q62"/>
    <mergeCell ref="B63:Q63"/>
    <mergeCell ref="B64:Q64"/>
    <mergeCell ref="B65:Q6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6"/>
    <col customWidth="1" max="15" min="15" width="13"/>
    <col customWidth="1" max="16" min="16" width="14"/>
    <col customWidth="1" max="17" min="17" width="13"/>
    <col customWidth="1" max="18" min="18" width="14"/>
    <col customWidth="1" max="19" min="19" width="13"/>
  </cols>
  <sheetData>
    <row r="1" spans="1:19">
      <c r="A1" s="1" t="s">
        <v>642</v>
      </c>
      <c r="C1" s="2" t="s">
        <v>1</v>
      </c>
      <c r="N1" s="2" t="s">
        <v>13</v>
      </c>
    </row>
    <row r="2" spans="1:19">
      <c r="C2" s="2" t="s">
        <v>2</v>
      </c>
      <c r="E2" s="2" t="s">
        <v>15</v>
      </c>
      <c r="F2" s="2" t="s">
        <v>643</v>
      </c>
      <c r="G2" s="2" t="s">
        <v>644</v>
      </c>
      <c r="H2" s="2" t="s">
        <v>14</v>
      </c>
      <c r="J2" s="2" t="s">
        <v>16</v>
      </c>
      <c r="K2" s="2" t="s">
        <v>508</v>
      </c>
      <c r="L2" s="2" t="s">
        <v>645</v>
      </c>
      <c r="M2" s="2" t="s">
        <v>646</v>
      </c>
      <c r="N2" s="2" t="s">
        <v>15</v>
      </c>
      <c r="P2" s="2" t="s">
        <v>16</v>
      </c>
      <c r="R2" s="2" t="s">
        <v>17</v>
      </c>
    </row>
    <row r="3" spans="1:19">
      <c r="A3" s="3" t="s">
        <v>647</v>
      </c>
    </row>
    <row r="4" spans="1:19">
      <c r="A4" s="4" t="s">
        <v>533</v>
      </c>
      <c r="C4" s="6" t="n">
        <v>286562</v>
      </c>
      <c r="D4" s="4" t="s">
        <v>20</v>
      </c>
      <c r="E4" s="6" t="n">
        <v>248159</v>
      </c>
      <c r="F4" s="6" t="n">
        <v>206293</v>
      </c>
      <c r="G4" s="6" t="n">
        <v>196815</v>
      </c>
      <c r="H4" s="6" t="n">
        <v>200072</v>
      </c>
      <c r="I4" s="4" t="s">
        <v>20</v>
      </c>
      <c r="J4" s="6" t="n">
        <v>193878</v>
      </c>
      <c r="K4" s="6" t="n">
        <v>176276</v>
      </c>
      <c r="L4" s="6" t="n">
        <v>177157</v>
      </c>
      <c r="M4" s="6" t="n">
        <v>184961</v>
      </c>
      <c r="N4" s="6" t="n">
        <v>851339</v>
      </c>
      <c r="O4" s="4" t="s">
        <v>21</v>
      </c>
      <c r="P4" s="6" t="n">
        <v>732272</v>
      </c>
      <c r="Q4" s="4" t="s">
        <v>21</v>
      </c>
      <c r="R4" s="6" t="n">
        <v>632936</v>
      </c>
      <c r="S4" s="4" t="s">
        <v>21</v>
      </c>
    </row>
    <row r="5" spans="1:19">
      <c r="A5" s="3" t="s">
        <v>648</v>
      </c>
    </row>
    <row r="6" spans="1:19">
      <c r="A6" s="4" t="s">
        <v>649</v>
      </c>
      <c r="C6" s="5" t="n">
        <v>210333</v>
      </c>
      <c r="D6" s="4" t="s">
        <v>32</v>
      </c>
      <c r="E6" s="5" t="n">
        <v>162462</v>
      </c>
      <c r="F6" s="5" t="n">
        <v>145702</v>
      </c>
      <c r="G6" s="5" t="n">
        <v>141288</v>
      </c>
      <c r="H6" s="5" t="n">
        <v>145308</v>
      </c>
      <c r="I6" s="4" t="s">
        <v>32</v>
      </c>
      <c r="J6" s="5" t="n">
        <v>134858</v>
      </c>
      <c r="K6" s="5" t="n">
        <v>126477</v>
      </c>
      <c r="L6" s="5" t="n">
        <v>129215</v>
      </c>
      <c r="M6" s="5" t="n">
        <v>137306</v>
      </c>
      <c r="N6" s="5" t="n">
        <v>594760</v>
      </c>
      <c r="O6" s="4" t="s">
        <v>33</v>
      </c>
      <c r="P6" s="5" t="n">
        <v>527856</v>
      </c>
      <c r="Q6" s="4" t="s">
        <v>33</v>
      </c>
      <c r="R6" s="5" t="n">
        <v>451957</v>
      </c>
      <c r="S6" s="4" t="s">
        <v>33</v>
      </c>
    </row>
    <row r="7" spans="1:19">
      <c r="A7" s="3" t="s">
        <v>650</v>
      </c>
    </row>
    <row r="8" spans="1:19">
      <c r="A8" s="4" t="s">
        <v>35</v>
      </c>
      <c r="C8" s="5" t="n">
        <v>8811</v>
      </c>
      <c r="D8" s="4" t="s">
        <v>85</v>
      </c>
      <c r="H8" s="5" t="n">
        <v>4277</v>
      </c>
      <c r="I8" s="4" t="s">
        <v>85</v>
      </c>
      <c r="N8" s="5" t="n">
        <v>22171</v>
      </c>
      <c r="O8" s="4" t="s">
        <v>69</v>
      </c>
      <c r="P8" s="5" t="n">
        <v>9898</v>
      </c>
      <c r="Q8" s="4" t="s">
        <v>69</v>
      </c>
      <c r="R8" s="5" t="n">
        <v>2367</v>
      </c>
      <c r="S8" s="4" t="s">
        <v>69</v>
      </c>
    </row>
    <row r="9" spans="1:19">
      <c r="A9" s="4" t="s">
        <v>38</v>
      </c>
      <c r="C9" s="5" t="n">
        <v>898</v>
      </c>
      <c r="D9" s="4" t="s">
        <v>32</v>
      </c>
      <c r="H9" s="5" t="n">
        <v>1537</v>
      </c>
      <c r="I9" s="4" t="s">
        <v>32</v>
      </c>
      <c r="N9" s="5" t="n">
        <v>26595</v>
      </c>
      <c r="O9" s="4" t="s">
        <v>29</v>
      </c>
      <c r="P9" s="5" t="n">
        <v>37011</v>
      </c>
      <c r="Q9" s="4" t="s">
        <v>29</v>
      </c>
      <c r="R9" s="5" t="n">
        <v>7773</v>
      </c>
      <c r="S9" s="4" t="s">
        <v>29</v>
      </c>
    </row>
    <row r="10" spans="1:19">
      <c r="A10" s="4" t="s">
        <v>40</v>
      </c>
      <c r="C10" s="5" t="n">
        <v>10716</v>
      </c>
      <c r="D10" s="4" t="s">
        <v>651</v>
      </c>
      <c r="H10" s="5" t="n">
        <v>7926</v>
      </c>
      <c r="I10" s="4" t="s">
        <v>651</v>
      </c>
      <c r="N10" s="5" t="n">
        <v>36129</v>
      </c>
      <c r="O10" s="4" t="s">
        <v>39</v>
      </c>
      <c r="P10" s="5" t="n">
        <v>16766</v>
      </c>
      <c r="Q10" s="4" t="s">
        <v>39</v>
      </c>
      <c r="R10" s="5" t="n">
        <v>21345</v>
      </c>
      <c r="S10" s="4" t="s">
        <v>39</v>
      </c>
    </row>
    <row r="11" spans="1:19">
      <c r="A11" s="4" t="s">
        <v>44</v>
      </c>
      <c r="B11" s="4" t="s">
        <v>33</v>
      </c>
      <c r="N11" s="5" t="n">
        <v>0</v>
      </c>
      <c r="P11" s="5" t="n">
        <v>10147</v>
      </c>
      <c r="R11" s="5" t="n">
        <v>-16741</v>
      </c>
    </row>
    <row r="12" spans="1:19">
      <c r="A12" s="4" t="s">
        <v>45</v>
      </c>
      <c r="C12" s="5" t="n">
        <v>209326</v>
      </c>
      <c r="D12" s="4" t="s">
        <v>652</v>
      </c>
      <c r="E12" s="6" t="n">
        <v>159953</v>
      </c>
      <c r="F12" s="6" t="n">
        <v>142938</v>
      </c>
      <c r="G12" s="6" t="n">
        <v>139139</v>
      </c>
      <c r="H12" s="5" t="n">
        <v>143196</v>
      </c>
      <c r="I12" s="4" t="s">
        <v>652</v>
      </c>
      <c r="J12" s="6" t="n">
        <v>135700</v>
      </c>
      <c r="K12" s="6" t="n">
        <v>133660</v>
      </c>
      <c r="L12" s="6" t="n">
        <v>131859</v>
      </c>
      <c r="M12" s="6" t="n">
        <v>136735</v>
      </c>
      <c r="N12" s="5" t="n">
        <v>585226</v>
      </c>
      <c r="O12" s="4" t="s">
        <v>653</v>
      </c>
      <c r="P12" s="5" t="n">
        <v>537954</v>
      </c>
      <c r="Q12" s="4" t="s">
        <v>653</v>
      </c>
      <c r="R12" s="5" t="n">
        <v>455126</v>
      </c>
      <c r="S12" s="4" t="s">
        <v>653</v>
      </c>
    </row>
    <row r="13" spans="1:19">
      <c r="A13" s="4" t="s">
        <v>654</v>
      </c>
    </row>
    <row r="14" spans="1:19">
      <c r="A14" s="3" t="s">
        <v>647</v>
      </c>
    </row>
    <row r="15" spans="1:19">
      <c r="A15" s="4" t="s">
        <v>533</v>
      </c>
      <c r="N15" s="5" t="n">
        <v>851339</v>
      </c>
      <c r="P15" s="5" t="n">
        <v>732272</v>
      </c>
      <c r="R15" s="5" t="n">
        <v>632936</v>
      </c>
    </row>
    <row r="16" spans="1:19">
      <c r="A16" s="3" t="s">
        <v>648</v>
      </c>
    </row>
    <row r="17" spans="1:19">
      <c r="A17" s="4" t="s">
        <v>649</v>
      </c>
      <c r="N17" s="5" t="n">
        <v>594760</v>
      </c>
      <c r="P17" s="5" t="n">
        <v>527856</v>
      </c>
      <c r="R17" s="5" t="n">
        <v>451957</v>
      </c>
    </row>
    <row r="18" spans="1:19">
      <c r="A18" s="4" t="s">
        <v>655</v>
      </c>
    </row>
    <row r="19" spans="1:19">
      <c r="A19" s="3" t="s">
        <v>647</v>
      </c>
    </row>
    <row r="20" spans="1:19">
      <c r="A20" s="4" t="s">
        <v>533</v>
      </c>
      <c r="C20" s="5" t="n">
        <v>179628</v>
      </c>
      <c r="H20" s="5" t="n">
        <v>102329</v>
      </c>
      <c r="N20" s="5" t="n">
        <v>479353</v>
      </c>
      <c r="P20" s="5" t="n">
        <v>397494</v>
      </c>
      <c r="R20" s="5" t="n">
        <v>335105</v>
      </c>
    </row>
    <row r="21" spans="1:19">
      <c r="A21" s="3" t="s">
        <v>648</v>
      </c>
    </row>
    <row r="22" spans="1:19">
      <c r="A22" s="4" t="s">
        <v>649</v>
      </c>
      <c r="C22" s="5" t="n">
        <v>130882</v>
      </c>
      <c r="H22" s="5" t="n">
        <v>73704</v>
      </c>
      <c r="N22" s="5" t="n">
        <v>347293</v>
      </c>
      <c r="P22" s="5" t="n">
        <v>289643</v>
      </c>
      <c r="R22" s="5" t="n">
        <v>243882</v>
      </c>
    </row>
    <row r="23" spans="1:19">
      <c r="A23" s="4" t="s">
        <v>656</v>
      </c>
    </row>
    <row r="24" spans="1:19">
      <c r="A24" s="3" t="s">
        <v>647</v>
      </c>
    </row>
    <row r="25" spans="1:19">
      <c r="A25" s="4" t="s">
        <v>533</v>
      </c>
      <c r="C25" s="5" t="n">
        <v>106934</v>
      </c>
      <c r="H25" s="5" t="n">
        <v>97743</v>
      </c>
      <c r="N25" s="5" t="n">
        <v>371986</v>
      </c>
      <c r="P25" s="5" t="n">
        <v>334778</v>
      </c>
      <c r="R25" s="5" t="n">
        <v>297831</v>
      </c>
    </row>
    <row r="26" spans="1:19">
      <c r="A26" s="3" t="s">
        <v>648</v>
      </c>
    </row>
    <row r="27" spans="1:19">
      <c r="A27" s="4" t="s">
        <v>649</v>
      </c>
      <c r="C27" s="6" t="n">
        <v>79451</v>
      </c>
      <c r="H27" s="6" t="n">
        <v>71604</v>
      </c>
      <c r="N27" s="6" t="n">
        <v>247467</v>
      </c>
      <c r="P27" s="6" t="n">
        <v>238213</v>
      </c>
      <c r="R27" s="6" t="n">
        <v>208075</v>
      </c>
    </row>
    <row r="28" spans="1:19"/>
    <row r="29" spans="1:19">
      <c r="A29" s="4" t="s">
        <v>32</v>
      </c>
      <c r="B29" s="4" t="s">
        <v>59</v>
      </c>
    </row>
    <row r="30" spans="1:19">
      <c r="A30" s="4" t="s">
        <v>60</v>
      </c>
      <c r="B30" s="4" t="s">
        <v>61</v>
      </c>
    </row>
    <row r="31" spans="1:19">
      <c r="A31" s="4" t="s">
        <v>33</v>
      </c>
      <c r="B31" s="4" t="s">
        <v>62</v>
      </c>
    </row>
    <row r="32" spans="1:19">
      <c r="A32" s="4" t="s">
        <v>63</v>
      </c>
      <c r="B32" s="4" t="s">
        <v>64</v>
      </c>
    </row>
    <row r="33" spans="1:19">
      <c r="A33" s="4" t="s">
        <v>65</v>
      </c>
      <c r="B33" s="4" t="s">
        <v>70</v>
      </c>
    </row>
    <row r="34" spans="1:19">
      <c r="A34" s="4" t="s">
        <v>67</v>
      </c>
      <c r="B34" s="4" t="s">
        <v>73</v>
      </c>
    </row>
    <row r="35" spans="1:19">
      <c r="A35" s="4" t="s">
        <v>69</v>
      </c>
      <c r="B35" s="4" t="s">
        <v>71</v>
      </c>
    </row>
    <row r="36" spans="1:19">
      <c r="A36" s="4" t="s">
        <v>37</v>
      </c>
      <c r="B36" s="4" t="s">
        <v>75</v>
      </c>
    </row>
    <row r="37" spans="1:19">
      <c r="A37" s="4" t="s">
        <v>72</v>
      </c>
      <c r="B37" s="4" t="s">
        <v>77</v>
      </c>
    </row>
    <row r="38" spans="1:19">
      <c r="A38" s="4" t="s">
        <v>74</v>
      </c>
      <c r="B38" s="4" t="s">
        <v>79</v>
      </c>
    </row>
    <row r="39" spans="1:19">
      <c r="A39" s="4" t="s">
        <v>76</v>
      </c>
      <c r="B39" s="4" t="s">
        <v>70</v>
      </c>
    </row>
    <row r="40" spans="1:19">
      <c r="A40" s="4" t="s">
        <v>78</v>
      </c>
      <c r="B40" s="4" t="s">
        <v>71</v>
      </c>
    </row>
  </sheetData>
  <mergeCells count="21">
    <mergeCell ref="A1:B2"/>
    <mergeCell ref="C1:M1"/>
    <mergeCell ref="N1:S1"/>
    <mergeCell ref="C2:D2"/>
    <mergeCell ref="H2:I2"/>
    <mergeCell ref="N2:O2"/>
    <mergeCell ref="P2:Q2"/>
    <mergeCell ref="R2:S2"/>
    <mergeCell ref="A28:R28"/>
    <mergeCell ref="B29:R29"/>
    <mergeCell ref="B30:R30"/>
    <mergeCell ref="B31:R31"/>
    <mergeCell ref="B32:R32"/>
    <mergeCell ref="B33:R33"/>
    <mergeCell ref="B34:R34"/>
    <mergeCell ref="B35:R35"/>
    <mergeCell ref="B36:R36"/>
    <mergeCell ref="B37:R37"/>
    <mergeCell ref="B38:R38"/>
    <mergeCell ref="B39:R39"/>
    <mergeCell ref="B40:R4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4"/>
    <col customWidth="1" max="8" min="8" width="14"/>
  </cols>
  <sheetData>
    <row r="1" spans="1:8">
      <c r="A1" s="1" t="s">
        <v>657</v>
      </c>
      <c r="B1" s="2" t="s">
        <v>2</v>
      </c>
      <c r="D1" s="2" t="s">
        <v>15</v>
      </c>
      <c r="F1" s="2" t="s">
        <v>16</v>
      </c>
      <c r="H1" s="2" t="s">
        <v>17</v>
      </c>
    </row>
    <row r="2" spans="1:8">
      <c r="A2" s="3" t="s">
        <v>658</v>
      </c>
    </row>
    <row r="3" spans="1:8">
      <c r="A3" s="4" t="s">
        <v>166</v>
      </c>
      <c r="B3" s="6" t="n">
        <v>5314566</v>
      </c>
      <c r="C3" s="4" t="s">
        <v>32</v>
      </c>
      <c r="D3" s="6" t="n">
        <v>5147576</v>
      </c>
      <c r="E3" s="4" t="s">
        <v>20</v>
      </c>
      <c r="F3" s="6" t="n">
        <v>3075840</v>
      </c>
      <c r="G3" s="4" t="s">
        <v>60</v>
      </c>
      <c r="H3" s="6" t="n">
        <v>2833358</v>
      </c>
    </row>
    <row r="4" spans="1:8">
      <c r="A4" s="4" t="s">
        <v>654</v>
      </c>
    </row>
    <row r="5" spans="1:8">
      <c r="A5" s="3" t="s">
        <v>658</v>
      </c>
    </row>
    <row r="6" spans="1:8">
      <c r="A6" s="4" t="s">
        <v>166</v>
      </c>
      <c r="B6" s="5" t="n">
        <v>4609315</v>
      </c>
      <c r="D6" s="5" t="n">
        <v>4507992</v>
      </c>
      <c r="F6" s="5" t="n">
        <v>2706344</v>
      </c>
      <c r="H6" s="5" t="n">
        <v>2263285</v>
      </c>
    </row>
    <row r="7" spans="1:8">
      <c r="A7" s="4" t="s">
        <v>655</v>
      </c>
    </row>
    <row r="8" spans="1:8">
      <c r="A8" s="3" t="s">
        <v>658</v>
      </c>
    </row>
    <row r="9" spans="1:8">
      <c r="A9" s="4" t="s">
        <v>166</v>
      </c>
      <c r="B9" s="5" t="n">
        <v>3114876</v>
      </c>
      <c r="D9" s="5" t="n">
        <v>3020491</v>
      </c>
      <c r="F9" s="5" t="n">
        <v>1292713</v>
      </c>
      <c r="H9" s="5" t="n">
        <v>1079644</v>
      </c>
    </row>
    <row r="10" spans="1:8">
      <c r="A10" s="4" t="s">
        <v>656</v>
      </c>
    </row>
    <row r="11" spans="1:8">
      <c r="A11" s="3" t="s">
        <v>658</v>
      </c>
    </row>
    <row r="12" spans="1:8">
      <c r="A12" s="4" t="s">
        <v>166</v>
      </c>
      <c r="B12" s="5" t="n">
        <v>1494439</v>
      </c>
      <c r="D12" s="5" t="n">
        <v>1487501</v>
      </c>
      <c r="F12" s="5" t="n">
        <v>1413631</v>
      </c>
      <c r="H12" s="5" t="n">
        <v>1183641</v>
      </c>
    </row>
    <row r="13" spans="1:8">
      <c r="A13" s="4" t="s">
        <v>659</v>
      </c>
    </row>
    <row r="14" spans="1:8">
      <c r="A14" s="3" t="s">
        <v>658</v>
      </c>
    </row>
    <row r="15" spans="1:8">
      <c r="A15" s="4" t="s">
        <v>166</v>
      </c>
      <c r="B15" s="6" t="n">
        <v>705251</v>
      </c>
      <c r="D15" s="6" t="n">
        <v>639584</v>
      </c>
      <c r="F15" s="6" t="n">
        <v>369496</v>
      </c>
      <c r="H15" s="6" t="n">
        <v>570073</v>
      </c>
    </row>
    <row r="16" spans="1:8"/>
    <row r="17" spans="1:8">
      <c r="A17" s="4" t="s">
        <v>32</v>
      </c>
      <c r="B17" s="4" t="s">
        <v>70</v>
      </c>
    </row>
    <row r="18" spans="1:8">
      <c r="A18" s="4" t="s">
        <v>60</v>
      </c>
      <c r="B18" s="4" t="s">
        <v>150</v>
      </c>
    </row>
  </sheetData>
  <mergeCells count="6">
    <mergeCell ref="B1:C1"/>
    <mergeCell ref="D1:E1"/>
    <mergeCell ref="F1:G1"/>
    <mergeCell ref="A16:H16"/>
    <mergeCell ref="B17:H17"/>
    <mergeCell ref="B18:H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6"/>
    <col customWidth="1" max="7" min="7" width="8"/>
    <col customWidth="1" max="8" min="8" width="14"/>
    <col customWidth="1" max="9" min="9" width="8"/>
    <col customWidth="1" max="10" min="10" width="14"/>
    <col customWidth="1" max="11" min="11" width="8"/>
    <col customWidth="1" max="12" min="12" width="14"/>
  </cols>
  <sheetData>
    <row r="1" spans="1:12">
      <c r="A1" s="1" t="s">
        <v>660</v>
      </c>
      <c r="B1" s="2" t="s">
        <v>1</v>
      </c>
      <c r="F1" s="2" t="s">
        <v>13</v>
      </c>
    </row>
    <row r="2" spans="1:12">
      <c r="B2" s="2" t="s">
        <v>2</v>
      </c>
      <c r="D2" s="2" t="s">
        <v>14</v>
      </c>
      <c r="F2" s="2" t="s">
        <v>15</v>
      </c>
      <c r="H2" s="2" t="s">
        <v>16</v>
      </c>
      <c r="J2" s="2" t="s">
        <v>17</v>
      </c>
      <c r="L2" s="2" t="s">
        <v>661</v>
      </c>
    </row>
    <row r="3" spans="1:12">
      <c r="A3" s="3" t="s">
        <v>662</v>
      </c>
    </row>
    <row r="4" spans="1:12">
      <c r="A4" s="4" t="s">
        <v>192</v>
      </c>
      <c r="B4" s="6" t="n">
        <v>27385</v>
      </c>
      <c r="C4" s="4" t="s">
        <v>20</v>
      </c>
      <c r="D4" s="6" t="n">
        <v>20547</v>
      </c>
      <c r="E4" s="4" t="s">
        <v>20</v>
      </c>
      <c r="F4" s="6" t="n">
        <v>99681</v>
      </c>
      <c r="G4" s="4" t="s">
        <v>21</v>
      </c>
      <c r="H4" s="6" t="n">
        <v>62691</v>
      </c>
      <c r="I4" s="4" t="s">
        <v>21</v>
      </c>
      <c r="J4" s="6" t="n">
        <v>49895</v>
      </c>
      <c r="K4" s="4" t="s">
        <v>21</v>
      </c>
    </row>
    <row r="5" spans="1:12">
      <c r="A5" s="3" t="s">
        <v>663</v>
      </c>
    </row>
    <row r="6" spans="1:12">
      <c r="A6" s="4" t="s">
        <v>664</v>
      </c>
      <c r="B6" s="5" t="n">
        <v>60300</v>
      </c>
      <c r="D6" s="5" t="n">
        <v>34000</v>
      </c>
      <c r="F6" s="5" t="n">
        <v>66000</v>
      </c>
      <c r="H6" s="5" t="n">
        <v>26700</v>
      </c>
      <c r="J6" s="5" t="n">
        <v>24100</v>
      </c>
      <c r="L6" s="6" t="n">
        <v>53000</v>
      </c>
    </row>
    <row r="7" spans="1:12">
      <c r="A7" s="4" t="s">
        <v>654</v>
      </c>
    </row>
    <row r="8" spans="1:12">
      <c r="A8" s="3" t="s">
        <v>662</v>
      </c>
    </row>
    <row r="9" spans="1:12">
      <c r="A9" s="4" t="s">
        <v>192</v>
      </c>
      <c r="B9" s="5" t="n">
        <v>27385</v>
      </c>
      <c r="D9" s="5" t="n">
        <v>20547</v>
      </c>
      <c r="F9" s="5" t="n">
        <v>99681</v>
      </c>
      <c r="H9" s="5" t="n">
        <v>62691</v>
      </c>
      <c r="J9" s="5" t="n">
        <v>49895</v>
      </c>
    </row>
    <row r="10" spans="1:12">
      <c r="A10" s="3" t="s">
        <v>663</v>
      </c>
    </row>
    <row r="11" spans="1:12">
      <c r="A11" s="4" t="s">
        <v>192</v>
      </c>
      <c r="B11" s="5" t="n">
        <v>132127</v>
      </c>
      <c r="D11" s="5" t="n">
        <v>70227</v>
      </c>
      <c r="F11" s="5" t="n">
        <v>337304</v>
      </c>
      <c r="H11" s="5" t="n">
        <v>587364</v>
      </c>
      <c r="J11" s="5" t="n">
        <v>429243</v>
      </c>
    </row>
    <row r="12" spans="1:12">
      <c r="A12" s="4" t="s">
        <v>655</v>
      </c>
    </row>
    <row r="13" spans="1:12">
      <c r="A13" s="3" t="s">
        <v>662</v>
      </c>
    </row>
    <row r="14" spans="1:12">
      <c r="A14" s="4" t="s">
        <v>192</v>
      </c>
      <c r="B14" s="5" t="n">
        <v>14944</v>
      </c>
      <c r="D14" s="5" t="n">
        <v>8860</v>
      </c>
      <c r="F14" s="5" t="n">
        <v>40992</v>
      </c>
      <c r="H14" s="5" t="n">
        <v>30422</v>
      </c>
      <c r="J14" s="5" t="n">
        <v>24360</v>
      </c>
    </row>
    <row r="15" spans="1:12">
      <c r="A15" s="3" t="s">
        <v>663</v>
      </c>
    </row>
    <row r="16" spans="1:12">
      <c r="A16" s="4" t="s">
        <v>192</v>
      </c>
      <c r="B16" s="5" t="n">
        <v>113198</v>
      </c>
      <c r="D16" s="5" t="n">
        <v>48838</v>
      </c>
      <c r="F16" s="5" t="n">
        <v>226202</v>
      </c>
      <c r="H16" s="5" t="n">
        <v>295315</v>
      </c>
      <c r="J16" s="5" t="n">
        <v>225537</v>
      </c>
    </row>
    <row r="17" spans="1:12">
      <c r="A17" s="4" t="s">
        <v>656</v>
      </c>
    </row>
    <row r="18" spans="1:12">
      <c r="A18" s="3" t="s">
        <v>662</v>
      </c>
    </row>
    <row r="19" spans="1:12">
      <c r="A19" s="4" t="s">
        <v>192</v>
      </c>
      <c r="B19" s="5" t="n">
        <v>12441</v>
      </c>
      <c r="D19" s="5" t="n">
        <v>11687</v>
      </c>
      <c r="F19" s="5" t="n">
        <v>58689</v>
      </c>
      <c r="H19" s="5" t="n">
        <v>32269</v>
      </c>
      <c r="J19" s="5" t="n">
        <v>25535</v>
      </c>
    </row>
    <row r="20" spans="1:12">
      <c r="A20" s="3" t="s">
        <v>663</v>
      </c>
    </row>
    <row r="21" spans="1:12">
      <c r="A21" s="4" t="s">
        <v>192</v>
      </c>
      <c r="B21" s="6" t="n">
        <v>18929</v>
      </c>
      <c r="D21" s="6" t="n">
        <v>21389</v>
      </c>
      <c r="F21" s="6" t="n">
        <v>111102</v>
      </c>
      <c r="H21" s="6" t="n">
        <v>292049</v>
      </c>
      <c r="J21" s="6" t="n">
        <v>203706</v>
      </c>
    </row>
    <row r="22" spans="1:12"/>
    <row r="23" spans="1:12">
      <c r="A23" s="4" t="s">
        <v>32</v>
      </c>
      <c r="B23" s="4" t="s">
        <v>70</v>
      </c>
    </row>
    <row r="24" spans="1:12">
      <c r="A24" s="4" t="s">
        <v>60</v>
      </c>
      <c r="B24" s="4" t="s">
        <v>59</v>
      </c>
    </row>
    <row r="25" spans="1:12">
      <c r="A25" s="4" t="s">
        <v>33</v>
      </c>
      <c r="B25" s="4" t="s">
        <v>71</v>
      </c>
    </row>
    <row r="26" spans="1:12">
      <c r="A26" s="4" t="s">
        <v>63</v>
      </c>
      <c r="B26" s="4" t="s">
        <v>62</v>
      </c>
    </row>
  </sheetData>
  <mergeCells count="13">
    <mergeCell ref="A1:A2"/>
    <mergeCell ref="B1:E1"/>
    <mergeCell ref="F1:K1"/>
    <mergeCell ref="B2:C2"/>
    <mergeCell ref="D2:E2"/>
    <mergeCell ref="F2:G2"/>
    <mergeCell ref="H2:I2"/>
    <mergeCell ref="J2:K2"/>
    <mergeCell ref="A22:L22"/>
    <mergeCell ref="B23:L23"/>
    <mergeCell ref="B24:L24"/>
    <mergeCell ref="B25:L25"/>
    <mergeCell ref="B26:L2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16"/>
    <col customWidth="1" max="8" min="8" width="8"/>
    <col customWidth="1" max="9" min="9" width="14"/>
    <col customWidth="1" max="10" min="10" width="8"/>
    <col customWidth="1" max="11" min="11" width="14"/>
    <col customWidth="1" max="12" min="12" width="8"/>
  </cols>
  <sheetData>
    <row r="1" spans="1:12">
      <c r="A1" s="1" t="s">
        <v>665</v>
      </c>
      <c r="B1" s="2" t="s">
        <v>1</v>
      </c>
      <c r="G1" s="2" t="s">
        <v>13</v>
      </c>
    </row>
    <row r="2" spans="1:12">
      <c r="B2" s="2" t="s">
        <v>2</v>
      </c>
      <c r="C2" s="2" t="s">
        <v>20</v>
      </c>
      <c r="D2" s="2" t="s">
        <v>14</v>
      </c>
      <c r="E2" s="2" t="s">
        <v>20</v>
      </c>
      <c r="F2" s="2" t="s">
        <v>508</v>
      </c>
      <c r="G2" s="2" t="s">
        <v>15</v>
      </c>
      <c r="I2" s="2" t="s">
        <v>16</v>
      </c>
      <c r="K2" s="2" t="s">
        <v>17</v>
      </c>
    </row>
    <row r="3" spans="1:12">
      <c r="A3" s="3" t="s">
        <v>666</v>
      </c>
    </row>
    <row r="4" spans="1:12">
      <c r="A4" s="4" t="s">
        <v>83</v>
      </c>
      <c r="B4" s="6" t="n">
        <v>19460</v>
      </c>
      <c r="D4" s="6" t="n">
        <v>16817</v>
      </c>
      <c r="G4" s="6" t="n">
        <v>77649</v>
      </c>
      <c r="H4" s="4" t="s">
        <v>21</v>
      </c>
      <c r="I4" s="6" t="n">
        <v>69255</v>
      </c>
      <c r="J4" s="4" t="s">
        <v>21</v>
      </c>
      <c r="K4" s="6" t="n">
        <v>69478</v>
      </c>
      <c r="L4" s="4" t="s">
        <v>21</v>
      </c>
    </row>
    <row r="5" spans="1:12">
      <c r="A5" s="4" t="s">
        <v>84</v>
      </c>
      <c r="B5" s="6" t="n">
        <v>18998</v>
      </c>
      <c r="D5" s="6" t="n">
        <v>17400</v>
      </c>
      <c r="G5" s="5" t="n">
        <v>73709</v>
      </c>
      <c r="H5" s="4" t="s">
        <v>21</v>
      </c>
      <c r="I5" s="5" t="n">
        <v>72470</v>
      </c>
      <c r="J5" s="4" t="s">
        <v>21</v>
      </c>
      <c r="K5" s="5" t="n">
        <v>61606</v>
      </c>
      <c r="L5" s="4" t="s">
        <v>21</v>
      </c>
    </row>
    <row r="6" spans="1:12">
      <c r="A6" s="4" t="s">
        <v>667</v>
      </c>
    </row>
    <row r="7" spans="1:12">
      <c r="A7" s="3" t="s">
        <v>668</v>
      </c>
    </row>
    <row r="8" spans="1:12">
      <c r="A8" s="4" t="s">
        <v>669</v>
      </c>
      <c r="F8" s="6" t="n">
        <v>5200</v>
      </c>
    </row>
    <row r="9" spans="1:12">
      <c r="A9" s="4" t="s">
        <v>670</v>
      </c>
    </row>
    <row r="10" spans="1:12">
      <c r="A10" s="3" t="s">
        <v>666</v>
      </c>
    </row>
    <row r="11" spans="1:12">
      <c r="A11" s="4" t="s">
        <v>83</v>
      </c>
      <c r="G11" s="5" t="n">
        <v>39957</v>
      </c>
      <c r="I11" s="5" t="n">
        <v>33526</v>
      </c>
      <c r="K11" s="5" t="n">
        <v>31310</v>
      </c>
    </row>
    <row r="12" spans="1:12">
      <c r="A12" s="4" t="s">
        <v>84</v>
      </c>
      <c r="G12" s="5" t="n">
        <v>67424</v>
      </c>
      <c r="I12" s="5" t="n">
        <v>63255</v>
      </c>
      <c r="K12" s="5" t="n">
        <v>46149</v>
      </c>
    </row>
    <row r="13" spans="1:12">
      <c r="A13" s="3" t="s">
        <v>668</v>
      </c>
    </row>
    <row r="14" spans="1:12">
      <c r="A14" s="4" t="s">
        <v>671</v>
      </c>
      <c r="G14" s="5" t="n">
        <v>4</v>
      </c>
      <c r="I14" s="5" t="n">
        <v>195</v>
      </c>
      <c r="K14" s="5" t="n">
        <v>26</v>
      </c>
    </row>
    <row r="15" spans="1:12">
      <c r="A15" s="4" t="s">
        <v>672</v>
      </c>
      <c r="G15" s="5" t="n">
        <v>15704</v>
      </c>
      <c r="I15" s="5" t="n">
        <v>0</v>
      </c>
      <c r="K15" s="5" t="n">
        <v>6268</v>
      </c>
    </row>
    <row r="16" spans="1:12">
      <c r="A16" s="4" t="s">
        <v>669</v>
      </c>
      <c r="G16" s="6" t="n">
        <v>0</v>
      </c>
      <c r="I16" s="6" t="n">
        <v>162</v>
      </c>
      <c r="K16" s="6" t="n">
        <v>1198</v>
      </c>
    </row>
    <row r="17" spans="1:12"/>
    <row r="18" spans="1:12">
      <c r="A18" s="4" t="s">
        <v>32</v>
      </c>
      <c r="B18" s="4" t="s">
        <v>59</v>
      </c>
    </row>
    <row r="19" spans="1:12">
      <c r="A19" s="4" t="s">
        <v>60</v>
      </c>
      <c r="B19" s="4" t="s">
        <v>66</v>
      </c>
    </row>
    <row r="20" spans="1:12">
      <c r="A20" s="4" t="s">
        <v>33</v>
      </c>
      <c r="B20" s="4" t="s">
        <v>62</v>
      </c>
    </row>
    <row r="21" spans="1:12">
      <c r="A21" s="4" t="s">
        <v>63</v>
      </c>
      <c r="B21" s="4" t="s">
        <v>68</v>
      </c>
    </row>
  </sheetData>
  <mergeCells count="39">
    <mergeCell ref="A1:A2"/>
    <mergeCell ref="B1:F1"/>
    <mergeCell ref="G1:L1"/>
    <mergeCell ref="G2:H2"/>
    <mergeCell ref="I2:J2"/>
    <mergeCell ref="K2:L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A17:L17"/>
    <mergeCell ref="B18:L18"/>
    <mergeCell ref="B19:L19"/>
    <mergeCell ref="B20:L20"/>
    <mergeCell ref="B21:L2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2"/>
    <col customWidth="1" max="7" min="7" width="14"/>
    <col customWidth="1" max="8" min="8" width="12"/>
    <col customWidth="1" max="9" min="9" width="14"/>
    <col customWidth="1" max="10" min="10" width="8"/>
    <col customWidth="1" max="11" min="11" width="14"/>
    <col customWidth="1" max="12" min="12" width="8"/>
    <col customWidth="1" max="13" min="13" width="14"/>
    <col customWidth="1" max="14" min="14" width="8"/>
  </cols>
  <sheetData>
    <row r="1" spans="1:14">
      <c r="A1" s="1" t="s">
        <v>673</v>
      </c>
      <c r="C1" s="2" t="s">
        <v>674</v>
      </c>
      <c r="D1" s="2" t="s">
        <v>675</v>
      </c>
      <c r="E1" s="2" t="s">
        <v>2</v>
      </c>
      <c r="G1" s="2" t="s">
        <v>14</v>
      </c>
      <c r="I1" s="2" t="s">
        <v>15</v>
      </c>
      <c r="K1" s="2" t="s">
        <v>16</v>
      </c>
      <c r="M1" s="2" t="s">
        <v>17</v>
      </c>
    </row>
    <row r="2" spans="1:14">
      <c r="A2" s="3" t="s">
        <v>676</v>
      </c>
    </row>
    <row r="3" spans="1:14">
      <c r="A3" s="4" t="s">
        <v>83</v>
      </c>
      <c r="E3" s="6" t="n">
        <v>19460</v>
      </c>
      <c r="F3" s="4" t="s">
        <v>20</v>
      </c>
      <c r="G3" s="6" t="n">
        <v>16817</v>
      </c>
      <c r="H3" s="4" t="s">
        <v>20</v>
      </c>
      <c r="I3" s="6" t="n">
        <v>77649</v>
      </c>
      <c r="J3" s="4" t="s">
        <v>21</v>
      </c>
      <c r="K3" s="6" t="n">
        <v>69255</v>
      </c>
      <c r="L3" s="4" t="s">
        <v>21</v>
      </c>
      <c r="M3" s="6" t="n">
        <v>69478</v>
      </c>
      <c r="N3" s="4" t="s">
        <v>21</v>
      </c>
    </row>
    <row r="4" spans="1:14">
      <c r="A4" s="4" t="s">
        <v>84</v>
      </c>
      <c r="E4" s="5" t="n">
        <v>18998</v>
      </c>
      <c r="F4" s="4" t="s">
        <v>20</v>
      </c>
      <c r="G4" s="5" t="n">
        <v>17400</v>
      </c>
      <c r="H4" s="4" t="s">
        <v>20</v>
      </c>
      <c r="I4" s="5" t="n">
        <v>73709</v>
      </c>
      <c r="J4" s="4" t="s">
        <v>21</v>
      </c>
      <c r="K4" s="5" t="n">
        <v>72470</v>
      </c>
      <c r="L4" s="4" t="s">
        <v>21</v>
      </c>
      <c r="M4" s="5" t="n">
        <v>61606</v>
      </c>
      <c r="N4" s="4" t="s">
        <v>21</v>
      </c>
    </row>
    <row r="5" spans="1:14">
      <c r="A5" s="4" t="s">
        <v>38</v>
      </c>
      <c r="I5" s="5" t="n">
        <v>22171</v>
      </c>
      <c r="K5" s="5" t="n">
        <v>18191</v>
      </c>
      <c r="M5" s="5" t="n">
        <v>2367</v>
      </c>
    </row>
    <row r="6" spans="1:14">
      <c r="A6" s="4" t="s">
        <v>677</v>
      </c>
      <c r="I6" s="5" t="n">
        <v>235167</v>
      </c>
      <c r="K6" s="5" t="n">
        <v>169438</v>
      </c>
      <c r="M6" s="5" t="n">
        <v>109194</v>
      </c>
    </row>
    <row r="7" spans="1:14">
      <c r="A7" s="4" t="s">
        <v>678</v>
      </c>
      <c r="E7" s="5" t="n">
        <v>2799</v>
      </c>
      <c r="F7" s="4" t="s">
        <v>65</v>
      </c>
      <c r="G7" s="5" t="n">
        <v>974</v>
      </c>
      <c r="H7" s="4" t="s">
        <v>65</v>
      </c>
      <c r="I7" s="5" t="n">
        <v>15463</v>
      </c>
      <c r="J7" s="4" t="s">
        <v>67</v>
      </c>
      <c r="K7" s="5" t="n">
        <v>602</v>
      </c>
      <c r="L7" s="4" t="s">
        <v>67</v>
      </c>
      <c r="M7" s="5" t="n">
        <v>7492</v>
      </c>
      <c r="N7" s="4" t="s">
        <v>67</v>
      </c>
    </row>
    <row r="8" spans="1:14">
      <c r="A8" s="4" t="s">
        <v>35</v>
      </c>
      <c r="E8" s="6" t="n">
        <v>8811</v>
      </c>
      <c r="F8" s="4" t="s">
        <v>679</v>
      </c>
      <c r="G8" s="6" t="n">
        <v>4277</v>
      </c>
      <c r="H8" s="4" t="s">
        <v>679</v>
      </c>
      <c r="I8" s="5" t="n">
        <v>22171</v>
      </c>
      <c r="J8" s="4" t="s">
        <v>72</v>
      </c>
      <c r="K8" s="5" t="n">
        <v>9898</v>
      </c>
      <c r="L8" s="4" t="s">
        <v>72</v>
      </c>
      <c r="M8" s="5" t="n">
        <v>2367</v>
      </c>
      <c r="N8" s="4" t="s">
        <v>72</v>
      </c>
    </row>
    <row r="9" spans="1:14">
      <c r="A9" s="4" t="s">
        <v>680</v>
      </c>
      <c r="B9" s="4" t="s">
        <v>681</v>
      </c>
      <c r="E9" s="10" t="n">
        <v>1.065</v>
      </c>
      <c r="G9" s="7" t="n">
        <v>0.89</v>
      </c>
    </row>
    <row r="10" spans="1:14">
      <c r="A10" s="4" t="s">
        <v>86</v>
      </c>
    </row>
    <row r="11" spans="1:14">
      <c r="A11" s="3" t="s">
        <v>676</v>
      </c>
    </row>
    <row r="12" spans="1:14">
      <c r="A12" s="4" t="s">
        <v>19</v>
      </c>
      <c r="E12" s="6" t="n">
        <v>181200</v>
      </c>
      <c r="G12" s="6" t="n">
        <v>143400</v>
      </c>
      <c r="I12" s="5" t="n">
        <v>621805</v>
      </c>
      <c r="K12" s="5" t="n">
        <v>551353</v>
      </c>
      <c r="M12" s="5" t="n">
        <v>462371</v>
      </c>
    </row>
    <row r="13" spans="1:14">
      <c r="A13" s="4" t="s">
        <v>83</v>
      </c>
      <c r="E13" s="5" t="n">
        <v>10500</v>
      </c>
      <c r="G13" s="5" t="n">
        <v>9900</v>
      </c>
      <c r="I13" s="5" t="n">
        <v>40204</v>
      </c>
      <c r="K13" s="5" t="n">
        <v>34179</v>
      </c>
      <c r="M13" s="5" t="n">
        <v>33452</v>
      </c>
    </row>
    <row r="14" spans="1:14">
      <c r="A14" s="4" t="s">
        <v>84</v>
      </c>
      <c r="E14" s="5" t="n">
        <v>17600</v>
      </c>
      <c r="G14" s="5" t="n">
        <v>16400</v>
      </c>
      <c r="I14" s="5" t="n">
        <v>69732</v>
      </c>
      <c r="K14" s="5" t="n">
        <v>67345</v>
      </c>
      <c r="M14" s="5" t="n">
        <v>55092</v>
      </c>
    </row>
    <row r="15" spans="1:14">
      <c r="A15" s="4" t="s">
        <v>88</v>
      </c>
    </row>
    <row r="16" spans="1:14">
      <c r="A16" s="3" t="s">
        <v>676</v>
      </c>
    </row>
    <row r="17" spans="1:14">
      <c r="A17" s="4" t="s">
        <v>682</v>
      </c>
      <c r="E17" s="6" t="n">
        <v>1700</v>
      </c>
      <c r="G17" s="6" t="n">
        <v>1700</v>
      </c>
      <c r="I17" s="5" t="n">
        <v>6818</v>
      </c>
      <c r="K17" s="5" t="n">
        <v>1740</v>
      </c>
      <c r="M17" s="5" t="n">
        <v>0</v>
      </c>
    </row>
    <row r="18" spans="1:14">
      <c r="A18" s="4" t="s">
        <v>683</v>
      </c>
      <c r="I18" s="5" t="n">
        <v>4166</v>
      </c>
      <c r="K18" s="5" t="n">
        <v>1024</v>
      </c>
      <c r="M18" s="5" t="n">
        <v>0</v>
      </c>
    </row>
    <row r="19" spans="1:14">
      <c r="A19" s="4" t="s">
        <v>667</v>
      </c>
    </row>
    <row r="20" spans="1:14">
      <c r="A20" s="3" t="s">
        <v>676</v>
      </c>
    </row>
    <row r="21" spans="1:14">
      <c r="A21" s="4" t="s">
        <v>678</v>
      </c>
      <c r="I21" s="5" t="n">
        <v>15463</v>
      </c>
      <c r="K21" s="5" t="n">
        <v>602</v>
      </c>
      <c r="M21" s="5" t="n">
        <v>7492</v>
      </c>
    </row>
    <row r="22" spans="1:14">
      <c r="A22" s="4" t="s">
        <v>684</v>
      </c>
      <c r="I22" s="5" t="n">
        <v>30284</v>
      </c>
      <c r="K22" s="5" t="n">
        <v>20234</v>
      </c>
      <c r="M22" s="5" t="n">
        <v>-15179</v>
      </c>
    </row>
    <row r="23" spans="1:14">
      <c r="A23" s="4" t="s">
        <v>685</v>
      </c>
    </row>
    <row r="24" spans="1:14">
      <c r="A24" s="3" t="s">
        <v>676</v>
      </c>
    </row>
    <row r="25" spans="1:14">
      <c r="A25" s="4" t="s">
        <v>680</v>
      </c>
      <c r="C25" s="10" t="n">
        <v>1.065</v>
      </c>
      <c r="D25" s="10" t="n">
        <v>1.025</v>
      </c>
    </row>
    <row r="26" spans="1:14">
      <c r="A26" s="4" t="s">
        <v>90</v>
      </c>
    </row>
    <row r="27" spans="1:14">
      <c r="A27" s="3" t="s">
        <v>676</v>
      </c>
    </row>
    <row r="28" spans="1:14">
      <c r="A28" s="4" t="s">
        <v>91</v>
      </c>
      <c r="K28" s="5" t="n">
        <v>8300</v>
      </c>
    </row>
    <row r="29" spans="1:14">
      <c r="A29" s="4" t="s">
        <v>92</v>
      </c>
    </row>
    <row r="30" spans="1:14">
      <c r="A30" s="3" t="s">
        <v>676</v>
      </c>
    </row>
    <row r="31" spans="1:14">
      <c r="A31" s="4" t="s">
        <v>35</v>
      </c>
      <c r="I31" s="6" t="n">
        <v>22200</v>
      </c>
      <c r="K31" s="6" t="n">
        <v>9900</v>
      </c>
      <c r="M31" s="6" t="n">
        <v>2400</v>
      </c>
    </row>
    <row r="32" spans="1:14"/>
    <row r="33" spans="1:14">
      <c r="A33" s="4" t="s">
        <v>32</v>
      </c>
      <c r="B33" s="4" t="s">
        <v>59</v>
      </c>
    </row>
    <row r="34" spans="1:14">
      <c r="A34" s="4" t="s">
        <v>60</v>
      </c>
      <c r="B34" s="4" t="s">
        <v>66</v>
      </c>
    </row>
    <row r="35" spans="1:14">
      <c r="A35" s="4" t="s">
        <v>33</v>
      </c>
      <c r="B35" s="4" t="s">
        <v>62</v>
      </c>
    </row>
    <row r="36" spans="1:14">
      <c r="A36" s="4" t="s">
        <v>63</v>
      </c>
      <c r="B36" s="4" t="s">
        <v>68</v>
      </c>
    </row>
    <row r="37" spans="1:14">
      <c r="A37" s="4" t="s">
        <v>65</v>
      </c>
      <c r="B37" s="4" t="s">
        <v>70</v>
      </c>
    </row>
    <row r="38" spans="1:14">
      <c r="A38" s="4" t="s">
        <v>67</v>
      </c>
      <c r="B38" s="4" t="s">
        <v>71</v>
      </c>
    </row>
    <row r="39" spans="1:14">
      <c r="A39" s="4" t="s">
        <v>69</v>
      </c>
      <c r="B39" s="4" t="s">
        <v>70</v>
      </c>
    </row>
    <row r="40" spans="1:14">
      <c r="A40" s="4" t="s">
        <v>37</v>
      </c>
      <c r="B40" s="4" t="s">
        <v>73</v>
      </c>
    </row>
    <row r="41" spans="1:14">
      <c r="A41" s="4" t="s">
        <v>72</v>
      </c>
      <c r="B41" s="4" t="s">
        <v>71</v>
      </c>
    </row>
    <row r="42" spans="1:14">
      <c r="A42" s="4" t="s">
        <v>74</v>
      </c>
      <c r="B42" s="4" t="s">
        <v>686</v>
      </c>
    </row>
  </sheetData>
  <mergeCells count="17">
    <mergeCell ref="A1:B1"/>
    <mergeCell ref="E1:F1"/>
    <mergeCell ref="G1:H1"/>
    <mergeCell ref="I1:J1"/>
    <mergeCell ref="K1:L1"/>
    <mergeCell ref="M1:N1"/>
    <mergeCell ref="A32:M32"/>
    <mergeCell ref="B33:M33"/>
    <mergeCell ref="B34:M34"/>
    <mergeCell ref="B35:M35"/>
    <mergeCell ref="B36:M36"/>
    <mergeCell ref="B37:M37"/>
    <mergeCell ref="B38:M38"/>
    <mergeCell ref="B39:M39"/>
    <mergeCell ref="B40:M40"/>
    <mergeCell ref="B41:M41"/>
    <mergeCell ref="B42:M4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84</v>
      </c>
      <c r="B1" s="2" t="s">
        <v>2</v>
      </c>
      <c r="C1" s="2" t="s">
        <v>15</v>
      </c>
      <c r="D1" s="2" t="s">
        <v>16</v>
      </c>
    </row>
    <row r="2" spans="1:4">
      <c r="A2" s="3" t="s">
        <v>185</v>
      </c>
    </row>
    <row r="3" spans="1:4">
      <c r="A3" s="4" t="s">
        <v>186</v>
      </c>
      <c r="B3" s="6" t="n">
        <v>453</v>
      </c>
      <c r="C3" s="6" t="n">
        <v>446</v>
      </c>
      <c r="D3" s="6" t="n">
        <v>319</v>
      </c>
    </row>
    <row r="4" spans="1:4">
      <c r="A4" s="4" t="s">
        <v>187</v>
      </c>
      <c r="B4" s="5" t="n">
        <v>80591366</v>
      </c>
      <c r="C4" s="5" t="n">
        <v>80581758</v>
      </c>
      <c r="D4" s="5" t="n">
        <v>80581758</v>
      </c>
    </row>
    <row r="5" spans="1:4">
      <c r="A5" s="4" t="s">
        <v>188</v>
      </c>
      <c r="B5" s="5" t="n">
        <v>80591366</v>
      </c>
      <c r="C5" s="5" t="n">
        <v>80581758</v>
      </c>
      <c r="D5" s="5" t="n">
        <v>80581758</v>
      </c>
    </row>
    <row r="6" spans="1:4">
      <c r="A6" s="4" t="s">
        <v>189</v>
      </c>
      <c r="B6" s="5" t="n">
        <v>1443015</v>
      </c>
      <c r="C6" s="5" t="n">
        <v>1443015</v>
      </c>
      <c r="D6" s="5" t="n">
        <v>1443015</v>
      </c>
    </row>
    <row r="7" spans="1:4">
      <c r="A7" s="4" t="s">
        <v>190</v>
      </c>
      <c r="B7" s="5" t="n">
        <v>1443015</v>
      </c>
      <c r="C7" s="5" t="n">
        <v>1443015</v>
      </c>
      <c r="D7" s="5" t="n">
        <v>14430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4"/>
  </cols>
  <sheetData>
    <row r="1" spans="1:7">
      <c r="A1" s="1" t="s">
        <v>687</v>
      </c>
      <c r="B1" s="2" t="s">
        <v>2</v>
      </c>
      <c r="C1" s="2" t="s">
        <v>32</v>
      </c>
      <c r="D1" s="2" t="s">
        <v>15</v>
      </c>
      <c r="F1" s="2" t="s">
        <v>16</v>
      </c>
    </row>
    <row r="2" spans="1:7">
      <c r="A2" s="3" t="s">
        <v>676</v>
      </c>
    </row>
    <row r="3" spans="1:7">
      <c r="A3" s="4" t="s">
        <v>156</v>
      </c>
      <c r="B3" s="6" t="n">
        <v>100154</v>
      </c>
      <c r="D3" s="6" t="n">
        <v>110292</v>
      </c>
      <c r="E3" s="4" t="s">
        <v>20</v>
      </c>
      <c r="F3" s="6" t="n">
        <v>81358</v>
      </c>
      <c r="G3" s="4" t="s">
        <v>60</v>
      </c>
    </row>
    <row r="4" spans="1:7">
      <c r="A4" s="4" t="s">
        <v>168</v>
      </c>
      <c r="B4" s="5" t="n">
        <v>23769</v>
      </c>
      <c r="D4" s="5" t="n">
        <v>31673</v>
      </c>
      <c r="E4" s="4" t="s">
        <v>20</v>
      </c>
      <c r="F4" s="5" t="n">
        <v>19027</v>
      </c>
      <c r="G4" s="4" t="s">
        <v>60</v>
      </c>
    </row>
    <row r="5" spans="1:7">
      <c r="A5" s="4" t="s">
        <v>162</v>
      </c>
      <c r="B5" s="6" t="n">
        <v>546428</v>
      </c>
      <c r="D5" s="5" t="n">
        <v>460546</v>
      </c>
      <c r="E5" s="4" t="s">
        <v>20</v>
      </c>
      <c r="F5" s="5" t="n">
        <v>184562</v>
      </c>
      <c r="G5" s="4" t="s">
        <v>60</v>
      </c>
    </row>
    <row r="6" spans="1:7">
      <c r="A6" s="4" t="s">
        <v>88</v>
      </c>
    </row>
    <row r="7" spans="1:7">
      <c r="A7" s="3" t="s">
        <v>676</v>
      </c>
    </row>
    <row r="8" spans="1:7">
      <c r="A8" s="4" t="s">
        <v>455</v>
      </c>
      <c r="D8" s="6" t="n">
        <v>119127</v>
      </c>
      <c r="F8" s="6" t="n">
        <v>123293</v>
      </c>
    </row>
    <row r="9" spans="1:7"/>
    <row r="10" spans="1:7">
      <c r="A10" s="4" t="s">
        <v>32</v>
      </c>
      <c r="B10" s="4" t="s">
        <v>70</v>
      </c>
    </row>
    <row r="11" spans="1:7">
      <c r="A11" s="4" t="s">
        <v>60</v>
      </c>
      <c r="B11" s="4" t="s">
        <v>150</v>
      </c>
    </row>
  </sheetData>
  <mergeCells count="12">
    <mergeCell ref="D1:E1"/>
    <mergeCell ref="F1:G1"/>
    <mergeCell ref="B2:C2"/>
    <mergeCell ref="B3:C3"/>
    <mergeCell ref="B4:C4"/>
    <mergeCell ref="B5:C5"/>
    <mergeCell ref="B6:C6"/>
    <mergeCell ref="B7:C7"/>
    <mergeCell ref="B8:C8"/>
    <mergeCell ref="A9:G9"/>
    <mergeCell ref="B10:G10"/>
    <mergeCell ref="B11:G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37"/>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8"/>
    <col customWidth="1" max="6" min="6" width="23"/>
    <col customWidth="1" max="7" min="7" width="12"/>
    <col customWidth="1" max="8" min="8" width="21"/>
    <col customWidth="1" max="9" min="9" width="12"/>
    <col customWidth="1" max="10" min="10" width="21"/>
    <col customWidth="1" max="11" min="11" width="8"/>
    <col customWidth="1" max="12" min="12" width="21"/>
    <col customWidth="1" max="13" min="13" width="4"/>
    <col customWidth="1" max="14" min="14" width="21"/>
    <col customWidth="1" max="15" min="15" width="4"/>
    <col customWidth="1" max="16" min="16" width="20"/>
    <col customWidth="1" max="17" min="17" width="21"/>
    <col customWidth="1" max="18" min="18" width="21"/>
    <col customWidth="1" max="19" min="19" width="14"/>
    <col customWidth="1" max="20" min="20" width="14"/>
    <col customWidth="1" max="21" min="21" width="14"/>
  </cols>
  <sheetData>
    <row r="1" spans="1:21">
      <c r="A1" s="1" t="s">
        <v>688</v>
      </c>
      <c r="C1" s="2" t="s">
        <v>689</v>
      </c>
      <c r="D1" s="2" t="s">
        <v>500</v>
      </c>
      <c r="F1" s="2" t="s">
        <v>690</v>
      </c>
      <c r="H1" s="2" t="s">
        <v>503</v>
      </c>
      <c r="J1" s="2" t="s">
        <v>500</v>
      </c>
      <c r="L1" s="2" t="s">
        <v>504</v>
      </c>
      <c r="N1" s="2" t="s">
        <v>509</v>
      </c>
      <c r="P1" s="2" t="s">
        <v>691</v>
      </c>
      <c r="Q1" s="2" t="s">
        <v>692</v>
      </c>
      <c r="R1" s="2" t="s">
        <v>693</v>
      </c>
      <c r="S1" s="2" t="s">
        <v>694</v>
      </c>
      <c r="T1" s="2" t="s">
        <v>695</v>
      </c>
      <c r="U1" s="2" t="s">
        <v>696</v>
      </c>
    </row>
    <row r="2" spans="1:21">
      <c r="A2" s="3" t="s">
        <v>697</v>
      </c>
    </row>
    <row r="3" spans="1:21">
      <c r="A3" s="4" t="s">
        <v>698</v>
      </c>
      <c r="B3" s="4" t="s">
        <v>32</v>
      </c>
      <c r="F3" s="6" t="n">
        <v>117019</v>
      </c>
      <c r="H3" s="6" t="n">
        <v>19760</v>
      </c>
    </row>
    <row r="4" spans="1:21">
      <c r="A4" s="4" t="s">
        <v>169</v>
      </c>
      <c r="D4" s="6" t="n">
        <v>105734</v>
      </c>
      <c r="E4" s="4" t="s">
        <v>200</v>
      </c>
      <c r="F4" s="5" t="n">
        <v>65786</v>
      </c>
      <c r="G4" s="4" t="s">
        <v>33</v>
      </c>
      <c r="J4" s="6" t="n">
        <v>105734</v>
      </c>
      <c r="K4" s="4" t="s">
        <v>200</v>
      </c>
      <c r="L4" s="6" t="n">
        <v>11471</v>
      </c>
      <c r="M4" s="4" t="s">
        <v>60</v>
      </c>
    </row>
    <row r="5" spans="1:21">
      <c r="A5" s="4" t="s">
        <v>35</v>
      </c>
      <c r="F5" s="6" t="n">
        <v>8811</v>
      </c>
      <c r="G5" s="4" t="s">
        <v>699</v>
      </c>
      <c r="H5" s="6" t="n">
        <v>4277</v>
      </c>
      <c r="I5" s="4" t="s">
        <v>699</v>
      </c>
      <c r="J5" s="5" t="n">
        <v>22171</v>
      </c>
      <c r="K5" s="4" t="s">
        <v>67</v>
      </c>
      <c r="L5" s="5" t="n">
        <v>9898</v>
      </c>
      <c r="M5" s="4" t="s">
        <v>67</v>
      </c>
      <c r="N5" s="6" t="n">
        <v>2367</v>
      </c>
      <c r="O5" s="4" t="s">
        <v>67</v>
      </c>
    </row>
    <row r="6" spans="1:21">
      <c r="A6" s="4" t="s">
        <v>700</v>
      </c>
    </row>
    <row r="7" spans="1:21">
      <c r="A7" s="3" t="s">
        <v>697</v>
      </c>
    </row>
    <row r="8" spans="1:21">
      <c r="A8" s="4" t="s">
        <v>701</v>
      </c>
      <c r="C8" s="5" t="n">
        <v>300</v>
      </c>
      <c r="F8" s="5" t="n">
        <v>300</v>
      </c>
    </row>
    <row r="9" spans="1:21">
      <c r="A9" s="4" t="s">
        <v>702</v>
      </c>
    </row>
    <row r="10" spans="1:21">
      <c r="A10" s="3" t="s">
        <v>697</v>
      </c>
    </row>
    <row r="11" spans="1:21">
      <c r="A11" s="4" t="s">
        <v>703</v>
      </c>
      <c r="S11" s="4" t="s">
        <v>704</v>
      </c>
    </row>
    <row r="12" spans="1:21">
      <c r="A12" s="4" t="s">
        <v>705</v>
      </c>
    </row>
    <row r="13" spans="1:21">
      <c r="A13" s="3" t="s">
        <v>697</v>
      </c>
    </row>
    <row r="14" spans="1:21">
      <c r="A14" s="4" t="s">
        <v>706</v>
      </c>
      <c r="D14" s="6" t="n">
        <v>91000</v>
      </c>
      <c r="F14" s="6" t="n">
        <v>91000</v>
      </c>
      <c r="J14" s="6" t="n">
        <v>91000</v>
      </c>
    </row>
    <row r="15" spans="1:21">
      <c r="A15" s="4" t="s">
        <v>707</v>
      </c>
    </row>
    <row r="16" spans="1:21">
      <c r="A16" s="3" t="s">
        <v>697</v>
      </c>
    </row>
    <row r="17" spans="1:21">
      <c r="A17" s="4" t="s">
        <v>698</v>
      </c>
      <c r="C17" s="6" t="n">
        <v>54200</v>
      </c>
    </row>
    <row r="18" spans="1:21">
      <c r="A18" s="4" t="s">
        <v>703</v>
      </c>
      <c r="T18" s="4" t="s">
        <v>708</v>
      </c>
      <c r="U18" s="4" t="s">
        <v>709</v>
      </c>
    </row>
    <row r="19" spans="1:21">
      <c r="A19" s="4" t="s">
        <v>589</v>
      </c>
      <c r="D19" s="4" t="s">
        <v>710</v>
      </c>
      <c r="F19" s="4" t="s">
        <v>710</v>
      </c>
      <c r="J19" s="4" t="s">
        <v>710</v>
      </c>
    </row>
    <row r="20" spans="1:21">
      <c r="A20" s="4" t="s">
        <v>711</v>
      </c>
      <c r="D20" s="6" t="n">
        <v>105700</v>
      </c>
    </row>
    <row r="21" spans="1:21">
      <c r="A21" s="4" t="s">
        <v>712</v>
      </c>
      <c r="D21" s="6" t="n">
        <v>552000</v>
      </c>
      <c r="F21" s="6" t="n">
        <v>637000</v>
      </c>
      <c r="J21" s="6" t="n">
        <v>552000</v>
      </c>
    </row>
    <row r="22" spans="1:21">
      <c r="A22" s="4" t="s">
        <v>713</v>
      </c>
    </row>
    <row r="23" spans="1:21">
      <c r="A23" s="3" t="s">
        <v>697</v>
      </c>
    </row>
    <row r="24" spans="1:21">
      <c r="A24" s="4" t="s">
        <v>169</v>
      </c>
      <c r="P24" s="6" t="n">
        <v>65800</v>
      </c>
      <c r="Q24" s="6" t="n">
        <v>78500</v>
      </c>
      <c r="R24" s="6" t="n">
        <v>27200</v>
      </c>
    </row>
    <row r="25" spans="1:21">
      <c r="A25" s="4" t="s">
        <v>714</v>
      </c>
    </row>
    <row r="26" spans="1:21">
      <c r="A26" s="3" t="s">
        <v>697</v>
      </c>
    </row>
    <row r="27" spans="1:21">
      <c r="A27" s="4" t="s">
        <v>35</v>
      </c>
      <c r="J27" s="6" t="n">
        <v>22200</v>
      </c>
      <c r="L27" s="6" t="n">
        <v>9900</v>
      </c>
      <c r="N27" s="6" t="n">
        <v>2400</v>
      </c>
    </row>
    <row r="28" spans="1:21">
      <c r="A28" s="4" t="s">
        <v>715</v>
      </c>
    </row>
    <row r="29" spans="1:21">
      <c r="A29" s="3" t="s">
        <v>697</v>
      </c>
    </row>
    <row r="30" spans="1:21">
      <c r="A30" s="4" t="s">
        <v>589</v>
      </c>
      <c r="F30" s="4" t="s">
        <v>716</v>
      </c>
      <c r="J30" s="4" t="s">
        <v>716</v>
      </c>
    </row>
    <row r="31" spans="1:21"/>
    <row r="32" spans="1:21">
      <c r="A32" s="4" t="s">
        <v>32</v>
      </c>
      <c r="B32" s="4" t="s">
        <v>70</v>
      </c>
    </row>
    <row r="33" spans="1:21">
      <c r="A33" s="4" t="s">
        <v>60</v>
      </c>
      <c r="B33" s="4" t="s">
        <v>150</v>
      </c>
    </row>
    <row r="34" spans="1:21">
      <c r="A34" s="4" t="s">
        <v>33</v>
      </c>
      <c r="B34" s="4" t="s">
        <v>70</v>
      </c>
    </row>
    <row r="35" spans="1:21">
      <c r="A35" s="4" t="s">
        <v>63</v>
      </c>
      <c r="B35" s="4" t="s">
        <v>59</v>
      </c>
    </row>
    <row r="36" spans="1:21">
      <c r="A36" s="4" t="s">
        <v>65</v>
      </c>
      <c r="B36" s="4" t="s">
        <v>73</v>
      </c>
    </row>
    <row r="37" spans="1:21">
      <c r="A37" s="4" t="s">
        <v>67</v>
      </c>
      <c r="B37" s="4" t="s">
        <v>71</v>
      </c>
    </row>
  </sheetData>
  <mergeCells count="14">
    <mergeCell ref="A1:B1"/>
    <mergeCell ref="D1:E1"/>
    <mergeCell ref="F1:G1"/>
    <mergeCell ref="H1:I1"/>
    <mergeCell ref="J1:K1"/>
    <mergeCell ref="L1:M1"/>
    <mergeCell ref="N1:O1"/>
    <mergeCell ref="A31:T31"/>
    <mergeCell ref="B32:T32"/>
    <mergeCell ref="B33:T33"/>
    <mergeCell ref="B34:T34"/>
    <mergeCell ref="B35:T35"/>
    <mergeCell ref="B36:T36"/>
    <mergeCell ref="B37:T3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17</v>
      </c>
      <c r="B1" s="2" t="s">
        <v>1</v>
      </c>
      <c r="D1" s="2" t="s">
        <v>13</v>
      </c>
    </row>
    <row r="2" spans="1:6">
      <c r="B2" s="2" t="s">
        <v>2</v>
      </c>
      <c r="C2" s="2" t="s">
        <v>14</v>
      </c>
      <c r="D2" s="2" t="s">
        <v>15</v>
      </c>
      <c r="E2" s="2" t="s">
        <v>16</v>
      </c>
      <c r="F2" s="2" t="s">
        <v>17</v>
      </c>
    </row>
    <row r="3" spans="1:6">
      <c r="A3" s="3" t="s">
        <v>718</v>
      </c>
    </row>
    <row r="4" spans="1:6">
      <c r="A4" s="4" t="s">
        <v>719</v>
      </c>
      <c r="B4" s="6" t="n">
        <v>349620</v>
      </c>
      <c r="D4" s="6" t="n">
        <v>330271</v>
      </c>
      <c r="E4" s="6" t="n">
        <v>53959</v>
      </c>
    </row>
    <row r="5" spans="1:6">
      <c r="A5" s="4" t="s">
        <v>720</v>
      </c>
      <c r="B5" s="5" t="n">
        <v>906626</v>
      </c>
      <c r="D5" s="5" t="n">
        <v>747728</v>
      </c>
      <c r="E5" s="5" t="n">
        <v>361820</v>
      </c>
    </row>
    <row r="6" spans="1:6">
      <c r="A6" s="4" t="s">
        <v>166</v>
      </c>
      <c r="B6" s="5" t="n">
        <v>1256246</v>
      </c>
      <c r="D6" s="5" t="n">
        <v>1077999</v>
      </c>
      <c r="E6" s="5" t="n">
        <v>415779</v>
      </c>
    </row>
    <row r="7" spans="1:6">
      <c r="A7" s="4" t="s">
        <v>721</v>
      </c>
      <c r="B7" s="5" t="n">
        <v>55305</v>
      </c>
      <c r="D7" s="5" t="n">
        <v>65811</v>
      </c>
      <c r="E7" s="5" t="n">
        <v>10149</v>
      </c>
    </row>
    <row r="8" spans="1:6">
      <c r="A8" s="4" t="s">
        <v>235</v>
      </c>
      <c r="B8" s="5" t="n">
        <v>1200941</v>
      </c>
      <c r="D8" s="5" t="n">
        <v>1012188</v>
      </c>
      <c r="E8" s="5" t="n">
        <v>405630</v>
      </c>
    </row>
    <row r="9" spans="1:6">
      <c r="A9" s="4" t="s">
        <v>183</v>
      </c>
      <c r="B9" s="5" t="n">
        <v>1256246</v>
      </c>
      <c r="D9" s="5" t="n">
        <v>1077999</v>
      </c>
      <c r="E9" s="5" t="n">
        <v>415779</v>
      </c>
    </row>
    <row r="10" spans="1:6">
      <c r="A10" s="3" t="s">
        <v>722</v>
      </c>
    </row>
    <row r="11" spans="1:6">
      <c r="A11" s="4" t="s">
        <v>723</v>
      </c>
      <c r="B11" s="5" t="n">
        <v>13182</v>
      </c>
      <c r="C11" s="6" t="n">
        <v>7153</v>
      </c>
      <c r="D11" s="5" t="n">
        <v>32054</v>
      </c>
      <c r="E11" s="5" t="n">
        <v>16315</v>
      </c>
      <c r="F11" s="6" t="n">
        <v>3576</v>
      </c>
    </row>
    <row r="12" spans="1:6">
      <c r="A12" s="4" t="s">
        <v>724</v>
      </c>
      <c r="B12" s="5" t="n">
        <v>6183</v>
      </c>
      <c r="C12" s="5" t="n">
        <v>2247</v>
      </c>
      <c r="D12" s="5" t="n">
        <v>16674</v>
      </c>
      <c r="E12" s="5" t="n">
        <v>5206</v>
      </c>
      <c r="F12" s="5" t="n">
        <v>1143</v>
      </c>
    </row>
    <row r="13" spans="1:6">
      <c r="A13" s="4" t="s">
        <v>45</v>
      </c>
      <c r="B13" s="6" t="n">
        <v>19365</v>
      </c>
      <c r="C13" s="6" t="n">
        <v>9400</v>
      </c>
      <c r="D13" s="6" t="n">
        <v>48728</v>
      </c>
      <c r="E13" s="6" t="n">
        <v>21521</v>
      </c>
      <c r="F13" s="6" t="n">
        <v>4719</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25</v>
      </c>
      <c r="C1" s="2" t="s">
        <v>726</v>
      </c>
      <c r="D1" s="2" t="s">
        <v>674</v>
      </c>
      <c r="E1" s="2" t="s">
        <v>675</v>
      </c>
      <c r="F1" s="2" t="s">
        <v>577</v>
      </c>
      <c r="G1" s="2" t="s">
        <v>587</v>
      </c>
      <c r="H1" s="2" t="s">
        <v>2</v>
      </c>
      <c r="I1" s="2" t="s">
        <v>14</v>
      </c>
      <c r="J1" s="2" t="s">
        <v>15</v>
      </c>
      <c r="K1" s="2" t="s">
        <v>17</v>
      </c>
    </row>
    <row r="2" spans="1:11">
      <c r="A2" s="3" t="s">
        <v>727</v>
      </c>
    </row>
    <row r="3" spans="1:11">
      <c r="A3" s="4" t="s">
        <v>728</v>
      </c>
      <c r="J3" s="4" t="s">
        <v>729</v>
      </c>
    </row>
    <row r="4" spans="1:11">
      <c r="A4" s="4" t="s">
        <v>589</v>
      </c>
      <c r="F4" s="4" t="s">
        <v>590</v>
      </c>
      <c r="G4" s="4" t="s">
        <v>590</v>
      </c>
      <c r="K4" s="4" t="s">
        <v>590</v>
      </c>
    </row>
    <row r="5" spans="1:11">
      <c r="A5" s="4" t="s">
        <v>680</v>
      </c>
      <c r="B5" s="4" t="s">
        <v>20</v>
      </c>
      <c r="H5" s="10" t="n">
        <v>1.065</v>
      </c>
      <c r="I5" s="7" t="n">
        <v>0.89</v>
      </c>
    </row>
    <row r="6" spans="1:11">
      <c r="A6" s="4" t="s">
        <v>685</v>
      </c>
    </row>
    <row r="7" spans="1:11">
      <c r="A7" s="3" t="s">
        <v>727</v>
      </c>
    </row>
    <row r="8" spans="1:11">
      <c r="A8" s="4" t="s">
        <v>680</v>
      </c>
      <c r="D8" s="10" t="n">
        <v>1.065</v>
      </c>
      <c r="E8" s="10" t="n">
        <v>1.025</v>
      </c>
    </row>
    <row r="9" spans="1:11">
      <c r="A9" s="4" t="s">
        <v>730</v>
      </c>
      <c r="D9" s="11" t="n">
        <v>44.2</v>
      </c>
      <c r="E9" s="11" t="n">
        <v>41.1</v>
      </c>
    </row>
    <row r="10" spans="1:11">
      <c r="A10" s="4" t="s">
        <v>195</v>
      </c>
    </row>
    <row r="11" spans="1:11">
      <c r="A11" s="3" t="s">
        <v>727</v>
      </c>
    </row>
    <row r="12" spans="1:11">
      <c r="A12" s="4" t="s">
        <v>731</v>
      </c>
      <c r="J12" s="4" t="s">
        <v>732</v>
      </c>
    </row>
    <row r="13" spans="1:11">
      <c r="A13" s="4" t="s">
        <v>733</v>
      </c>
      <c r="J13" s="4" t="s">
        <v>734</v>
      </c>
    </row>
    <row r="14" spans="1:11">
      <c r="A14" s="4" t="s">
        <v>735</v>
      </c>
      <c r="J14" s="4" t="s">
        <v>736</v>
      </c>
    </row>
    <row r="15" spans="1:11">
      <c r="A15" s="4" t="s">
        <v>737</v>
      </c>
    </row>
    <row r="16" spans="1:11">
      <c r="A16" s="3" t="s">
        <v>727</v>
      </c>
    </row>
    <row r="17" spans="1:11">
      <c r="A17" s="4" t="s">
        <v>738</v>
      </c>
      <c r="D17" s="8" t="n">
        <v>2.3</v>
      </c>
      <c r="E17" s="8" t="n">
        <v>2.2</v>
      </c>
    </row>
    <row r="18" spans="1:11">
      <c r="A18" s="4" t="s">
        <v>739</v>
      </c>
    </row>
    <row r="19" spans="1:11">
      <c r="A19" s="3" t="s">
        <v>727</v>
      </c>
    </row>
    <row r="20" spans="1:11">
      <c r="A20" s="4" t="s">
        <v>740</v>
      </c>
      <c r="D20" s="11" t="n">
        <v>23.2</v>
      </c>
      <c r="E20" s="11" t="n">
        <v>22.4</v>
      </c>
    </row>
    <row r="21" spans="1:11">
      <c r="A21" s="4" t="s">
        <v>741</v>
      </c>
    </row>
    <row r="22" spans="1:11">
      <c r="A22" s="3" t="s">
        <v>727</v>
      </c>
    </row>
    <row r="23" spans="1:11">
      <c r="A23" s="4" t="s">
        <v>589</v>
      </c>
      <c r="H23" s="4" t="s">
        <v>630</v>
      </c>
      <c r="J23" s="4" t="s">
        <v>630</v>
      </c>
    </row>
    <row r="24" spans="1:11">
      <c r="A24" s="4" t="s">
        <v>742</v>
      </c>
    </row>
    <row r="25" spans="1:11">
      <c r="A25" s="3" t="s">
        <v>727</v>
      </c>
    </row>
    <row r="26" spans="1:11">
      <c r="A26" s="4" t="s">
        <v>589</v>
      </c>
      <c r="C26" s="4" t="s">
        <v>638</v>
      </c>
    </row>
    <row r="27" spans="1:11"/>
    <row r="28" spans="1:11">
      <c r="A28" s="4" t="s">
        <v>32</v>
      </c>
      <c r="B28" s="4" t="s">
        <v>59</v>
      </c>
    </row>
    <row r="29" spans="1:11">
      <c r="A29" s="4" t="s">
        <v>60</v>
      </c>
      <c r="B29" s="4" t="s">
        <v>686</v>
      </c>
    </row>
  </sheetData>
  <mergeCells count="4">
    <mergeCell ref="A1:B1"/>
    <mergeCell ref="A27:J27"/>
    <mergeCell ref="B28:J28"/>
    <mergeCell ref="B29:J2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4"/>
  </cols>
  <sheetData>
    <row r="1" spans="1:2">
      <c r="A1" s="1" t="s">
        <v>743</v>
      </c>
      <c r="B1" s="2" t="s">
        <v>13</v>
      </c>
    </row>
    <row r="2" spans="1:2">
      <c r="B2" s="2" t="s">
        <v>744</v>
      </c>
    </row>
    <row r="3" spans="1:2">
      <c r="A3" s="3" t="s">
        <v>727</v>
      </c>
    </row>
    <row r="4" spans="1:2">
      <c r="A4" s="4" t="s">
        <v>745</v>
      </c>
      <c r="B4" s="7" t="n">
        <v>0.35</v>
      </c>
    </row>
    <row r="5" spans="1:2">
      <c r="A5" s="4" t="s">
        <v>746</v>
      </c>
    </row>
    <row r="6" spans="1:2">
      <c r="A6" s="3" t="s">
        <v>727</v>
      </c>
    </row>
    <row r="7" spans="1:2">
      <c r="A7" s="4" t="s">
        <v>747</v>
      </c>
      <c r="B7" s="4" t="s">
        <v>748</v>
      </c>
    </row>
    <row r="8" spans="1:2">
      <c r="A8" s="4" t="s">
        <v>749</v>
      </c>
      <c r="B8" s="4" t="s">
        <v>748</v>
      </c>
    </row>
    <row r="9" spans="1:2">
      <c r="A9" s="4" t="s">
        <v>750</v>
      </c>
      <c r="B9" s="4" t="s">
        <v>751</v>
      </c>
    </row>
    <row r="10" spans="1:2">
      <c r="A10" s="4" t="s">
        <v>752</v>
      </c>
      <c r="B10" s="4" t="s">
        <v>753</v>
      </c>
    </row>
    <row r="11" spans="1:2">
      <c r="A11" s="4" t="s">
        <v>754</v>
      </c>
      <c r="B11" s="4" t="s">
        <v>755</v>
      </c>
    </row>
    <row r="12" spans="1:2">
      <c r="A12" s="4" t="s">
        <v>195</v>
      </c>
    </row>
    <row r="13" spans="1:2">
      <c r="A13" s="3" t="s">
        <v>727</v>
      </c>
    </row>
    <row r="14" spans="1:2">
      <c r="A14" s="4" t="s">
        <v>747</v>
      </c>
      <c r="B14" s="4" t="s">
        <v>630</v>
      </c>
    </row>
    <row r="15" spans="1:2">
      <c r="A15" s="4" t="s">
        <v>749</v>
      </c>
      <c r="B15" s="4" t="s">
        <v>630</v>
      </c>
    </row>
    <row r="16" spans="1:2">
      <c r="A16" s="4" t="s">
        <v>750</v>
      </c>
      <c r="B16" s="4" t="s">
        <v>756</v>
      </c>
    </row>
    <row r="17" spans="1:2">
      <c r="A17" s="4" t="s">
        <v>752</v>
      </c>
      <c r="B17" s="4" t="s">
        <v>636</v>
      </c>
    </row>
    <row r="18" spans="1:2">
      <c r="A18" s="4" t="s">
        <v>754</v>
      </c>
      <c r="B18" s="4" t="s">
        <v>757</v>
      </c>
    </row>
    <row r="19" spans="1:2">
      <c r="A19" s="4" t="s">
        <v>758</v>
      </c>
    </row>
    <row r="20" spans="1:2">
      <c r="A20" s="3" t="s">
        <v>727</v>
      </c>
    </row>
    <row r="21" spans="1:2">
      <c r="A21" s="4" t="s">
        <v>759</v>
      </c>
      <c r="B21" s="12" t="n">
        <v>0.35</v>
      </c>
    </row>
    <row r="22" spans="1:2">
      <c r="A22" s="4" t="s">
        <v>760</v>
      </c>
      <c r="B22" s="9" t="n">
        <v>0.4025</v>
      </c>
    </row>
    <row r="23" spans="1:2">
      <c r="A23" s="4" t="s">
        <v>761</v>
      </c>
      <c r="B23" s="9" t="n">
        <v>0.4375</v>
      </c>
    </row>
    <row r="24" spans="1:2">
      <c r="A24" s="4" t="s">
        <v>762</v>
      </c>
      <c r="B24" s="9" t="n">
        <v>0.525</v>
      </c>
    </row>
    <row r="25" spans="1:2">
      <c r="A25" s="4" t="s">
        <v>763</v>
      </c>
    </row>
    <row r="26" spans="1:2">
      <c r="A26" s="3" t="s">
        <v>727</v>
      </c>
    </row>
    <row r="27" spans="1:2">
      <c r="A27" s="4" t="s">
        <v>759</v>
      </c>
      <c r="B27" s="9" t="n">
        <v>0.4025</v>
      </c>
    </row>
    <row r="28" spans="1:2">
      <c r="A28" s="4" t="s">
        <v>760</v>
      </c>
      <c r="B28" s="9" t="n">
        <v>0.4375</v>
      </c>
    </row>
    <row r="29" spans="1:2">
      <c r="A29" s="4" t="s">
        <v>761</v>
      </c>
      <c r="B29" s="12" t="n">
        <v>0.5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3</v>
      </c>
    </row>
    <row r="2" spans="1:4">
      <c r="B2" s="2" t="s">
        <v>15</v>
      </c>
      <c r="C2" s="2" t="s">
        <v>16</v>
      </c>
      <c r="D2" s="2" t="s">
        <v>17</v>
      </c>
    </row>
    <row r="3" spans="1:4">
      <c r="A3" s="3" t="s">
        <v>765</v>
      </c>
    </row>
    <row r="4" spans="1:4">
      <c r="A4" s="4" t="s">
        <v>766</v>
      </c>
      <c r="B4" s="11" t="n">
        <v>0.2</v>
      </c>
      <c r="C4" s="11" t="n">
        <v>0.2</v>
      </c>
      <c r="D4" s="11" t="n">
        <v>0.2</v>
      </c>
    </row>
    <row r="5" spans="1:4">
      <c r="A5" s="4" t="s">
        <v>607</v>
      </c>
    </row>
    <row r="6" spans="1:4">
      <c r="A6" s="3" t="s">
        <v>765</v>
      </c>
    </row>
    <row r="7" spans="1:4">
      <c r="A7" s="4" t="s">
        <v>766</v>
      </c>
      <c r="D7" s="8" t="n">
        <v>0.7</v>
      </c>
    </row>
    <row r="8" spans="1:4">
      <c r="A8" s="4" t="s">
        <v>767</v>
      </c>
    </row>
    <row r="9" spans="1:4">
      <c r="A9" s="3" t="s">
        <v>765</v>
      </c>
    </row>
    <row r="10" spans="1:4">
      <c r="A10" s="4" t="s">
        <v>766</v>
      </c>
      <c r="D10" s="11" t="n">
        <v>0.6</v>
      </c>
    </row>
    <row r="11" spans="1:4">
      <c r="A11" s="4" t="s">
        <v>626</v>
      </c>
    </row>
    <row r="12" spans="1:4">
      <c r="A12" s="3" t="s">
        <v>765</v>
      </c>
    </row>
    <row r="13" spans="1:4">
      <c r="A13" s="4" t="s">
        <v>768</v>
      </c>
      <c r="B13" s="5" t="n">
        <v>21739</v>
      </c>
    </row>
    <row r="14" spans="1:4">
      <c r="A14" s="4" t="s">
        <v>769</v>
      </c>
      <c r="B14" s="5" t="n">
        <v>2940</v>
      </c>
      <c r="C14" s="5" t="n">
        <v>2610</v>
      </c>
      <c r="D14" s="5" t="n">
        <v>2220</v>
      </c>
    </row>
    <row r="15" spans="1:4">
      <c r="A15" s="4" t="s">
        <v>770</v>
      </c>
      <c r="B15" s="7" t="n">
        <v>76.68000000000001</v>
      </c>
      <c r="C15" s="7" t="n">
        <v>75.45999999999999</v>
      </c>
      <c r="D15" s="6" t="n">
        <v>8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5"/>
  </cols>
  <sheetData>
    <row r="1" spans="1:6">
      <c r="A1" s="1" t="s">
        <v>771</v>
      </c>
      <c r="B1" s="2" t="s">
        <v>772</v>
      </c>
      <c r="C1" s="2" t="s">
        <v>2</v>
      </c>
      <c r="D1" s="2" t="s">
        <v>15</v>
      </c>
      <c r="E1" s="2" t="s">
        <v>773</v>
      </c>
      <c r="F1" s="2" t="s">
        <v>16</v>
      </c>
    </row>
    <row r="2" spans="1:6">
      <c r="A2" s="3" t="s">
        <v>774</v>
      </c>
    </row>
    <row r="3" spans="1:6">
      <c r="A3" s="4" t="s">
        <v>775</v>
      </c>
      <c r="D3" s="6" t="n">
        <v>1180000000</v>
      </c>
      <c r="F3" s="6" t="n">
        <v>1000000000</v>
      </c>
    </row>
    <row r="4" spans="1:6">
      <c r="A4" s="4" t="s">
        <v>450</v>
      </c>
    </row>
    <row r="5" spans="1:6">
      <c r="A5" s="3" t="s">
        <v>774</v>
      </c>
    </row>
    <row r="6" spans="1:6">
      <c r="A6" s="4" t="s">
        <v>451</v>
      </c>
      <c r="D6" s="5" t="n">
        <v>1000000000</v>
      </c>
    </row>
    <row r="7" spans="1:6">
      <c r="A7" s="4" t="s">
        <v>776</v>
      </c>
    </row>
    <row r="8" spans="1:6">
      <c r="A8" s="3" t="s">
        <v>774</v>
      </c>
    </row>
    <row r="9" spans="1:6">
      <c r="A9" s="4" t="s">
        <v>451</v>
      </c>
      <c r="C9" s="6" t="n">
        <v>1000000000</v>
      </c>
      <c r="D9" s="6" t="n">
        <v>1000000000</v>
      </c>
      <c r="E9" s="6" t="n">
        <v>1000000000</v>
      </c>
    </row>
    <row r="10" spans="1:6">
      <c r="A10" s="4" t="s">
        <v>777</v>
      </c>
    </row>
    <row r="11" spans="1:6">
      <c r="A11" s="3" t="s">
        <v>774</v>
      </c>
    </row>
    <row r="12" spans="1:6">
      <c r="A12" s="4" t="s">
        <v>778</v>
      </c>
      <c r="D12" s="4" t="s">
        <v>779</v>
      </c>
    </row>
    <row r="13" spans="1:6">
      <c r="A13" s="4" t="s">
        <v>775</v>
      </c>
      <c r="D13" s="6" t="n">
        <v>500000000</v>
      </c>
      <c r="F13" s="6" t="n">
        <v>500000000</v>
      </c>
    </row>
    <row r="14" spans="1:6">
      <c r="A14" s="4" t="s">
        <v>780</v>
      </c>
    </row>
    <row r="15" spans="1:6">
      <c r="A15" s="3" t="s">
        <v>774</v>
      </c>
    </row>
    <row r="16" spans="1:6">
      <c r="A16" s="4" t="s">
        <v>778</v>
      </c>
      <c r="D16" s="4" t="s">
        <v>781</v>
      </c>
      <c r="F16" s="4" t="s">
        <v>781</v>
      </c>
    </row>
    <row r="17" spans="1:6">
      <c r="A17" s="4" t="s">
        <v>775</v>
      </c>
      <c r="D17" s="6" t="n">
        <v>500000000</v>
      </c>
      <c r="F17" s="6" t="n">
        <v>500000000</v>
      </c>
    </row>
    <row r="18" spans="1:6">
      <c r="A18" s="4" t="s">
        <v>782</v>
      </c>
    </row>
    <row r="19" spans="1:6">
      <c r="A19" s="3" t="s">
        <v>774</v>
      </c>
    </row>
    <row r="20" spans="1:6">
      <c r="A20" s="4" t="s">
        <v>775</v>
      </c>
      <c r="D20" s="6" t="n">
        <v>180000000</v>
      </c>
      <c r="F20" s="5" t="n">
        <v>0</v>
      </c>
    </row>
    <row r="21" spans="1:6">
      <c r="A21" s="4" t="s">
        <v>783</v>
      </c>
    </row>
    <row r="22" spans="1:6">
      <c r="A22" s="3" t="s">
        <v>774</v>
      </c>
    </row>
    <row r="23" spans="1:6">
      <c r="A23" s="4" t="s">
        <v>784</v>
      </c>
      <c r="B23" s="4" t="s">
        <v>785</v>
      </c>
    </row>
    <row r="24" spans="1:6">
      <c r="A24" s="4" t="s">
        <v>451</v>
      </c>
      <c r="B24" s="6" t="n">
        <v>500000000</v>
      </c>
      <c r="C24" s="6" t="n">
        <v>500000000</v>
      </c>
    </row>
    <row r="25" spans="1:6">
      <c r="A25" s="4" t="s">
        <v>786</v>
      </c>
    </row>
    <row r="26" spans="1:6">
      <c r="A26" s="3" t="s">
        <v>774</v>
      </c>
    </row>
    <row r="27" spans="1:6">
      <c r="A27" s="4" t="s">
        <v>784</v>
      </c>
      <c r="C27" s="4" t="s">
        <v>785</v>
      </c>
      <c r="D27" s="4" t="s">
        <v>785</v>
      </c>
    </row>
    <row r="28" spans="1:6">
      <c r="A28" s="4" t="s">
        <v>451</v>
      </c>
      <c r="D28" s="6" t="n">
        <v>0</v>
      </c>
      <c r="F28" s="5" t="n">
        <v>0</v>
      </c>
    </row>
    <row r="29" spans="1:6">
      <c r="A29" s="4" t="s">
        <v>787</v>
      </c>
    </row>
    <row r="30" spans="1:6">
      <c r="A30" s="3" t="s">
        <v>774</v>
      </c>
    </row>
    <row r="31" spans="1:6">
      <c r="A31" s="4" t="s">
        <v>788</v>
      </c>
      <c r="D31" s="5" t="n">
        <v>1167352000</v>
      </c>
      <c r="F31" s="5" t="n">
        <v>985732000</v>
      </c>
    </row>
    <row r="32" spans="1:6">
      <c r="A32" s="4" t="s">
        <v>789</v>
      </c>
    </row>
    <row r="33" spans="1:6">
      <c r="A33" s="3" t="s">
        <v>774</v>
      </c>
    </row>
    <row r="34" spans="1:6">
      <c r="A34" s="4" t="s">
        <v>790</v>
      </c>
      <c r="D34" s="5" t="n">
        <v>494939000</v>
      </c>
      <c r="F34" s="5" t="n">
        <v>494170000</v>
      </c>
    </row>
    <row r="35" spans="1:6">
      <c r="A35" s="4" t="s">
        <v>791</v>
      </c>
    </row>
    <row r="36" spans="1:6">
      <c r="A36" s="3" t="s">
        <v>774</v>
      </c>
    </row>
    <row r="37" spans="1:6">
      <c r="A37" s="4" t="s">
        <v>790</v>
      </c>
      <c r="D37" s="5" t="n">
        <v>492413000</v>
      </c>
      <c r="F37" s="5" t="n">
        <v>491562000</v>
      </c>
    </row>
    <row r="38" spans="1:6">
      <c r="A38" s="4" t="s">
        <v>792</v>
      </c>
    </row>
    <row r="39" spans="1:6">
      <c r="A39" s="3" t="s">
        <v>774</v>
      </c>
    </row>
    <row r="40" spans="1:6">
      <c r="A40" s="4" t="s">
        <v>793</v>
      </c>
      <c r="D40" s="5" t="n">
        <v>180000000</v>
      </c>
      <c r="F40" s="5" t="n">
        <v>0</v>
      </c>
    </row>
    <row r="41" spans="1:6">
      <c r="A41" s="4" t="s">
        <v>794</v>
      </c>
    </row>
    <row r="42" spans="1:6">
      <c r="A42" s="3" t="s">
        <v>774</v>
      </c>
    </row>
    <row r="43" spans="1:6">
      <c r="A43" s="4" t="s">
        <v>793</v>
      </c>
      <c r="D43" s="5" t="n">
        <v>0</v>
      </c>
      <c r="F43" s="5" t="n">
        <v>0</v>
      </c>
    </row>
    <row r="44" spans="1:6">
      <c r="A44" s="4" t="s">
        <v>795</v>
      </c>
    </row>
    <row r="45" spans="1:6">
      <c r="A45" s="3" t="s">
        <v>774</v>
      </c>
    </row>
    <row r="46" spans="1:6">
      <c r="A46" s="4" t="s">
        <v>788</v>
      </c>
      <c r="D46" s="5" t="n">
        <v>1186100000</v>
      </c>
      <c r="F46" s="5" t="n">
        <v>981585000</v>
      </c>
    </row>
    <row r="47" spans="1:6">
      <c r="A47" s="4" t="s">
        <v>796</v>
      </c>
    </row>
    <row r="48" spans="1:6">
      <c r="A48" s="3" t="s">
        <v>774</v>
      </c>
    </row>
    <row r="49" spans="1:6">
      <c r="A49" s="4" t="s">
        <v>790</v>
      </c>
      <c r="D49" s="5" t="n">
        <v>504110000</v>
      </c>
      <c r="F49" s="5" t="n">
        <v>493125000</v>
      </c>
    </row>
    <row r="50" spans="1:6">
      <c r="A50" s="4" t="s">
        <v>797</v>
      </c>
    </row>
    <row r="51" spans="1:6">
      <c r="A51" s="3" t="s">
        <v>774</v>
      </c>
    </row>
    <row r="52" spans="1:6">
      <c r="A52" s="4" t="s">
        <v>790</v>
      </c>
      <c r="D52" s="5" t="n">
        <v>501990000</v>
      </c>
      <c r="F52" s="5" t="n">
        <v>488460000</v>
      </c>
    </row>
    <row r="53" spans="1:6">
      <c r="A53" s="4" t="s">
        <v>798</v>
      </c>
    </row>
    <row r="54" spans="1:6">
      <c r="A54" s="3" t="s">
        <v>774</v>
      </c>
    </row>
    <row r="55" spans="1:6">
      <c r="A55" s="4" t="s">
        <v>793</v>
      </c>
      <c r="D55" s="5" t="n">
        <v>180000000</v>
      </c>
      <c r="F55" s="5" t="n">
        <v>0</v>
      </c>
    </row>
    <row r="56" spans="1:6">
      <c r="A56" s="4" t="s">
        <v>799</v>
      </c>
    </row>
    <row r="57" spans="1:6">
      <c r="A57" s="3" t="s">
        <v>774</v>
      </c>
    </row>
    <row r="58" spans="1:6">
      <c r="A58" s="4" t="s">
        <v>793</v>
      </c>
      <c r="D58" s="6" t="n">
        <v>0</v>
      </c>
      <c r="F58"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4"/>
    <col customWidth="1" max="5" min="5" width="21"/>
    <col customWidth="1" max="6" min="6" width="21"/>
    <col customWidth="1" max="7" min="7" width="8"/>
    <col customWidth="1" max="8" min="8" width="21"/>
    <col customWidth="1" max="9" min="9" width="4"/>
    <col customWidth="1" max="10" min="10" width="21"/>
    <col customWidth="1" max="11" min="11" width="21"/>
  </cols>
  <sheetData>
    <row r="1" spans="1:11">
      <c r="A1" s="1" t="s">
        <v>800</v>
      </c>
      <c r="B1" s="2" t="s">
        <v>575</v>
      </c>
      <c r="C1" s="2" t="s">
        <v>1</v>
      </c>
      <c r="F1" s="2" t="s">
        <v>13</v>
      </c>
    </row>
    <row r="2" spans="1:11">
      <c r="B2" s="2" t="s">
        <v>801</v>
      </c>
      <c r="C2" s="2" t="s">
        <v>499</v>
      </c>
      <c r="E2" s="2" t="s">
        <v>503</v>
      </c>
      <c r="F2" s="2" t="s">
        <v>500</v>
      </c>
      <c r="H2" s="2" t="s">
        <v>504</v>
      </c>
      <c r="J2" s="2" t="s">
        <v>509</v>
      </c>
      <c r="K2" s="2" t="s">
        <v>502</v>
      </c>
    </row>
    <row r="3" spans="1:11">
      <c r="A3" s="3" t="s">
        <v>802</v>
      </c>
    </row>
    <row r="4" spans="1:11">
      <c r="A4" s="4" t="s">
        <v>173</v>
      </c>
      <c r="C4" s="6" t="n">
        <v>317000000</v>
      </c>
      <c r="D4" s="4" t="s">
        <v>32</v>
      </c>
      <c r="F4" s="6" t="n">
        <v>180000000</v>
      </c>
      <c r="G4" s="4" t="s">
        <v>20</v>
      </c>
      <c r="H4" s="6" t="n">
        <v>0</v>
      </c>
      <c r="I4" s="4" t="s">
        <v>60</v>
      </c>
    </row>
    <row r="5" spans="1:11">
      <c r="A5" s="4" t="s">
        <v>803</v>
      </c>
    </row>
    <row r="6" spans="1:11">
      <c r="A6" s="3" t="s">
        <v>802</v>
      </c>
    </row>
    <row r="7" spans="1:11">
      <c r="A7" s="4" t="s">
        <v>451</v>
      </c>
      <c r="F7" s="5" t="n">
        <v>1000000000</v>
      </c>
    </row>
    <row r="8" spans="1:11">
      <c r="A8" s="4" t="s">
        <v>804</v>
      </c>
      <c r="F8" s="5" t="n">
        <v>1800000</v>
      </c>
      <c r="H8" s="5" t="n">
        <v>1600000</v>
      </c>
      <c r="J8" s="6" t="n">
        <v>1200000</v>
      </c>
    </row>
    <row r="9" spans="1:11">
      <c r="A9" s="4" t="s">
        <v>805</v>
      </c>
    </row>
    <row r="10" spans="1:11">
      <c r="A10" s="3" t="s">
        <v>802</v>
      </c>
    </row>
    <row r="11" spans="1:11">
      <c r="A11" s="4" t="s">
        <v>451</v>
      </c>
      <c r="B11" s="6" t="n">
        <v>100000000</v>
      </c>
    </row>
    <row r="12" spans="1:11">
      <c r="A12" s="4" t="s">
        <v>806</v>
      </c>
    </row>
    <row r="13" spans="1:11">
      <c r="A13" s="3" t="s">
        <v>802</v>
      </c>
    </row>
    <row r="14" spans="1:11">
      <c r="A14" s="4" t="s">
        <v>451</v>
      </c>
      <c r="B14" s="5" t="n">
        <v>150000000</v>
      </c>
    </row>
    <row r="15" spans="1:11">
      <c r="A15" s="4" t="s">
        <v>807</v>
      </c>
    </row>
    <row r="16" spans="1:11">
      <c r="A16" s="3" t="s">
        <v>802</v>
      </c>
    </row>
    <row r="17" spans="1:11">
      <c r="A17" s="4" t="s">
        <v>173</v>
      </c>
      <c r="C17" s="5" t="n">
        <v>0</v>
      </c>
      <c r="F17" s="5" t="n">
        <v>0</v>
      </c>
      <c r="H17" s="5" t="n">
        <v>0</v>
      </c>
    </row>
    <row r="18" spans="1:11">
      <c r="A18" s="4" t="s">
        <v>808</v>
      </c>
    </row>
    <row r="19" spans="1:11">
      <c r="A19" s="3" t="s">
        <v>802</v>
      </c>
    </row>
    <row r="20" spans="1:11">
      <c r="A20" s="4" t="s">
        <v>451</v>
      </c>
      <c r="B20" s="5" t="n">
        <v>1000000000</v>
      </c>
      <c r="C20" s="5" t="n">
        <v>1000000000</v>
      </c>
      <c r="F20" s="5" t="n">
        <v>1000000000</v>
      </c>
    </row>
    <row r="21" spans="1:11">
      <c r="A21" s="4" t="s">
        <v>809</v>
      </c>
      <c r="B21" s="6" t="n">
        <v>500000000</v>
      </c>
    </row>
    <row r="22" spans="1:11">
      <c r="A22" s="4" t="s">
        <v>810</v>
      </c>
      <c r="C22" s="5" t="n">
        <v>420000000</v>
      </c>
      <c r="E22" s="6" t="n">
        <v>0</v>
      </c>
      <c r="F22" s="5" t="n">
        <v>260000000</v>
      </c>
      <c r="H22" s="5" t="n">
        <v>401000000</v>
      </c>
      <c r="J22" s="5" t="n">
        <v>404000000</v>
      </c>
    </row>
    <row r="23" spans="1:11">
      <c r="A23" s="4" t="s">
        <v>811</v>
      </c>
      <c r="C23" s="6" t="n">
        <v>301000000</v>
      </c>
      <c r="F23" s="6" t="n">
        <v>74000000</v>
      </c>
      <c r="H23" s="6" t="n">
        <v>77000000</v>
      </c>
      <c r="J23" s="6" t="n">
        <v>261000000</v>
      </c>
    </row>
    <row r="24" spans="1:11">
      <c r="A24" s="4" t="s">
        <v>812</v>
      </c>
      <c r="C24" s="4" t="s">
        <v>813</v>
      </c>
      <c r="F24" s="4" t="s">
        <v>814</v>
      </c>
      <c r="H24" s="4" t="s">
        <v>590</v>
      </c>
      <c r="J24" s="4" t="s">
        <v>815</v>
      </c>
    </row>
    <row r="25" spans="1:11">
      <c r="A25" s="4" t="s">
        <v>816</v>
      </c>
      <c r="B25" s="5" t="n">
        <v>5</v>
      </c>
      <c r="C25" s="5" t="n">
        <v>5</v>
      </c>
    </row>
    <row r="26" spans="1:11">
      <c r="A26" s="4" t="s">
        <v>817</v>
      </c>
      <c r="B26" s="13" t="n">
        <v>5.5</v>
      </c>
      <c r="C26" s="13" t="n">
        <v>5.5</v>
      </c>
    </row>
    <row r="27" spans="1:11">
      <c r="A27" s="4" t="s">
        <v>818</v>
      </c>
    </row>
    <row r="28" spans="1:11">
      <c r="A28" s="3" t="s">
        <v>802</v>
      </c>
    </row>
    <row r="29" spans="1:11">
      <c r="A29" s="4" t="s">
        <v>451</v>
      </c>
      <c r="K29" s="6" t="n">
        <v>750000000</v>
      </c>
    </row>
    <row r="30" spans="1:11">
      <c r="A30" s="4" t="s">
        <v>819</v>
      </c>
    </row>
    <row r="31" spans="1:11">
      <c r="A31" s="3" t="s">
        <v>802</v>
      </c>
    </row>
    <row r="32" spans="1:11">
      <c r="A32" s="4" t="s">
        <v>820</v>
      </c>
      <c r="B32" s="5" t="n">
        <v>1</v>
      </c>
    </row>
    <row r="33" spans="1:11"/>
    <row r="34" spans="1:11">
      <c r="A34" s="4" t="s">
        <v>32</v>
      </c>
      <c r="B34" s="4" t="s">
        <v>70</v>
      </c>
    </row>
    <row r="35" spans="1:11">
      <c r="A35" s="4" t="s">
        <v>60</v>
      </c>
      <c r="B35" s="4" t="s">
        <v>150</v>
      </c>
    </row>
  </sheetData>
  <mergeCells count="9">
    <mergeCell ref="A1:A2"/>
    <mergeCell ref="C1:E1"/>
    <mergeCell ref="F1:J1"/>
    <mergeCell ref="C2:D2"/>
    <mergeCell ref="F2:G2"/>
    <mergeCell ref="H2:I2"/>
    <mergeCell ref="A33:K33"/>
    <mergeCell ref="B34:K34"/>
    <mergeCell ref="B35:K3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s>
  <sheetData>
    <row r="1" spans="1:10">
      <c r="A1" s="1" t="s">
        <v>821</v>
      </c>
      <c r="B1" s="2" t="s">
        <v>822</v>
      </c>
      <c r="C1" s="2" t="s">
        <v>772</v>
      </c>
      <c r="D1" s="2" t="s">
        <v>2</v>
      </c>
      <c r="E1" s="2" t="s">
        <v>14</v>
      </c>
      <c r="F1" s="2" t="s">
        <v>15</v>
      </c>
      <c r="G1" s="2" t="s">
        <v>16</v>
      </c>
      <c r="H1" s="2" t="s">
        <v>17</v>
      </c>
      <c r="I1" s="2" t="s">
        <v>726</v>
      </c>
      <c r="J1" s="2" t="s">
        <v>773</v>
      </c>
    </row>
    <row r="2" spans="1:10">
      <c r="A2" s="4" t="s">
        <v>782</v>
      </c>
    </row>
    <row r="3" spans="1:10">
      <c r="A3" s="3" t="s">
        <v>802</v>
      </c>
    </row>
    <row r="4" spans="1:10">
      <c r="A4" s="4" t="s">
        <v>823</v>
      </c>
      <c r="D4" s="4" t="s">
        <v>824</v>
      </c>
    </row>
    <row r="5" spans="1:10">
      <c r="A5" s="4" t="s">
        <v>825</v>
      </c>
    </row>
    <row r="6" spans="1:10">
      <c r="A6" s="3" t="s">
        <v>802</v>
      </c>
    </row>
    <row r="7" spans="1:10">
      <c r="A7" s="4" t="s">
        <v>784</v>
      </c>
      <c r="C7" s="4" t="s">
        <v>785</v>
      </c>
    </row>
    <row r="8" spans="1:10">
      <c r="A8" s="4" t="s">
        <v>451</v>
      </c>
      <c r="C8" s="6" t="n">
        <v>500000000</v>
      </c>
      <c r="D8" s="6" t="n">
        <v>500000000</v>
      </c>
    </row>
    <row r="9" spans="1:10">
      <c r="A9" s="4" t="s">
        <v>826</v>
      </c>
      <c r="C9" s="4" t="s">
        <v>827</v>
      </c>
      <c r="D9" s="4" t="s">
        <v>827</v>
      </c>
    </row>
    <row r="10" spans="1:10">
      <c r="A10" s="4" t="s">
        <v>810</v>
      </c>
      <c r="D10" s="6" t="n">
        <v>0</v>
      </c>
      <c r="E10" s="6" t="n">
        <v>50000000</v>
      </c>
      <c r="F10" s="6" t="n">
        <v>100000000</v>
      </c>
    </row>
    <row r="11" spans="1:10">
      <c r="A11" s="4" t="s">
        <v>811</v>
      </c>
      <c r="E11" s="6" t="n">
        <v>26000000</v>
      </c>
      <c r="F11" s="6" t="n">
        <v>23000000</v>
      </c>
    </row>
    <row r="12" spans="1:10">
      <c r="A12" s="4" t="s">
        <v>812</v>
      </c>
      <c r="E12" s="4" t="s">
        <v>590</v>
      </c>
      <c r="F12" s="4" t="s">
        <v>429</v>
      </c>
    </row>
    <row r="13" spans="1:10">
      <c r="A13" s="4" t="s">
        <v>828</v>
      </c>
      <c r="D13" s="5" t="n">
        <v>0</v>
      </c>
      <c r="F13" s="6" t="n">
        <v>0</v>
      </c>
      <c r="G13" s="6" t="n">
        <v>0</v>
      </c>
    </row>
    <row r="14" spans="1:10">
      <c r="A14" s="4" t="s">
        <v>776</v>
      </c>
    </row>
    <row r="15" spans="1:10">
      <c r="A15" s="3" t="s">
        <v>802</v>
      </c>
    </row>
    <row r="16" spans="1:10">
      <c r="A16" s="4" t="s">
        <v>451</v>
      </c>
      <c r="D16" s="5" t="n">
        <v>1000000000</v>
      </c>
      <c r="F16" s="5" t="n">
        <v>1000000000</v>
      </c>
      <c r="J16" s="6" t="n">
        <v>1000000000</v>
      </c>
    </row>
    <row r="17" spans="1:10">
      <c r="A17" s="4" t="s">
        <v>810</v>
      </c>
      <c r="D17" s="5" t="n">
        <v>420000000</v>
      </c>
      <c r="E17" s="6" t="n">
        <v>0</v>
      </c>
      <c r="F17" s="5" t="n">
        <v>260000000</v>
      </c>
      <c r="G17" s="5" t="n">
        <v>401000000</v>
      </c>
      <c r="H17" s="6" t="n">
        <v>404000000</v>
      </c>
    </row>
    <row r="18" spans="1:10">
      <c r="A18" s="4" t="s">
        <v>811</v>
      </c>
      <c r="D18" s="6" t="n">
        <v>301000000</v>
      </c>
      <c r="F18" s="6" t="n">
        <v>74000000</v>
      </c>
      <c r="G18" s="6" t="n">
        <v>77000000</v>
      </c>
      <c r="H18" s="6" t="n">
        <v>261000000</v>
      </c>
    </row>
    <row r="19" spans="1:10">
      <c r="A19" s="4" t="s">
        <v>812</v>
      </c>
      <c r="D19" s="4" t="s">
        <v>813</v>
      </c>
      <c r="F19" s="4" t="s">
        <v>814</v>
      </c>
      <c r="G19" s="4" t="s">
        <v>590</v>
      </c>
      <c r="H19" s="4" t="s">
        <v>815</v>
      </c>
    </row>
    <row r="20" spans="1:10">
      <c r="A20" s="4" t="s">
        <v>829</v>
      </c>
    </row>
    <row r="21" spans="1:10">
      <c r="A21" s="3" t="s">
        <v>802</v>
      </c>
    </row>
    <row r="22" spans="1:10">
      <c r="A22" s="4" t="s">
        <v>451</v>
      </c>
      <c r="B22" s="6" t="n">
        <v>850000000</v>
      </c>
    </row>
    <row r="23" spans="1:10">
      <c r="A23" s="4" t="s">
        <v>830</v>
      </c>
    </row>
    <row r="24" spans="1:10">
      <c r="A24" s="3" t="s">
        <v>802</v>
      </c>
    </row>
    <row r="25" spans="1:10">
      <c r="A25" s="4" t="s">
        <v>823</v>
      </c>
      <c r="C25" s="4" t="s">
        <v>824</v>
      </c>
    </row>
    <row r="26" spans="1:10">
      <c r="A26" s="4" t="s">
        <v>831</v>
      </c>
    </row>
    <row r="27" spans="1:10">
      <c r="A27" s="3" t="s">
        <v>802</v>
      </c>
    </row>
    <row r="28" spans="1:10">
      <c r="A28" s="4" t="s">
        <v>784</v>
      </c>
      <c r="D28" s="4" t="s">
        <v>785</v>
      </c>
      <c r="F28" s="4" t="s">
        <v>785</v>
      </c>
    </row>
    <row r="29" spans="1:10">
      <c r="A29" s="4" t="s">
        <v>451</v>
      </c>
      <c r="F29" s="6" t="n">
        <v>0</v>
      </c>
      <c r="G29" s="6" t="n">
        <v>0</v>
      </c>
    </row>
    <row r="30" spans="1:10">
      <c r="A30" s="4" t="s">
        <v>832</v>
      </c>
    </row>
    <row r="31" spans="1:10">
      <c r="A31" s="3" t="s">
        <v>802</v>
      </c>
    </row>
    <row r="32" spans="1:10">
      <c r="A32" s="4" t="s">
        <v>784</v>
      </c>
      <c r="B32" s="4" t="s">
        <v>785</v>
      </c>
    </row>
    <row r="33" spans="1:10">
      <c r="A33" s="4" t="s">
        <v>451</v>
      </c>
      <c r="B33" s="6" t="n">
        <v>2500000000</v>
      </c>
    </row>
    <row r="34" spans="1:10">
      <c r="A34" s="4" t="s">
        <v>828</v>
      </c>
      <c r="I34" s="6" t="n">
        <v>1825000000</v>
      </c>
    </row>
    <row r="35" spans="1:10">
      <c r="A35" s="4" t="s">
        <v>833</v>
      </c>
      <c r="I35" s="5" t="n">
        <v>375000000</v>
      </c>
    </row>
    <row r="36" spans="1:10">
      <c r="A36" s="4" t="s">
        <v>834</v>
      </c>
      <c r="I36" s="6" t="n">
        <v>3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835</v>
      </c>
      <c r="B1" s="2" t="s">
        <v>15</v>
      </c>
      <c r="C1" s="2" t="s">
        <v>16</v>
      </c>
    </row>
    <row r="2" spans="1:3">
      <c r="A2" s="3" t="s">
        <v>774</v>
      </c>
    </row>
    <row r="3" spans="1:3">
      <c r="A3" s="4" t="s">
        <v>775</v>
      </c>
      <c r="B3" s="6" t="n">
        <v>1180000000</v>
      </c>
      <c r="C3" s="6" t="n">
        <v>1000000000</v>
      </c>
    </row>
    <row r="4" spans="1:3">
      <c r="A4" s="4" t="s">
        <v>780</v>
      </c>
    </row>
    <row r="5" spans="1:3">
      <c r="A5" s="3" t="s">
        <v>774</v>
      </c>
    </row>
    <row r="6" spans="1:3">
      <c r="A6" s="4" t="s">
        <v>778</v>
      </c>
      <c r="B6" s="4" t="s">
        <v>781</v>
      </c>
      <c r="C6" s="4" t="s">
        <v>781</v>
      </c>
    </row>
    <row r="7" spans="1:3">
      <c r="A7" s="4" t="s">
        <v>775</v>
      </c>
      <c r="B7" s="6" t="n">
        <v>500000000</v>
      </c>
      <c r="C7" s="6" t="n">
        <v>5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70"/>
    <col customWidth="1" max="2" min="2" width="80"/>
    <col customWidth="1" max="3" min="3" width="12"/>
    <col customWidth="1" max="4" min="4" width="13"/>
    <col customWidth="1" max="5" min="5" width="24"/>
    <col customWidth="1" max="6" min="6" width="4"/>
    <col customWidth="1" max="7" min="7" width="30"/>
    <col customWidth="1" max="8" min="8" width="16"/>
    <col customWidth="1" max="9" min="9" width="4"/>
    <col customWidth="1" max="10" min="10" width="19"/>
    <col customWidth="1" max="11" min="11" width="8"/>
    <col customWidth="1" max="12" min="12" width="25"/>
    <col customWidth="1" max="13" min="13" width="4"/>
  </cols>
  <sheetData>
    <row r="1" spans="1:13">
      <c r="A1" s="1" t="s">
        <v>191</v>
      </c>
      <c r="C1" s="2" t="s">
        <v>192</v>
      </c>
      <c r="E1" s="2" t="s">
        <v>193</v>
      </c>
      <c r="G1" s="2" t="s">
        <v>194</v>
      </c>
      <c r="H1" s="2" t="s">
        <v>195</v>
      </c>
      <c r="J1" s="2" t="s">
        <v>196</v>
      </c>
      <c r="L1" s="2" t="s">
        <v>197</v>
      </c>
    </row>
    <row r="2" spans="1:13">
      <c r="A2" s="4" t="s">
        <v>198</v>
      </c>
      <c r="B2" s="4" t="s">
        <v>32</v>
      </c>
      <c r="C2" s="6" t="n">
        <v>1211326</v>
      </c>
      <c r="E2" s="6" t="n">
        <v>1647910</v>
      </c>
      <c r="G2" s="6" t="n">
        <v>-929374</v>
      </c>
      <c r="H2" s="6" t="n">
        <v>-27497</v>
      </c>
      <c r="J2" s="6" t="n">
        <v>520287</v>
      </c>
      <c r="L2" s="6" t="n">
        <v>0</v>
      </c>
    </row>
    <row r="3" spans="1:13">
      <c r="A3" s="3" t="s">
        <v>199</v>
      </c>
    </row>
    <row r="4" spans="1:13">
      <c r="A4" s="4" t="s">
        <v>45</v>
      </c>
      <c r="B4" s="4" t="s">
        <v>32</v>
      </c>
      <c r="C4" s="5" t="n">
        <v>455126</v>
      </c>
      <c r="D4" s="4" t="s">
        <v>200</v>
      </c>
      <c r="E4" s="5" t="n">
        <v>327897</v>
      </c>
      <c r="H4" s="5" t="n">
        <v>54447</v>
      </c>
      <c r="J4" s="5" t="n">
        <v>72782</v>
      </c>
    </row>
    <row r="5" spans="1:13">
      <c r="A5" s="4" t="s">
        <v>129</v>
      </c>
      <c r="B5" s="4" t="s">
        <v>32</v>
      </c>
      <c r="C5" s="5" t="n">
        <v>7492</v>
      </c>
      <c r="E5" s="5" t="n">
        <v>7342</v>
      </c>
      <c r="H5" s="5" t="n">
        <v>150</v>
      </c>
    </row>
    <row r="6" spans="1:13">
      <c r="A6" s="4" t="s">
        <v>201</v>
      </c>
      <c r="B6" s="4" t="s">
        <v>32</v>
      </c>
      <c r="C6" s="5" t="n">
        <v>1570</v>
      </c>
      <c r="E6" s="5" t="n">
        <v>1537</v>
      </c>
      <c r="H6" s="5" t="n">
        <v>33</v>
      </c>
    </row>
    <row r="7" spans="1:13">
      <c r="A7" s="4" t="s">
        <v>202</v>
      </c>
      <c r="B7" s="4" t="s">
        <v>32</v>
      </c>
      <c r="C7" s="5" t="n">
        <v>-15179</v>
      </c>
      <c r="J7" s="5" t="n">
        <v>-15179</v>
      </c>
    </row>
    <row r="8" spans="1:13">
      <c r="A8" s="4" t="s">
        <v>203</v>
      </c>
      <c r="B8" s="4" t="s">
        <v>32</v>
      </c>
      <c r="C8" s="5" t="n">
        <v>-212262</v>
      </c>
      <c r="E8" s="5" t="n">
        <v>-162040</v>
      </c>
      <c r="G8" s="5" t="n">
        <v>-10057</v>
      </c>
      <c r="H8" s="5" t="n">
        <v>-40165</v>
      </c>
    </row>
    <row r="9" spans="1:13">
      <c r="A9" s="4" t="s">
        <v>204</v>
      </c>
      <c r="B9" s="4" t="s">
        <v>135</v>
      </c>
      <c r="C9" s="5" t="n">
        <v>0</v>
      </c>
      <c r="E9" s="5" t="n">
        <v>-939431</v>
      </c>
      <c r="G9" s="5" t="n">
        <v>939431</v>
      </c>
    </row>
    <row r="10" spans="1:13">
      <c r="A10" s="4" t="s">
        <v>205</v>
      </c>
      <c r="B10" s="4" t="s">
        <v>32</v>
      </c>
      <c r="C10" s="5" t="n">
        <v>1183921</v>
      </c>
      <c r="E10" s="5" t="n">
        <v>1182002</v>
      </c>
      <c r="H10" s="5" t="n">
        <v>1919</v>
      </c>
    </row>
    <row r="11" spans="1:13">
      <c r="A11" s="4" t="s">
        <v>144</v>
      </c>
      <c r="B11" s="4" t="s">
        <v>32</v>
      </c>
      <c r="C11" s="5" t="n">
        <v>84446</v>
      </c>
      <c r="J11" s="5" t="n">
        <v>84446</v>
      </c>
    </row>
    <row r="12" spans="1:13">
      <c r="A12" s="4" t="s">
        <v>145</v>
      </c>
      <c r="B12" s="4" t="s">
        <v>60</v>
      </c>
      <c r="C12" s="5" t="n">
        <v>0</v>
      </c>
    </row>
    <row r="13" spans="1:13">
      <c r="A13" s="4" t="s">
        <v>206</v>
      </c>
      <c r="B13" s="4" t="s">
        <v>32</v>
      </c>
      <c r="C13" s="5" t="n">
        <v>-386791</v>
      </c>
      <c r="J13" s="5" t="n">
        <v>-386791</v>
      </c>
    </row>
    <row r="14" spans="1:13">
      <c r="A14" s="4" t="s">
        <v>207</v>
      </c>
      <c r="B14" s="4" t="s">
        <v>32</v>
      </c>
      <c r="C14" s="5" t="n">
        <v>52500</v>
      </c>
      <c r="E14" s="5" t="n">
        <v>38910</v>
      </c>
      <c r="H14" s="5" t="n">
        <v>13590</v>
      </c>
    </row>
    <row r="15" spans="1:13">
      <c r="A15" s="4" t="s">
        <v>208</v>
      </c>
      <c r="B15" s="4" t="s">
        <v>32</v>
      </c>
      <c r="C15" s="5" t="n">
        <v>-538892</v>
      </c>
      <c r="E15" s="5" t="n">
        <v>-505452</v>
      </c>
      <c r="H15" s="5" t="n">
        <v>-33440</v>
      </c>
    </row>
    <row r="16" spans="1:13">
      <c r="A16" s="4" t="s">
        <v>209</v>
      </c>
      <c r="B16" s="4" t="s">
        <v>32</v>
      </c>
      <c r="C16" s="5" t="n">
        <v>1843257</v>
      </c>
      <c r="E16" s="5" t="n">
        <v>1598675</v>
      </c>
      <c r="G16" s="5" t="n">
        <v>0</v>
      </c>
      <c r="H16" s="5" t="n">
        <v>-30963</v>
      </c>
      <c r="J16" s="5" t="n">
        <v>275545</v>
      </c>
      <c r="L16" s="5" t="n">
        <v>0</v>
      </c>
    </row>
    <row r="17" spans="1:13">
      <c r="A17" s="3" t="s">
        <v>199</v>
      </c>
    </row>
    <row r="18" spans="1:13">
      <c r="A18" s="4" t="s">
        <v>45</v>
      </c>
      <c r="B18" s="4" t="s">
        <v>32</v>
      </c>
      <c r="C18" s="5" t="n">
        <v>537954</v>
      </c>
      <c r="D18" s="4" t="s">
        <v>200</v>
      </c>
      <c r="E18" s="5" t="n">
        <v>413352</v>
      </c>
      <c r="H18" s="5" t="n">
        <v>102741</v>
      </c>
      <c r="J18" s="5" t="n">
        <v>21861</v>
      </c>
    </row>
    <row r="19" spans="1:13">
      <c r="A19" s="4" t="s">
        <v>129</v>
      </c>
      <c r="B19" s="4" t="s">
        <v>32</v>
      </c>
      <c r="C19" s="5" t="n">
        <v>602</v>
      </c>
      <c r="E19" s="5" t="n">
        <v>591</v>
      </c>
      <c r="H19" s="5" t="n">
        <v>11</v>
      </c>
    </row>
    <row r="20" spans="1:13">
      <c r="A20" s="4" t="s">
        <v>201</v>
      </c>
      <c r="B20" s="4" t="s">
        <v>32</v>
      </c>
      <c r="C20" s="5" t="n">
        <v>195</v>
      </c>
      <c r="E20" s="5" t="n">
        <v>195</v>
      </c>
    </row>
    <row r="21" spans="1:13">
      <c r="A21" s="4" t="s">
        <v>202</v>
      </c>
      <c r="B21" s="4" t="s">
        <v>32</v>
      </c>
      <c r="C21" s="5" t="n">
        <v>20234</v>
      </c>
      <c r="J21" s="5" t="n">
        <v>20234</v>
      </c>
    </row>
    <row r="22" spans="1:13">
      <c r="A22" s="4" t="s">
        <v>203</v>
      </c>
      <c r="B22" s="4" t="s">
        <v>32</v>
      </c>
      <c r="C22" s="5" t="n">
        <v>-329471</v>
      </c>
      <c r="E22" s="5" t="n">
        <v>-241403</v>
      </c>
      <c r="H22" s="5" t="n">
        <v>-88068</v>
      </c>
    </row>
    <row r="23" spans="1:13">
      <c r="A23" s="4" t="s">
        <v>210</v>
      </c>
      <c r="B23" s="4" t="s">
        <v>24</v>
      </c>
      <c r="C23" s="5" t="n">
        <v>0</v>
      </c>
      <c r="E23" s="5" t="n">
        <v>23500</v>
      </c>
      <c r="H23" s="5" t="n">
        <v>1555</v>
      </c>
      <c r="J23" s="5" t="n">
        <v>-25055</v>
      </c>
    </row>
    <row r="24" spans="1:13">
      <c r="A24" s="4" t="s">
        <v>205</v>
      </c>
      <c r="B24" s="4" t="s">
        <v>32</v>
      </c>
      <c r="C24" s="5" t="n">
        <v>217102</v>
      </c>
      <c r="E24" s="5" t="n">
        <v>217102</v>
      </c>
    </row>
    <row r="25" spans="1:13">
      <c r="A25" s="4" t="s">
        <v>144</v>
      </c>
      <c r="B25" s="4" t="s">
        <v>32</v>
      </c>
      <c r="C25" s="5" t="n">
        <v>93951</v>
      </c>
      <c r="J25" s="5" t="n">
        <v>93951</v>
      </c>
    </row>
    <row r="26" spans="1:13">
      <c r="A26" s="4" t="s">
        <v>145</v>
      </c>
      <c r="B26" s="4" t="s">
        <v>211</v>
      </c>
      <c r="C26" s="5" t="n">
        <v>-115270</v>
      </c>
      <c r="D26" s="4" t="s">
        <v>60</v>
      </c>
      <c r="J26" s="5" t="n">
        <v>-115270</v>
      </c>
    </row>
    <row r="27" spans="1:13">
      <c r="A27" s="4" t="s">
        <v>206</v>
      </c>
      <c r="B27" s="4" t="s">
        <v>32</v>
      </c>
      <c r="C27" s="5" t="n">
        <v>-271266</v>
      </c>
      <c r="J27" s="5" t="n">
        <v>-271266</v>
      </c>
    </row>
    <row r="28" spans="1:13">
      <c r="A28" s="4" t="s">
        <v>208</v>
      </c>
      <c r="B28" s="4" t="s">
        <v>32</v>
      </c>
      <c r="C28" s="5" t="n">
        <v>-3734</v>
      </c>
      <c r="E28" s="5" t="n">
        <v>-3502</v>
      </c>
      <c r="H28" s="5" t="n">
        <v>-232</v>
      </c>
    </row>
    <row r="29" spans="1:13">
      <c r="A29" s="4" t="s">
        <v>212</v>
      </c>
      <c r="B29" s="4" t="s">
        <v>32</v>
      </c>
      <c r="C29" s="5" t="n">
        <v>1993554</v>
      </c>
      <c r="D29" s="4" t="s">
        <v>213</v>
      </c>
      <c r="E29" s="5" t="n">
        <v>2008510</v>
      </c>
      <c r="F29" s="4" t="s">
        <v>37</v>
      </c>
      <c r="G29" s="5" t="n">
        <v>0</v>
      </c>
      <c r="H29" s="5" t="n">
        <v>-14956</v>
      </c>
      <c r="I29" s="4" t="s">
        <v>37</v>
      </c>
      <c r="J29" s="5" t="n">
        <v>0</v>
      </c>
      <c r="K29" s="4" t="s">
        <v>214</v>
      </c>
      <c r="L29" s="5" t="n">
        <v>0</v>
      </c>
      <c r="M29" s="4" t="s">
        <v>37</v>
      </c>
    </row>
    <row r="30" spans="1:13">
      <c r="A30" s="3" t="s">
        <v>199</v>
      </c>
    </row>
    <row r="31" spans="1:13">
      <c r="A31" s="4" t="s">
        <v>45</v>
      </c>
      <c r="B31" s="4" t="s">
        <v>37</v>
      </c>
      <c r="C31" s="5" t="n">
        <v>143196</v>
      </c>
      <c r="D31" s="4" t="s">
        <v>215</v>
      </c>
      <c r="E31" s="5" t="n">
        <v>109991</v>
      </c>
      <c r="H31" s="5" t="n">
        <v>33205</v>
      </c>
    </row>
    <row r="32" spans="1:13">
      <c r="A32" s="4" t="s">
        <v>129</v>
      </c>
      <c r="B32" s="4" t="s">
        <v>37</v>
      </c>
      <c r="C32" s="5" t="n">
        <v>974</v>
      </c>
      <c r="E32" s="5" t="n">
        <v>956</v>
      </c>
      <c r="H32" s="5" t="n">
        <v>18</v>
      </c>
    </row>
    <row r="33" spans="1:13">
      <c r="A33" s="4" t="s">
        <v>201</v>
      </c>
      <c r="B33" s="4" t="s">
        <v>37</v>
      </c>
      <c r="C33" s="5" t="n">
        <v>225</v>
      </c>
      <c r="E33" s="5" t="n">
        <v>225</v>
      </c>
    </row>
    <row r="34" spans="1:13">
      <c r="A34" s="4" t="s">
        <v>203</v>
      </c>
      <c r="B34" s="4" t="s">
        <v>37</v>
      </c>
      <c r="C34" s="5" t="n">
        <v>-97822</v>
      </c>
      <c r="E34" s="5" t="n">
        <v>-68494</v>
      </c>
      <c r="H34" s="5" t="n">
        <v>-29328</v>
      </c>
    </row>
    <row r="35" spans="1:13">
      <c r="A35" s="4" t="s">
        <v>216</v>
      </c>
      <c r="B35" s="4" t="s">
        <v>37</v>
      </c>
      <c r="C35" s="5" t="n">
        <v>2040127</v>
      </c>
      <c r="E35" s="5" t="n">
        <v>2051188</v>
      </c>
      <c r="H35" s="5" t="n">
        <v>-11061</v>
      </c>
      <c r="J35" s="5" t="n">
        <v>0</v>
      </c>
      <c r="K35" s="4" t="s">
        <v>72</v>
      </c>
      <c r="L35" s="5" t="n">
        <v>0</v>
      </c>
    </row>
    <row r="36" spans="1:13">
      <c r="A36" s="4" t="s">
        <v>217</v>
      </c>
      <c r="B36" s="4" t="s">
        <v>32</v>
      </c>
      <c r="C36" s="5" t="n">
        <v>1993554</v>
      </c>
      <c r="D36" s="4" t="s">
        <v>213</v>
      </c>
      <c r="E36" s="5" t="n">
        <v>2008510</v>
      </c>
      <c r="F36" s="4" t="s">
        <v>37</v>
      </c>
      <c r="G36" s="5" t="n">
        <v>0</v>
      </c>
      <c r="H36" s="5" t="n">
        <v>-14956</v>
      </c>
      <c r="I36" s="4" t="s">
        <v>37</v>
      </c>
      <c r="J36" s="5" t="n">
        <v>0</v>
      </c>
      <c r="K36" s="4" t="s">
        <v>214</v>
      </c>
      <c r="L36" s="5" t="n">
        <v>0</v>
      </c>
      <c r="M36" s="4" t="s">
        <v>37</v>
      </c>
    </row>
    <row r="37" spans="1:13">
      <c r="A37" s="3" t="s">
        <v>199</v>
      </c>
    </row>
    <row r="38" spans="1:13">
      <c r="A38" s="4" t="s">
        <v>218</v>
      </c>
      <c r="C38" s="5" t="n">
        <v>1514743</v>
      </c>
      <c r="J38" s="5" t="n">
        <v>1348743</v>
      </c>
      <c r="K38" s="4" t="s">
        <v>32</v>
      </c>
      <c r="L38" s="5" t="n">
        <v>166000</v>
      </c>
      <c r="M38" s="4" t="s">
        <v>32</v>
      </c>
    </row>
    <row r="39" spans="1:13">
      <c r="A39" s="4" t="s">
        <v>45</v>
      </c>
      <c r="B39" s="4" t="s">
        <v>32</v>
      </c>
      <c r="C39" s="5" t="n">
        <v>585226</v>
      </c>
      <c r="D39" s="4" t="s">
        <v>200</v>
      </c>
      <c r="E39" s="5" t="n">
        <v>418313</v>
      </c>
      <c r="H39" s="5" t="n">
        <v>153591</v>
      </c>
      <c r="J39" s="5" t="n">
        <v>12588</v>
      </c>
      <c r="L39" s="5" t="n">
        <v>734</v>
      </c>
    </row>
    <row r="40" spans="1:13">
      <c r="A40" s="4" t="s">
        <v>129</v>
      </c>
      <c r="B40" s="4" t="s">
        <v>32</v>
      </c>
      <c r="C40" s="5" t="n">
        <v>15463</v>
      </c>
      <c r="E40" s="5" t="n">
        <v>15184</v>
      </c>
      <c r="H40" s="5" t="n">
        <v>279</v>
      </c>
    </row>
    <row r="41" spans="1:13">
      <c r="A41" s="4" t="s">
        <v>201</v>
      </c>
      <c r="B41" s="4" t="s">
        <v>32</v>
      </c>
      <c r="C41" s="5" t="n">
        <v>225</v>
      </c>
      <c r="E41" s="5" t="n">
        <v>225</v>
      </c>
    </row>
    <row r="42" spans="1:13">
      <c r="A42" s="4" t="s">
        <v>202</v>
      </c>
      <c r="B42" s="4" t="s">
        <v>32</v>
      </c>
      <c r="C42" s="5" t="n">
        <v>30284</v>
      </c>
      <c r="J42" s="5" t="n">
        <v>30284</v>
      </c>
    </row>
    <row r="43" spans="1:13">
      <c r="A43" s="4" t="s">
        <v>203</v>
      </c>
      <c r="B43" s="4" t="s">
        <v>32</v>
      </c>
      <c r="C43" s="5" t="n">
        <v>-432188</v>
      </c>
      <c r="E43" s="5" t="n">
        <v>-294526</v>
      </c>
      <c r="H43" s="5" t="n">
        <v>-137662</v>
      </c>
    </row>
    <row r="44" spans="1:13">
      <c r="A44" s="4" t="s">
        <v>127</v>
      </c>
      <c r="B44" s="4" t="s">
        <v>32</v>
      </c>
      <c r="C44" s="5" t="n">
        <v>6738</v>
      </c>
      <c r="L44" s="5" t="n">
        <v>6738</v>
      </c>
    </row>
    <row r="45" spans="1:13">
      <c r="A45" s="4" t="s">
        <v>145</v>
      </c>
      <c r="B45" s="4" t="s">
        <v>60</v>
      </c>
      <c r="C45" s="5" t="n">
        <v>0</v>
      </c>
    </row>
    <row r="46" spans="1:13">
      <c r="A46" s="4" t="s">
        <v>219</v>
      </c>
      <c r="B46" s="4" t="s">
        <v>32</v>
      </c>
      <c r="C46" s="5" t="n">
        <v>3714045</v>
      </c>
      <c r="D46" s="4" t="s">
        <v>220</v>
      </c>
      <c r="E46" s="5" t="n">
        <v>2147706</v>
      </c>
      <c r="F46" s="4" t="s">
        <v>37</v>
      </c>
      <c r="G46" s="6" t="n">
        <v>0</v>
      </c>
      <c r="H46" s="5" t="n">
        <v>1252</v>
      </c>
      <c r="I46" s="4" t="s">
        <v>37</v>
      </c>
      <c r="J46" s="5" t="n">
        <v>1391615</v>
      </c>
      <c r="K46" s="4" t="s">
        <v>37</v>
      </c>
      <c r="L46" s="5" t="n">
        <v>173472</v>
      </c>
      <c r="M46" s="4" t="s">
        <v>37</v>
      </c>
    </row>
    <row r="47" spans="1:13">
      <c r="A47" s="3" t="s">
        <v>199</v>
      </c>
    </row>
    <row r="48" spans="1:13">
      <c r="A48" s="4" t="s">
        <v>45</v>
      </c>
      <c r="B48" s="4" t="s">
        <v>37</v>
      </c>
      <c r="C48" s="5" t="n">
        <v>209326</v>
      </c>
      <c r="D48" s="4" t="s">
        <v>215</v>
      </c>
      <c r="E48" s="5" t="n">
        <v>129937</v>
      </c>
      <c r="H48" s="5" t="n">
        <v>47281</v>
      </c>
      <c r="J48" s="5" t="n">
        <v>29615</v>
      </c>
      <c r="L48" s="5" t="n">
        <v>2493</v>
      </c>
    </row>
    <row r="49" spans="1:13">
      <c r="A49" s="4" t="s">
        <v>128</v>
      </c>
      <c r="B49" s="4" t="s">
        <v>37</v>
      </c>
      <c r="C49" s="5" t="n">
        <v>-750</v>
      </c>
      <c r="L49" s="5" t="n">
        <v>-750</v>
      </c>
    </row>
    <row r="50" spans="1:13">
      <c r="A50" s="4" t="s">
        <v>129</v>
      </c>
      <c r="B50" s="4" t="s">
        <v>37</v>
      </c>
      <c r="C50" s="5" t="n">
        <v>2799</v>
      </c>
      <c r="E50" s="5" t="n">
        <v>2749</v>
      </c>
      <c r="H50" s="5" t="n">
        <v>50</v>
      </c>
    </row>
    <row r="51" spans="1:13">
      <c r="A51" s="4" t="s">
        <v>201</v>
      </c>
      <c r="B51" s="4" t="s">
        <v>37</v>
      </c>
      <c r="C51" s="5" t="n">
        <v>331</v>
      </c>
      <c r="E51" s="5" t="n">
        <v>331</v>
      </c>
    </row>
    <row r="52" spans="1:13">
      <c r="A52" s="4" t="s">
        <v>202</v>
      </c>
      <c r="B52" s="4" t="s">
        <v>37</v>
      </c>
      <c r="C52" s="5" t="n">
        <v>1015</v>
      </c>
      <c r="J52" s="5" t="n">
        <v>1015</v>
      </c>
    </row>
    <row r="53" spans="1:13">
      <c r="A53" s="4" t="s">
        <v>203</v>
      </c>
      <c r="B53" s="4" t="s">
        <v>37</v>
      </c>
      <c r="C53" s="5" t="n">
        <v>-125890</v>
      </c>
      <c r="E53" s="5" t="n">
        <v>-82596</v>
      </c>
      <c r="H53" s="5" t="n">
        <v>-43294</v>
      </c>
    </row>
    <row r="54" spans="1:13">
      <c r="A54" s="4" t="s">
        <v>221</v>
      </c>
      <c r="B54" s="4" t="s">
        <v>37</v>
      </c>
      <c r="C54" s="6" t="n">
        <v>3800876</v>
      </c>
      <c r="D54" s="4" t="s">
        <v>78</v>
      </c>
      <c r="E54" s="6" t="n">
        <v>2198127</v>
      </c>
      <c r="H54" s="6" t="n">
        <v>5289</v>
      </c>
      <c r="J54" s="6" t="n">
        <v>1422245</v>
      </c>
      <c r="L54" s="6" t="n">
        <v>175215</v>
      </c>
    </row>
    <row r="55" spans="1:13"/>
    <row r="56" spans="1:13">
      <c r="A56" s="4" t="s">
        <v>32</v>
      </c>
      <c r="B56" s="4" t="s">
        <v>71</v>
      </c>
    </row>
    <row r="57" spans="1:13">
      <c r="A57" s="4" t="s">
        <v>60</v>
      </c>
      <c r="B57" s="4" t="s">
        <v>71</v>
      </c>
    </row>
    <row r="58" spans="1:13">
      <c r="A58" s="4" t="s">
        <v>33</v>
      </c>
      <c r="B58" s="4" t="s">
        <v>62</v>
      </c>
    </row>
    <row r="59" spans="1:13">
      <c r="A59" s="4" t="s">
        <v>63</v>
      </c>
      <c r="B59" s="4" t="s">
        <v>222</v>
      </c>
    </row>
    <row r="60" spans="1:13">
      <c r="A60" s="4" t="s">
        <v>65</v>
      </c>
      <c r="B60" s="4" t="s">
        <v>223</v>
      </c>
    </row>
    <row r="61" spans="1:13">
      <c r="A61" s="4" t="s">
        <v>67</v>
      </c>
      <c r="B61" s="4" t="s">
        <v>151</v>
      </c>
    </row>
    <row r="62" spans="1:13">
      <c r="A62" s="4" t="s">
        <v>69</v>
      </c>
      <c r="B62" s="4" t="s">
        <v>150</v>
      </c>
    </row>
    <row r="63" spans="1:13">
      <c r="A63" s="4" t="s">
        <v>37</v>
      </c>
      <c r="B63" s="4" t="s">
        <v>70</v>
      </c>
    </row>
    <row r="64" spans="1:13">
      <c r="A64" s="4" t="s">
        <v>72</v>
      </c>
      <c r="B64" s="4" t="s">
        <v>61</v>
      </c>
    </row>
    <row r="65" spans="1:13">
      <c r="A65" s="4" t="s">
        <v>74</v>
      </c>
      <c r="B65" s="4" t="s">
        <v>70</v>
      </c>
    </row>
    <row r="66" spans="1:13">
      <c r="A66" s="4" t="s">
        <v>76</v>
      </c>
      <c r="B66" s="4" t="s">
        <v>59</v>
      </c>
    </row>
    <row r="67" spans="1:13">
      <c r="A67" s="4" t="s">
        <v>78</v>
      </c>
      <c r="B67" s="4" t="s">
        <v>70</v>
      </c>
    </row>
  </sheetData>
  <mergeCells count="19">
    <mergeCell ref="A1:B1"/>
    <mergeCell ref="C1:D1"/>
    <mergeCell ref="E1:F1"/>
    <mergeCell ref="H1:I1"/>
    <mergeCell ref="J1:K1"/>
    <mergeCell ref="L1:M1"/>
    <mergeCell ref="A55:L55"/>
    <mergeCell ref="B56:L56"/>
    <mergeCell ref="B57:L57"/>
    <mergeCell ref="B58:L58"/>
    <mergeCell ref="B59:L59"/>
    <mergeCell ref="B60:L60"/>
    <mergeCell ref="B61:L61"/>
    <mergeCell ref="B62:L62"/>
    <mergeCell ref="B63:L63"/>
    <mergeCell ref="B64:L64"/>
    <mergeCell ref="B65:L65"/>
    <mergeCell ref="B66:L66"/>
    <mergeCell ref="B67:L6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6</v>
      </c>
      <c r="B1" s="2" t="s">
        <v>2</v>
      </c>
      <c r="C1" s="2" t="s">
        <v>15</v>
      </c>
      <c r="D1" s="2" t="s">
        <v>16</v>
      </c>
    </row>
    <row r="2" spans="1:4">
      <c r="A2" s="4" t="s">
        <v>456</v>
      </c>
    </row>
    <row r="3" spans="1:4">
      <c r="A3" s="3" t="s">
        <v>837</v>
      </c>
    </row>
    <row r="4" spans="1:4">
      <c r="A4" s="4" t="s">
        <v>838</v>
      </c>
      <c r="B4" s="6" t="n">
        <v>118</v>
      </c>
      <c r="C4" s="6" t="n">
        <v>119</v>
      </c>
    </row>
    <row r="5" spans="1:4">
      <c r="A5" s="4" t="s">
        <v>839</v>
      </c>
    </row>
    <row r="6" spans="1:4">
      <c r="A6" s="3" t="s">
        <v>837</v>
      </c>
    </row>
    <row r="7" spans="1:4">
      <c r="A7" s="4" t="s">
        <v>838</v>
      </c>
      <c r="B7" s="5" t="n">
        <v>128</v>
      </c>
      <c r="C7" s="5" t="n">
        <v>133</v>
      </c>
      <c r="D7" s="6" t="n">
        <v>132</v>
      </c>
    </row>
    <row r="8" spans="1:4">
      <c r="A8" s="4" t="s">
        <v>840</v>
      </c>
    </row>
    <row r="9" spans="1:4">
      <c r="A9" s="3" t="s">
        <v>837</v>
      </c>
    </row>
    <row r="10" spans="1:4">
      <c r="A10" s="4" t="s">
        <v>841</v>
      </c>
      <c r="B10" s="5" t="n">
        <v>988</v>
      </c>
      <c r="C10" s="5" t="n">
        <v>987</v>
      </c>
    </row>
    <row r="11" spans="1:4">
      <c r="A11" s="4" t="s">
        <v>842</v>
      </c>
    </row>
    <row r="12" spans="1:4">
      <c r="A12" s="3" t="s">
        <v>837</v>
      </c>
    </row>
    <row r="13" spans="1:4">
      <c r="A13" s="4" t="s">
        <v>843</v>
      </c>
      <c r="B13" s="6" t="n">
        <v>974</v>
      </c>
      <c r="C13" s="6" t="n">
        <v>10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15</v>
      </c>
      <c r="C1" s="2" t="s">
        <v>16</v>
      </c>
    </row>
    <row r="2" spans="1:3">
      <c r="A2" s="3" t="s">
        <v>845</v>
      </c>
    </row>
    <row r="3" spans="1:3">
      <c r="A3" s="4" t="s">
        <v>846</v>
      </c>
      <c r="B3" s="6" t="n">
        <v>17830</v>
      </c>
      <c r="C3" s="6" t="n">
        <v>18914</v>
      </c>
    </row>
    <row r="4" spans="1:3">
      <c r="A4" s="4" t="s">
        <v>847</v>
      </c>
    </row>
    <row r="5" spans="1:3">
      <c r="A5" s="3" t="s">
        <v>845</v>
      </c>
    </row>
    <row r="6" spans="1:3">
      <c r="A6" s="4" t="s">
        <v>846</v>
      </c>
      <c r="B6" s="5" t="n">
        <v>13076</v>
      </c>
      <c r="C6" s="5" t="n">
        <v>13901</v>
      </c>
    </row>
    <row r="7" spans="1:3">
      <c r="A7" s="4" t="s">
        <v>848</v>
      </c>
    </row>
    <row r="8" spans="1:3">
      <c r="A8" s="3" t="s">
        <v>845</v>
      </c>
    </row>
    <row r="9" spans="1:3">
      <c r="A9" s="4" t="s">
        <v>846</v>
      </c>
      <c r="B9" s="6" t="n">
        <v>4754</v>
      </c>
      <c r="C9" s="6" t="n">
        <v>50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15</v>
      </c>
      <c r="C1" s="2" t="s">
        <v>16</v>
      </c>
    </row>
    <row r="2" spans="1:3">
      <c r="A2" s="3" t="s">
        <v>850</v>
      </c>
    </row>
    <row r="3" spans="1:3">
      <c r="A3" s="4" t="s">
        <v>851</v>
      </c>
      <c r="B3" s="6" t="n">
        <v>19072</v>
      </c>
      <c r="C3" s="6" t="n">
        <v>7459</v>
      </c>
    </row>
    <row r="4" spans="1:3">
      <c r="A4" s="4" t="s">
        <v>847</v>
      </c>
    </row>
    <row r="5" spans="1:3">
      <c r="A5" s="3" t="s">
        <v>850</v>
      </c>
    </row>
    <row r="6" spans="1:3">
      <c r="A6" s="4" t="s">
        <v>851</v>
      </c>
      <c r="B6" s="5" t="n">
        <v>10488</v>
      </c>
      <c r="C6" s="5" t="n">
        <v>0</v>
      </c>
    </row>
    <row r="7" spans="1:3">
      <c r="A7" s="4" t="s">
        <v>852</v>
      </c>
    </row>
    <row r="8" spans="1:3">
      <c r="A8" s="3" t="s">
        <v>850</v>
      </c>
    </row>
    <row r="9" spans="1:3">
      <c r="A9" s="4" t="s">
        <v>851</v>
      </c>
      <c r="B9" s="5" t="n">
        <v>7724</v>
      </c>
      <c r="C9" s="5" t="n">
        <v>6744</v>
      </c>
    </row>
    <row r="10" spans="1:3">
      <c r="A10" s="4" t="s">
        <v>853</v>
      </c>
    </row>
    <row r="11" spans="1:3">
      <c r="A11" s="3" t="s">
        <v>850</v>
      </c>
    </row>
    <row r="12" spans="1:3">
      <c r="A12" s="4" t="s">
        <v>851</v>
      </c>
      <c r="B12" s="6" t="n">
        <v>860</v>
      </c>
      <c r="C12" s="6" t="n">
        <v>7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54</v>
      </c>
      <c r="B1" s="2" t="s">
        <v>13</v>
      </c>
    </row>
    <row r="2" spans="1:4">
      <c r="B2" s="2" t="s">
        <v>15</v>
      </c>
      <c r="C2" s="2" t="s">
        <v>16</v>
      </c>
      <c r="D2" s="2" t="s">
        <v>17</v>
      </c>
    </row>
    <row r="3" spans="1:4">
      <c r="A3" s="3" t="s">
        <v>480</v>
      </c>
    </row>
    <row r="4" spans="1:4">
      <c r="A4" s="4" t="s">
        <v>855</v>
      </c>
      <c r="B4" s="4" t="s">
        <v>856</v>
      </c>
    </row>
    <row r="5" spans="1:4">
      <c r="A5" s="4" t="s">
        <v>857</v>
      </c>
    </row>
    <row r="6" spans="1:4">
      <c r="A6" s="3" t="s">
        <v>480</v>
      </c>
    </row>
    <row r="7" spans="1:4">
      <c r="A7" s="4" t="s">
        <v>858</v>
      </c>
      <c r="C7" s="6" t="n">
        <v>94</v>
      </c>
      <c r="D7" s="11" t="n">
        <v>84.400000000000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9</v>
      </c>
      <c r="C1" s="2" t="s">
        <v>13</v>
      </c>
    </row>
    <row r="2" spans="1:5">
      <c r="C2" s="2" t="s">
        <v>15</v>
      </c>
      <c r="D2" s="2" t="s">
        <v>16</v>
      </c>
      <c r="E2" s="2" t="s">
        <v>17</v>
      </c>
    </row>
    <row r="3" spans="1:5">
      <c r="A3" s="3" t="s">
        <v>860</v>
      </c>
    </row>
    <row r="4" spans="1:5">
      <c r="A4" s="4" t="s">
        <v>861</v>
      </c>
      <c r="D4" s="6" t="n">
        <v>886</v>
      </c>
      <c r="E4" s="6" t="n">
        <v>12960</v>
      </c>
    </row>
    <row r="5" spans="1:5">
      <c r="A5" s="4" t="s">
        <v>862</v>
      </c>
      <c r="D5" s="5" t="n">
        <v>487</v>
      </c>
      <c r="E5" s="5" t="n">
        <v>985</v>
      </c>
    </row>
    <row r="6" spans="1:5">
      <c r="A6" s="4" t="s">
        <v>863</v>
      </c>
      <c r="D6" s="5" t="n">
        <v>1373</v>
      </c>
      <c r="E6" s="5" t="n">
        <v>13945</v>
      </c>
    </row>
    <row r="7" spans="1:5">
      <c r="A7" s="3" t="s">
        <v>864</v>
      </c>
    </row>
    <row r="8" spans="1:5">
      <c r="A8" s="4" t="s">
        <v>861</v>
      </c>
      <c r="D8" s="5" t="n">
        <v>8302</v>
      </c>
      <c r="E8" s="5" t="n">
        <v>-30931</v>
      </c>
    </row>
    <row r="9" spans="1:5">
      <c r="A9" s="4" t="s">
        <v>862</v>
      </c>
      <c r="D9" s="5" t="n">
        <v>472</v>
      </c>
      <c r="E9" s="5" t="n">
        <v>245</v>
      </c>
    </row>
    <row r="10" spans="1:5">
      <c r="A10" s="4" t="s">
        <v>863</v>
      </c>
      <c r="B10" s="4" t="s">
        <v>32</v>
      </c>
      <c r="C10" s="6" t="n">
        <v>0</v>
      </c>
      <c r="D10" s="5" t="n">
        <v>8774</v>
      </c>
      <c r="E10" s="5" t="n">
        <v>-30686</v>
      </c>
    </row>
    <row r="11" spans="1:5">
      <c r="A11" s="4" t="s">
        <v>192</v>
      </c>
      <c r="B11" s="4" t="s">
        <v>60</v>
      </c>
      <c r="C11" s="6" t="n">
        <v>0</v>
      </c>
      <c r="D11" s="6" t="n">
        <v>10147</v>
      </c>
      <c r="E11" s="6" t="n">
        <v>-16741</v>
      </c>
    </row>
    <row r="12" spans="1:5"/>
    <row r="13" spans="1:5">
      <c r="A13" s="4" t="s">
        <v>32</v>
      </c>
      <c r="B13" s="4" t="s">
        <v>71</v>
      </c>
    </row>
    <row r="14" spans="1:5">
      <c r="A14" s="4" t="s">
        <v>60</v>
      </c>
      <c r="B14" s="4" t="s">
        <v>62</v>
      </c>
    </row>
  </sheetData>
  <mergeCells count="5">
    <mergeCell ref="A1:B2"/>
    <mergeCell ref="C1:E1"/>
    <mergeCell ref="A12:D12"/>
    <mergeCell ref="B13:D13"/>
    <mergeCell ref="B14:D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5</v>
      </c>
      <c r="C1" s="2" t="s">
        <v>13</v>
      </c>
    </row>
    <row r="2" spans="1:5">
      <c r="C2" s="2" t="s">
        <v>15</v>
      </c>
      <c r="D2" s="2" t="s">
        <v>16</v>
      </c>
      <c r="E2" s="2" t="s">
        <v>17</v>
      </c>
    </row>
    <row r="3" spans="1:5">
      <c r="A3" s="3" t="s">
        <v>266</v>
      </c>
    </row>
    <row r="4" spans="1:5">
      <c r="A4" s="4" t="s">
        <v>866</v>
      </c>
      <c r="D4" s="6" t="n">
        <v>191835</v>
      </c>
      <c r="E4" s="6" t="n">
        <v>153435</v>
      </c>
    </row>
    <row r="5" spans="1:5">
      <c r="A5" s="4" t="s">
        <v>867</v>
      </c>
      <c r="D5" s="5" t="n">
        <v>-182455</v>
      </c>
      <c r="E5" s="5" t="n">
        <v>-135324</v>
      </c>
    </row>
    <row r="6" spans="1:5">
      <c r="A6" s="4" t="s">
        <v>868</v>
      </c>
      <c r="D6" s="5" t="n">
        <v>623</v>
      </c>
      <c r="E6" s="5" t="n">
        <v>800</v>
      </c>
    </row>
    <row r="7" spans="1:5">
      <c r="A7" s="4" t="s">
        <v>869</v>
      </c>
      <c r="D7" s="5" t="n">
        <v>132</v>
      </c>
      <c r="E7" s="5" t="n">
        <v>-35685</v>
      </c>
    </row>
    <row r="8" spans="1:5">
      <c r="A8" s="4" t="s">
        <v>870</v>
      </c>
      <c r="D8" s="5" t="n">
        <v>12</v>
      </c>
      <c r="E8" s="5" t="n">
        <v>33</v>
      </c>
    </row>
    <row r="9" spans="1:5">
      <c r="A9" s="4" t="s">
        <v>192</v>
      </c>
      <c r="B9" s="4" t="s">
        <v>32</v>
      </c>
      <c r="C9" s="6" t="n">
        <v>0</v>
      </c>
      <c r="D9" s="6" t="n">
        <v>10147</v>
      </c>
      <c r="E9" s="6" t="n">
        <v>-16741</v>
      </c>
    </row>
    <row r="10" spans="1:5">
      <c r="A10" s="4" t="s">
        <v>871</v>
      </c>
      <c r="D10" s="4" t="s">
        <v>872</v>
      </c>
      <c r="E10" s="4" t="s">
        <v>873</v>
      </c>
    </row>
    <row r="11" spans="1:5"/>
    <row r="12" spans="1:5">
      <c r="A12" s="4" t="s">
        <v>32</v>
      </c>
      <c r="B12" s="4" t="s">
        <v>62</v>
      </c>
    </row>
  </sheetData>
  <mergeCells count="4">
    <mergeCell ref="A1:B2"/>
    <mergeCell ref="C1:E1"/>
    <mergeCell ref="A11:D11"/>
    <mergeCell ref="B12:D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5"/>
    <col customWidth="1" max="2" min="2" width="80"/>
    <col customWidth="1" max="3" min="3" width="8"/>
    <col customWidth="1" max="4" min="4" width="14"/>
    <col customWidth="1" max="5" min="5" width="4"/>
    <col customWidth="1" max="6" min="6" width="14"/>
    <col customWidth="1" max="7" min="7" width="14"/>
    <col customWidth="1" max="8" min="8" width="4"/>
  </cols>
  <sheetData>
    <row r="1" spans="1:8">
      <c r="A1" s="1" t="s">
        <v>874</v>
      </c>
      <c r="B1" s="2" t="s">
        <v>13</v>
      </c>
    </row>
    <row r="2" spans="1:8">
      <c r="B2" s="2" t="s">
        <v>15</v>
      </c>
      <c r="D2" s="2" t="s">
        <v>16</v>
      </c>
      <c r="F2" s="2" t="s">
        <v>17</v>
      </c>
      <c r="G2" s="2" t="s">
        <v>2</v>
      </c>
      <c r="H2" s="2" t="s">
        <v>60</v>
      </c>
    </row>
    <row r="3" spans="1:8">
      <c r="A3" s="3" t="s">
        <v>268</v>
      </c>
    </row>
    <row r="4" spans="1:8">
      <c r="A4" s="4" t="s">
        <v>875</v>
      </c>
      <c r="B4" s="6" t="n">
        <v>48305</v>
      </c>
      <c r="C4" s="4" t="s">
        <v>20</v>
      </c>
      <c r="D4" s="6" t="n">
        <v>20662</v>
      </c>
      <c r="E4" s="4" t="s">
        <v>32</v>
      </c>
      <c r="G4" s="6" t="n">
        <v>55948</v>
      </c>
    </row>
    <row r="5" spans="1:8">
      <c r="A5" s="4" t="s">
        <v>876</v>
      </c>
    </row>
    <row r="6" spans="1:8">
      <c r="A6" s="3" t="s">
        <v>268</v>
      </c>
    </row>
    <row r="7" spans="1:8">
      <c r="A7" s="4" t="s">
        <v>877</v>
      </c>
      <c r="B7" s="4" t="s">
        <v>878</v>
      </c>
      <c r="D7" s="4" t="s">
        <v>879</v>
      </c>
      <c r="F7" s="4" t="s">
        <v>880</v>
      </c>
    </row>
    <row r="8" spans="1:8">
      <c r="A8" s="4" t="s">
        <v>881</v>
      </c>
    </row>
    <row r="9" spans="1:8">
      <c r="A9" s="3" t="s">
        <v>268</v>
      </c>
    </row>
    <row r="10" spans="1:8">
      <c r="A10" s="4" t="s">
        <v>877</v>
      </c>
      <c r="B10" s="4" t="s">
        <v>882</v>
      </c>
      <c r="D10" s="4" t="s">
        <v>883</v>
      </c>
    </row>
    <row r="11" spans="1:8">
      <c r="A11" s="4" t="s">
        <v>884</v>
      </c>
    </row>
    <row r="12" spans="1:8">
      <c r="A12" s="3" t="s">
        <v>268</v>
      </c>
    </row>
    <row r="13" spans="1:8">
      <c r="A13" s="4" t="s">
        <v>877</v>
      </c>
      <c r="B13" s="4" t="s">
        <v>885</v>
      </c>
      <c r="D13" s="4" t="s">
        <v>413</v>
      </c>
      <c r="F13" s="4" t="s">
        <v>885</v>
      </c>
    </row>
    <row r="14" spans="1:8"/>
    <row r="15" spans="1:8">
      <c r="A15" s="4" t="s">
        <v>32</v>
      </c>
      <c r="B15" s="4" t="s">
        <v>150</v>
      </c>
    </row>
    <row r="16" spans="1:8">
      <c r="A16" s="4" t="s">
        <v>60</v>
      </c>
      <c r="B16" s="4" t="s">
        <v>70</v>
      </c>
    </row>
  </sheetData>
  <mergeCells count="19">
    <mergeCell ref="A1:A2"/>
    <mergeCell ref="B1:F1"/>
    <mergeCell ref="G1:H1"/>
    <mergeCell ref="B2:C2"/>
    <mergeCell ref="D2:E2"/>
    <mergeCell ref="G3:H3"/>
    <mergeCell ref="G4:H4"/>
    <mergeCell ref="G5:H5"/>
    <mergeCell ref="G6:H6"/>
    <mergeCell ref="G7:H7"/>
    <mergeCell ref="G8:H8"/>
    <mergeCell ref="G9:H9"/>
    <mergeCell ref="G10:H10"/>
    <mergeCell ref="G11:H11"/>
    <mergeCell ref="G12:H12"/>
    <mergeCell ref="G13:H13"/>
    <mergeCell ref="A14:H14"/>
    <mergeCell ref="B15:H15"/>
    <mergeCell ref="B16:H1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886</v>
      </c>
      <c r="B1" s="2" t="s">
        <v>1</v>
      </c>
      <c r="C1" s="2" t="s">
        <v>13</v>
      </c>
    </row>
    <row r="2" spans="1:5">
      <c r="B2" s="2" t="s">
        <v>508</v>
      </c>
      <c r="C2" s="2" t="s">
        <v>15</v>
      </c>
      <c r="D2" s="2" t="s">
        <v>16</v>
      </c>
      <c r="E2" s="2" t="s">
        <v>17</v>
      </c>
    </row>
    <row r="3" spans="1:5">
      <c r="A3" s="3" t="s">
        <v>887</v>
      </c>
    </row>
    <row r="4" spans="1:5">
      <c r="A4" s="4" t="s">
        <v>888</v>
      </c>
      <c r="B4" s="4" t="s">
        <v>889</v>
      </c>
    </row>
    <row r="5" spans="1:5">
      <c r="A5" s="4" t="s">
        <v>890</v>
      </c>
    </row>
    <row r="6" spans="1:5">
      <c r="A6" s="3" t="s">
        <v>887</v>
      </c>
    </row>
    <row r="7" spans="1:5">
      <c r="A7" s="4" t="s">
        <v>891</v>
      </c>
      <c r="D7" s="11" t="n">
        <v>1.9</v>
      </c>
      <c r="E7" s="11" t="n">
        <v>0.4</v>
      </c>
    </row>
    <row r="8" spans="1:5">
      <c r="A8" s="4" t="s">
        <v>892</v>
      </c>
      <c r="D8" s="8" t="n">
        <v>0.1</v>
      </c>
      <c r="E8" s="8" t="n">
        <v>0.5</v>
      </c>
    </row>
    <row r="9" spans="1:5">
      <c r="A9" s="4" t="s">
        <v>893</v>
      </c>
    </row>
    <row r="10" spans="1:5">
      <c r="A10" s="3" t="s">
        <v>887</v>
      </c>
    </row>
    <row r="11" spans="1:5">
      <c r="A11" s="4" t="s">
        <v>894</v>
      </c>
      <c r="C11" s="11" t="n">
        <v>1.2</v>
      </c>
      <c r="D11" s="11" t="n">
        <v>1.2</v>
      </c>
      <c r="E11" s="11" t="n">
        <v>1.2</v>
      </c>
    </row>
    <row r="12" spans="1:5">
      <c r="A12" s="4" t="s">
        <v>667</v>
      </c>
    </row>
    <row r="13" spans="1:5">
      <c r="A13" s="3" t="s">
        <v>887</v>
      </c>
    </row>
    <row r="14" spans="1:5">
      <c r="A14" s="4" t="s">
        <v>895</v>
      </c>
      <c r="B14" s="11" t="n">
        <v>5.2</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3"/>
  </cols>
  <sheetData>
    <row r="1" spans="1:2">
      <c r="A1" s="1" t="s">
        <v>896</v>
      </c>
      <c r="B1" s="2" t="s">
        <v>396</v>
      </c>
    </row>
    <row r="2" spans="1:2">
      <c r="A2" s="4" t="s">
        <v>897</v>
      </c>
    </row>
    <row r="3" spans="1:2">
      <c r="A3" s="3" t="s">
        <v>898</v>
      </c>
    </row>
    <row r="4" spans="1:2">
      <c r="A4" s="4" t="s">
        <v>412</v>
      </c>
      <c r="B4" s="4" t="s">
        <v>4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15</v>
      </c>
    </row>
    <row r="2" spans="1:3">
      <c r="A2" s="4" t="s">
        <v>154</v>
      </c>
    </row>
    <row r="3" spans="1:3">
      <c r="A3" s="3" t="s">
        <v>898</v>
      </c>
    </row>
    <row r="4" spans="1:3">
      <c r="A4" s="4" t="s">
        <v>900</v>
      </c>
      <c r="B4" s="6" t="n">
        <v>22136</v>
      </c>
      <c r="C4" s="6" t="n">
        <v>43938</v>
      </c>
    </row>
    <row r="5" spans="1:3">
      <c r="A5" s="4" t="s">
        <v>105</v>
      </c>
    </row>
    <row r="6" spans="1:3">
      <c r="A6" s="3" t="s">
        <v>898</v>
      </c>
    </row>
    <row r="7" spans="1:3">
      <c r="A7" s="4" t="s">
        <v>900</v>
      </c>
      <c r="B7" s="5" t="n">
        <v>20193</v>
      </c>
      <c r="C7" s="5" t="n">
        <v>12477</v>
      </c>
    </row>
    <row r="8" spans="1:3">
      <c r="A8" s="4" t="s">
        <v>157</v>
      </c>
    </row>
    <row r="9" spans="1:3">
      <c r="A9" s="3" t="s">
        <v>898</v>
      </c>
    </row>
    <row r="10" spans="1:3">
      <c r="A10" s="4" t="s">
        <v>900</v>
      </c>
      <c r="B10" s="5" t="n">
        <v>107</v>
      </c>
      <c r="C10" s="5" t="n">
        <v>0</v>
      </c>
    </row>
    <row r="11" spans="1:3">
      <c r="A11" s="4" t="s">
        <v>901</v>
      </c>
    </row>
    <row r="12" spans="1:3">
      <c r="A12" s="3" t="s">
        <v>898</v>
      </c>
    </row>
    <row r="13" spans="1:3">
      <c r="A13" s="4" t="s">
        <v>900</v>
      </c>
      <c r="B13" s="5" t="n">
        <v>377112</v>
      </c>
      <c r="C13" s="5" t="n">
        <v>356346</v>
      </c>
    </row>
    <row r="14" spans="1:3">
      <c r="A14" s="4" t="s">
        <v>164</v>
      </c>
    </row>
    <row r="15" spans="1:3">
      <c r="A15" s="3" t="s">
        <v>898</v>
      </c>
    </row>
    <row r="16" spans="1:3">
      <c r="A16" s="4" t="s">
        <v>900</v>
      </c>
      <c r="B16" s="5" t="n">
        <v>450291</v>
      </c>
      <c r="C16" s="5" t="n">
        <v>457992</v>
      </c>
    </row>
    <row r="17" spans="1:3">
      <c r="A17" s="4" t="s">
        <v>902</v>
      </c>
    </row>
    <row r="18" spans="1:3">
      <c r="A18" s="3" t="s">
        <v>898</v>
      </c>
    </row>
    <row r="19" spans="1:3">
      <c r="A19" s="4" t="s">
        <v>903</v>
      </c>
      <c r="B19" s="6" t="n">
        <v>12874</v>
      </c>
      <c r="C19" s="6" t="n">
        <v>243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4</v>
      </c>
      <c r="B1" s="2" t="s">
        <v>1</v>
      </c>
      <c r="C1" s="2" t="s">
        <v>13</v>
      </c>
    </row>
    <row r="2" spans="1:3">
      <c r="B2" s="2" t="s">
        <v>2</v>
      </c>
      <c r="C2" s="2" t="s">
        <v>15</v>
      </c>
    </row>
    <row r="3" spans="1:3">
      <c r="A3" s="3" t="s">
        <v>225</v>
      </c>
    </row>
    <row r="4" spans="1:3">
      <c r="A4" s="4" t="s">
        <v>224</v>
      </c>
      <c r="B4" s="4" t="s">
        <v>226</v>
      </c>
      <c r="C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04</v>
      </c>
      <c r="B1" s="2" t="s">
        <v>905</v>
      </c>
      <c r="C1" s="2" t="s">
        <v>1</v>
      </c>
    </row>
    <row r="2" spans="1:3">
      <c r="B2" s="2" t="s">
        <v>15</v>
      </c>
      <c r="C2" s="2" t="s">
        <v>2</v>
      </c>
    </row>
    <row r="3" spans="1:3">
      <c r="A3" s="3" t="s">
        <v>898</v>
      </c>
    </row>
    <row r="4" spans="1:3">
      <c r="A4" s="4" t="s">
        <v>19</v>
      </c>
      <c r="B4" s="6" t="n">
        <v>9214</v>
      </c>
      <c r="C4" s="6" t="n">
        <v>22810</v>
      </c>
    </row>
    <row r="5" spans="1:3">
      <c r="A5" s="4" t="s">
        <v>469</v>
      </c>
      <c r="B5" s="5" t="n">
        <v>6330</v>
      </c>
      <c r="C5" s="5" t="n">
        <v>12953</v>
      </c>
    </row>
    <row r="6" spans="1:3">
      <c r="A6" s="4" t="s">
        <v>38</v>
      </c>
      <c r="B6" s="5" t="n">
        <v>52</v>
      </c>
      <c r="C6" s="5" t="n">
        <v>116</v>
      </c>
    </row>
    <row r="7" spans="1:3">
      <c r="A7" s="4" t="s">
        <v>45</v>
      </c>
      <c r="B7" s="5" t="n">
        <v>2936</v>
      </c>
      <c r="C7" s="5" t="n">
        <v>9973</v>
      </c>
    </row>
    <row r="8" spans="1:3">
      <c r="A8" s="4" t="s">
        <v>109</v>
      </c>
      <c r="B8" s="5" t="n">
        <v>8588</v>
      </c>
      <c r="C8" s="5" t="n">
        <v>13620</v>
      </c>
    </row>
    <row r="9" spans="1:3">
      <c r="A9" s="4" t="s">
        <v>118</v>
      </c>
      <c r="B9" s="5" t="n">
        <v>-36190</v>
      </c>
      <c r="C9" s="5" t="n">
        <v>-32423</v>
      </c>
    </row>
    <row r="10" spans="1:3">
      <c r="A10" s="4" t="s">
        <v>906</v>
      </c>
      <c r="B10" s="6" t="n">
        <v>26951</v>
      </c>
      <c r="C10" s="6" t="n">
        <v>-3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4"/>
    <col customWidth="1" max="6" min="6" width="14"/>
    <col customWidth="1" max="7" min="7" width="14"/>
    <col customWidth="1" max="8" min="8" width="12"/>
    <col customWidth="1" max="9" min="9" width="14"/>
    <col customWidth="1" max="10" min="10" width="14"/>
    <col customWidth="1" max="11" min="11" width="14"/>
    <col customWidth="1" max="12" min="12" width="14"/>
    <col customWidth="1" max="13" min="13" width="16"/>
    <col customWidth="1" max="14" min="14" width="8"/>
    <col customWidth="1" max="15" min="15" width="14"/>
    <col customWidth="1" max="16" min="16" width="8"/>
    <col customWidth="1" max="17" min="17" width="14"/>
    <col customWidth="1" max="18" min="18" width="8"/>
  </cols>
  <sheetData>
    <row r="1" spans="1:18">
      <c r="A1" s="1" t="s">
        <v>907</v>
      </c>
      <c r="B1" s="2" t="s">
        <v>1</v>
      </c>
      <c r="M1" s="2" t="s">
        <v>13</v>
      </c>
    </row>
    <row r="2" spans="1:18">
      <c r="B2" s="2" t="s">
        <v>2</v>
      </c>
      <c r="D2" s="2" t="s">
        <v>15</v>
      </c>
      <c r="E2" s="2" t="s">
        <v>643</v>
      </c>
      <c r="F2" s="2" t="s">
        <v>644</v>
      </c>
      <c r="G2" s="2" t="s">
        <v>14</v>
      </c>
      <c r="I2" s="2" t="s">
        <v>16</v>
      </c>
      <c r="J2" s="2" t="s">
        <v>508</v>
      </c>
      <c r="K2" s="2" t="s">
        <v>645</v>
      </c>
      <c r="L2" s="2" t="s">
        <v>646</v>
      </c>
      <c r="M2" s="2" t="s">
        <v>15</v>
      </c>
      <c r="N2" s="2" t="s">
        <v>33</v>
      </c>
      <c r="O2" s="2" t="s">
        <v>16</v>
      </c>
      <c r="P2" s="2" t="s">
        <v>33</v>
      </c>
      <c r="Q2" s="2" t="s">
        <v>17</v>
      </c>
      <c r="R2" s="2" t="s">
        <v>33</v>
      </c>
    </row>
    <row r="3" spans="1:18">
      <c r="A3" s="3" t="s">
        <v>281</v>
      </c>
    </row>
    <row r="4" spans="1:18">
      <c r="A4" s="4" t="s">
        <v>19</v>
      </c>
      <c r="B4" s="6" t="n">
        <v>286562</v>
      </c>
      <c r="C4" s="4" t="s">
        <v>20</v>
      </c>
      <c r="D4" s="6" t="n">
        <v>248159</v>
      </c>
      <c r="E4" s="6" t="n">
        <v>206293</v>
      </c>
      <c r="F4" s="6" t="n">
        <v>196815</v>
      </c>
      <c r="G4" s="6" t="n">
        <v>200072</v>
      </c>
      <c r="H4" s="4" t="s">
        <v>20</v>
      </c>
      <c r="I4" s="6" t="n">
        <v>193878</v>
      </c>
      <c r="J4" s="6" t="n">
        <v>176276</v>
      </c>
      <c r="K4" s="6" t="n">
        <v>177157</v>
      </c>
      <c r="L4" s="6" t="n">
        <v>184961</v>
      </c>
      <c r="M4" s="6" t="n">
        <v>851339</v>
      </c>
      <c r="N4" s="4" t="s">
        <v>63</v>
      </c>
      <c r="O4" s="6" t="n">
        <v>732272</v>
      </c>
      <c r="P4" s="4" t="s">
        <v>63</v>
      </c>
      <c r="Q4" s="6" t="n">
        <v>632936</v>
      </c>
      <c r="R4" s="4" t="s">
        <v>63</v>
      </c>
    </row>
    <row r="5" spans="1:18">
      <c r="A5" s="4" t="s">
        <v>34</v>
      </c>
      <c r="B5" s="5" t="n">
        <v>210333</v>
      </c>
      <c r="C5" s="4" t="s">
        <v>32</v>
      </c>
      <c r="D5" s="5" t="n">
        <v>162462</v>
      </c>
      <c r="E5" s="5" t="n">
        <v>145702</v>
      </c>
      <c r="F5" s="5" t="n">
        <v>141288</v>
      </c>
      <c r="G5" s="5" t="n">
        <v>145308</v>
      </c>
      <c r="H5" s="4" t="s">
        <v>32</v>
      </c>
      <c r="I5" s="5" t="n">
        <v>134858</v>
      </c>
      <c r="J5" s="5" t="n">
        <v>126477</v>
      </c>
      <c r="K5" s="5" t="n">
        <v>129215</v>
      </c>
      <c r="L5" s="5" t="n">
        <v>137306</v>
      </c>
      <c r="M5" s="5" t="n">
        <v>594760</v>
      </c>
      <c r="O5" s="5" t="n">
        <v>527856</v>
      </c>
      <c r="Q5" s="5" t="n">
        <v>451957</v>
      </c>
    </row>
    <row r="6" spans="1:18">
      <c r="A6" s="4" t="s">
        <v>45</v>
      </c>
      <c r="B6" s="5" t="n">
        <v>209326</v>
      </c>
      <c r="C6" s="4" t="s">
        <v>85</v>
      </c>
      <c r="D6" s="5" t="n">
        <v>159953</v>
      </c>
      <c r="E6" s="5" t="n">
        <v>142938</v>
      </c>
      <c r="F6" s="5" t="n">
        <v>139139</v>
      </c>
      <c r="G6" s="5" t="n">
        <v>143196</v>
      </c>
      <c r="H6" s="4" t="s">
        <v>85</v>
      </c>
      <c r="I6" s="6" t="n">
        <v>135700</v>
      </c>
      <c r="J6" s="6" t="n">
        <v>133660</v>
      </c>
      <c r="K6" s="6" t="n">
        <v>131859</v>
      </c>
      <c r="L6" s="6" t="n">
        <v>136735</v>
      </c>
      <c r="M6" s="5" t="n">
        <v>585226</v>
      </c>
      <c r="N6" s="4" t="s">
        <v>213</v>
      </c>
      <c r="O6" s="5" t="n">
        <v>537954</v>
      </c>
      <c r="P6" s="4" t="s">
        <v>213</v>
      </c>
      <c r="Q6" s="5" t="n">
        <v>455126</v>
      </c>
      <c r="R6" s="4" t="s">
        <v>213</v>
      </c>
    </row>
    <row r="7" spans="1:18">
      <c r="A7" s="4" t="s">
        <v>49</v>
      </c>
      <c r="B7" s="6" t="n">
        <v>206833</v>
      </c>
      <c r="C7" s="4" t="s">
        <v>32</v>
      </c>
      <c r="D7" s="6" t="n">
        <v>159219</v>
      </c>
      <c r="E7" s="6" t="n">
        <v>142938</v>
      </c>
      <c r="F7" s="6" t="n">
        <v>139139</v>
      </c>
      <c r="G7" s="6" t="n">
        <v>143196</v>
      </c>
      <c r="H7" s="4" t="s">
        <v>32</v>
      </c>
      <c r="M7" s="6" t="n">
        <v>584492</v>
      </c>
      <c r="O7" s="6" t="n">
        <v>537954</v>
      </c>
      <c r="Q7" s="6" t="n">
        <v>455126</v>
      </c>
    </row>
    <row r="8" spans="1:18">
      <c r="A8" s="3" t="s">
        <v>908</v>
      </c>
    </row>
    <row r="9" spans="1:18">
      <c r="A9" s="4" t="s">
        <v>909</v>
      </c>
      <c r="B9" s="7" t="n">
        <v>1.61</v>
      </c>
      <c r="C9" s="4" t="s">
        <v>32</v>
      </c>
      <c r="D9" s="7" t="n">
        <v>1.28</v>
      </c>
      <c r="E9" s="7" t="n">
        <v>1.28</v>
      </c>
      <c r="F9" s="7" t="n">
        <v>1.27</v>
      </c>
      <c r="G9" s="7" t="n">
        <v>1.36</v>
      </c>
      <c r="H9" s="4" t="s">
        <v>32</v>
      </c>
      <c r="I9" s="7" t="n">
        <v>1.31</v>
      </c>
      <c r="J9" s="7" t="n">
        <v>1.23</v>
      </c>
      <c r="K9" s="7" t="n">
        <v>1.27</v>
      </c>
      <c r="L9" s="7" t="n">
        <v>1.39</v>
      </c>
      <c r="M9" s="7" t="n">
        <v>5.19</v>
      </c>
      <c r="O9" s="7" t="n">
        <v>5.21</v>
      </c>
      <c r="Q9" s="7" t="n">
        <v>4.71</v>
      </c>
    </row>
    <row r="10" spans="1:18">
      <c r="A10" s="4" t="s">
        <v>910</v>
      </c>
      <c r="B10" s="7" t="n">
        <v>1.61</v>
      </c>
      <c r="D10" s="7" t="n">
        <v>1.28</v>
      </c>
      <c r="E10" s="7" t="n">
        <v>1.28</v>
      </c>
      <c r="F10" s="7" t="n">
        <v>1.27</v>
      </c>
      <c r="G10" s="7" t="n">
        <v>1.36</v>
      </c>
      <c r="I10" s="7" t="n">
        <v>1.31</v>
      </c>
      <c r="J10" s="7" t="n">
        <v>1.23</v>
      </c>
      <c r="K10" s="7" t="n">
        <v>1.27</v>
      </c>
      <c r="L10" s="7" t="n">
        <v>1.39</v>
      </c>
      <c r="M10" s="7" t="n">
        <v>5.19</v>
      </c>
      <c r="O10" s="7" t="n">
        <v>5.21</v>
      </c>
      <c r="Q10" s="7" t="n">
        <v>4.7</v>
      </c>
    </row>
    <row r="11" spans="1:18"/>
    <row r="12" spans="1:18">
      <c r="A12" s="4" t="s">
        <v>32</v>
      </c>
      <c r="B12" s="4" t="s">
        <v>59</v>
      </c>
    </row>
    <row r="13" spans="1:18">
      <c r="A13" s="4" t="s">
        <v>60</v>
      </c>
      <c r="B13" s="4" t="s">
        <v>61</v>
      </c>
    </row>
    <row r="14" spans="1:18">
      <c r="A14" s="4" t="s">
        <v>33</v>
      </c>
      <c r="B14" s="4" t="s">
        <v>62</v>
      </c>
    </row>
    <row r="15" spans="1:18">
      <c r="A15" s="4" t="s">
        <v>63</v>
      </c>
      <c r="B15" s="4" t="s">
        <v>64</v>
      </c>
    </row>
    <row r="16" spans="1:18">
      <c r="A16" s="4" t="s">
        <v>65</v>
      </c>
      <c r="B16" s="4" t="s">
        <v>70</v>
      </c>
    </row>
    <row r="17" spans="1:18">
      <c r="A17" s="4" t="s">
        <v>67</v>
      </c>
      <c r="B17" s="4" t="s">
        <v>70</v>
      </c>
    </row>
    <row r="18" spans="1:18">
      <c r="A18" s="4" t="s">
        <v>69</v>
      </c>
      <c r="B18" s="4" t="s">
        <v>71</v>
      </c>
    </row>
    <row r="19" spans="1:18">
      <c r="A19" s="4" t="s">
        <v>37</v>
      </c>
      <c r="B19" s="4" t="s">
        <v>71</v>
      </c>
    </row>
  </sheetData>
  <mergeCells count="14">
    <mergeCell ref="A1:A2"/>
    <mergeCell ref="B1:L1"/>
    <mergeCell ref="M1:R1"/>
    <mergeCell ref="B2:C2"/>
    <mergeCell ref="G2:H2"/>
    <mergeCell ref="A11:R11"/>
    <mergeCell ref="B12:R12"/>
    <mergeCell ref="B13:R13"/>
    <mergeCell ref="B14:R14"/>
    <mergeCell ref="B15:R15"/>
    <mergeCell ref="B16:R16"/>
    <mergeCell ref="B17:R17"/>
    <mergeCell ref="B18:R18"/>
    <mergeCell ref="B19:R1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911</v>
      </c>
      <c r="B1" s="1" t="s">
        <v>912</v>
      </c>
      <c r="C1" s="2" t="s">
        <v>913</v>
      </c>
    </row>
    <row r="2" spans="1:3">
      <c r="A2" s="4" t="s">
        <v>914</v>
      </c>
      <c r="B2" s="4" t="s">
        <v>915</v>
      </c>
      <c r="C2" s="6" t="n">
        <v>41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28</v>
      </c>
      <c r="B1" s="2" t="s">
        <v>1</v>
      </c>
      <c r="C1" s="2" t="s">
        <v>13</v>
      </c>
    </row>
    <row r="2" spans="1:3">
      <c r="B2" s="2" t="s">
        <v>2</v>
      </c>
      <c r="C2" s="2" t="s">
        <v>15</v>
      </c>
    </row>
    <row r="3" spans="1:3">
      <c r="A3" s="3" t="s">
        <v>229</v>
      </c>
    </row>
    <row r="4" spans="1:3">
      <c r="A4" s="4" t="s">
        <v>228</v>
      </c>
      <c r="B4" s="4" t="s">
        <v>230</v>
      </c>
      <c r="C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2T16:17:03Z</dcterms:created>
  <dcterms:modified xmlns:dcterms="http://purl.org/dc/terms/" xmlns:xsi="http://www.w3.org/2001/XMLSchema-instance" xsi:type="dcterms:W3CDTF">2018-06-12T16:17:03Z</dcterms:modified>
</cp:coreProperties>
</file>